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STOC" sheetId="9" r:id="rId9"/>
    <s:sheet name="Basis of Preparation and Summar" sheetId="10" r:id="rId10"/>
    <s:sheet name="Fair Value" sheetId="11" r:id="rId11"/>
    <s:sheet name="Business Combinations and Dispo" sheetId="12" r:id="rId12"/>
    <s:sheet name="Goodwill and Other Intangible A" sheetId="13" r:id="rId13"/>
    <s:sheet name="Restructuring Liabilities" sheetId="14" r:id="rId14"/>
    <s:sheet name="Flood-Related (Income) Expense," sheetId="15" r:id="rId15"/>
    <s:sheet name="Credit Line And Notes" sheetId="16" r:id="rId16"/>
    <s:sheet name="Post-Retirement Benefits" sheetId="17" r:id="rId17"/>
    <s:sheet name="Commitments and Contingencies" sheetId="18" r:id="rId18"/>
    <s:sheet name="Stockholders' Equity" sheetId="19" r:id="rId19"/>
    <s:sheet name="Employee Stock Plans" sheetId="20" r:id="rId20"/>
    <s:sheet name="Stock-Based Compensation" sheetId="21" r:id="rId21"/>
    <s:sheet name="Income Taxes" sheetId="22" r:id="rId22"/>
    <s:sheet name="Net Loss Per Share" sheetId="23" r:id="rId23"/>
    <s:sheet name="Geographic Information, Product" sheetId="24" r:id="rId24"/>
    <s:sheet name="Related Party Transactions" sheetId="25" r:id="rId25"/>
    <s:sheet name="Subsequent Event" sheetId="26" r:id="rId26"/>
    <s:sheet name="Selected Quarterly Consolidated" sheetId="27" r:id="rId27"/>
    <s:sheet name="Financial Statement Schedule II" sheetId="28" r:id="rId28"/>
    <s:sheet name="Basis of Preparation and Summ29" sheetId="29" r:id="rId29"/>
    <s:sheet name="Basis of Preparation and Summ30" sheetId="30" r:id="rId30"/>
    <s:sheet name="Fair Value (Tables)" sheetId="31" r:id="rId31"/>
    <s:sheet name="Business Combinations and Dis32" sheetId="32" r:id="rId32"/>
    <s:sheet name="Goodwill and Other Intangible33" sheetId="33" r:id="rId33"/>
    <s:sheet name="Restructuring Liabilities (Tabl" sheetId="34" r:id="rId34"/>
    <s:sheet name="Flood-Related (Income) Expens35" sheetId="35" r:id="rId35"/>
    <s:sheet name="Credit Line and Notes (Tables)" sheetId="36" r:id="rId36"/>
    <s:sheet name="Post-Retirement Benefits (Table" sheetId="37" r:id="rId37"/>
    <s:sheet name="Commitments and Contingencies (" sheetId="38" r:id="rId38"/>
    <s:sheet name="Stockholders' Equity (Tables)" sheetId="39" r:id="rId39"/>
    <s:sheet name="Employee Stock Plans (Tables)" sheetId="40" r:id="rId40"/>
    <s:sheet name="Stock-Based Compensation (Table" sheetId="41" r:id="rId41"/>
    <s:sheet name="Income Taxes (Tables)" sheetId="42" r:id="rId42"/>
    <s:sheet name="Geographic Information, Produ43" sheetId="43" r:id="rId43"/>
    <s:sheet name="Selected Quarterly Consolidat44" sheetId="44" r:id="rId44"/>
    <s:sheet name="Basis of Preparation and Summ45" sheetId="45" r:id="rId45"/>
    <s:sheet name="Basis of Preparation and Summ46" sheetId="46" r:id="rId46"/>
    <s:sheet name="Basis of Preparation and Summ47" sheetId="47" r:id="rId47"/>
    <s:sheet name="Basis of Preparation and Summ48" sheetId="48" r:id="rId48"/>
    <s:sheet name="Basis of Preparation and Summ49" sheetId="49" r:id="rId49"/>
    <s:sheet name="Fair Value - Additional Informa" sheetId="50" r:id="rId50"/>
    <s:sheet name="Fair Value - Assets and Liabili" sheetId="51" r:id="rId51"/>
    <s:sheet name="Fair Value - Changes in Assets " sheetId="52" r:id="rId52"/>
    <s:sheet name="Business Combinations and Dis53" sheetId="53" r:id="rId53"/>
    <s:sheet name="Business Combinations and Dis54" sheetId="54" r:id="rId54"/>
    <s:sheet name="Business Combinations and Dis55" sheetId="55" r:id="rId55"/>
    <s:sheet name="Business Combinations and Dis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Restructuring Liabilities - Add" sheetId="61" r:id="rId61"/>
    <s:sheet name="Restructuring Liabilities - Sum" sheetId="62" r:id="rId62"/>
    <s:sheet name="Flood-Related (Income) Expens63" sheetId="63" r:id="rId63"/>
    <s:sheet name="Flood-Related (Income) Expens64" sheetId="64" r:id="rId64"/>
    <s:sheet name="Credit Line and Notes - Balance" sheetId="65" r:id="rId65"/>
    <s:sheet name="Credit Line and Notes - Convert" sheetId="66" r:id="rId66"/>
    <s:sheet name="Credit Line and Notes - Silicon" sheetId="67" r:id="rId67"/>
    <s:sheet name="Credit Line and Notes - Wells F" sheetId="68" r:id="rId68"/>
    <s:sheet name="Credit Line and Notes - Exchang" sheetId="69" r:id="rId69"/>
    <s:sheet name="Post-Retirement Benefits - Addi" sheetId="70" r:id="rId70"/>
    <s:sheet name="Post-Retirement Benefits - Fund" sheetId="71" r:id="rId71"/>
    <s:sheet name="Post-Retirement Benefits - Reco" sheetId="72" r:id="rId72"/>
    <s:sheet name="Post-Retirement Benefits - Net " sheetId="73" r:id="rId73"/>
    <s:sheet name="Post-Retirement Benefits - Proj" sheetId="74" r:id="rId74"/>
    <s:sheet name="Commitments and Contingencies -" sheetId="75" r:id="rId75"/>
    <s:sheet name="Commitments and Contingencies76" sheetId="76" r:id="rId76"/>
    <s:sheet name="Commitments and Contingencies77" sheetId="77" r:id="rId77"/>
    <s:sheet name="Commitments and Contingencies78" sheetId="78" r:id="rId78"/>
    <s:sheet name="Stockholders' Equity - Addition" sheetId="79" r:id="rId79"/>
    <s:sheet name="Stockholders' Equity - Summary " sheetId="80" r:id="rId80"/>
    <s:sheet name="Stockholders' Equity - Componen" sheetId="81" r:id="rId81"/>
    <s:sheet name="Employee Stock Plans - Addition" sheetId="82" r:id="rId82"/>
    <s:sheet name="Employee Stock Plans - Summariz" sheetId="83" r:id="rId83"/>
    <s:sheet name="Employee Stock Plans - Suppleme" sheetId="84" r:id="rId84"/>
    <s:sheet name="Stock-Based Compensation - Assu" sheetId="85" r:id="rId85"/>
    <s:sheet name="Stock-Based Compensation - Amou" sheetId="86" r:id="rId86"/>
    <s:sheet name="Stock-Based Compensation - Addi" sheetId="87" r:id="rId87"/>
    <s:sheet name="Income Taxes - Summary of Loss " sheetId="88" r:id="rId88"/>
    <s:sheet name="Income Taxes - Components of In" sheetId="89" r:id="rId89"/>
    <s:sheet name="Income Taxes - Reconciliations " sheetId="90" r:id="rId90"/>
    <s:sheet name="Income Taxes - Components of De" sheetId="91" r:id="rId91"/>
    <s:sheet name="Income Taxes - Gross Unrecogniz" sheetId="92" r:id="rId92"/>
    <s:sheet name="Income Taxes - Additional Infor" sheetId="93" r:id="rId93"/>
    <s:sheet name="Net Loss Per Share - Additional" sheetId="94" r:id="rId94"/>
    <s:sheet name="Geographic Information, Produ95" sheetId="95" r:id="rId95"/>
    <s:sheet name="Geographic Information, Produ96" sheetId="96" r:id="rId96"/>
    <s:sheet name="Geographic Information, Produ97" sheetId="97" r:id="rId97"/>
    <s:sheet name="Geographic Information, Produ98" sheetId="98" r:id="rId98"/>
    <s:sheet name="Related Party Transactions - Ad" sheetId="99" r:id="rId99"/>
    <s:sheet name="Subsequent Event (Details)" sheetId="100" r:id="rId100"/>
    <s:sheet name="Selected Quarterly Consolida101" sheetId="101" r:id="rId101"/>
    <s:sheet name="Financial Statement Schedule102" sheetId="102" r:id="rId102"/>
    <s:sheet name="Uncategorized Items - oclr-2015" sheetId="103" r:id="rId103"/>
  </s:sheets>
  <s:definedNames/>
  <s:calcPr calcId="124519" calcMode="auto" fullCalcOnLoad="1"/>
</s:workbook>
</file>

<file path=xl/sharedStrings.xml><?xml version="1.0" encoding="utf-8"?>
<sst xmlns="http://schemas.openxmlformats.org/spreadsheetml/2006/main" uniqueCount="1265">
  <si>
    <t>Document and Entity Information - USD ($)</t>
  </si>
  <si>
    <t>12 Months Ended</t>
  </si>
  <si>
    <t>Jun. 27, 2015</t>
  </si>
  <si>
    <t>Aug. 21, 2015</t>
  </si>
  <si>
    <t>Dec. 27, 2014</t>
  </si>
  <si>
    <t>Document And Entity Information [Abstract]</t>
  </si>
  <si>
    <t>Document Type</t>
  </si>
  <si>
    <t>10-K</t>
  </si>
  <si>
    <t>Amendment Flag</t>
  </si>
  <si>
    <t>false</t>
  </si>
  <si>
    <t>Document Period End Date</t>
  </si>
  <si>
    <t>Jun. 27,
		2015</t>
  </si>
  <si>
    <t>Document Fiscal Year Focus</t>
  </si>
  <si>
    <t>Document Fiscal Period Focus</t>
  </si>
  <si>
    <t>FY</t>
  </si>
  <si>
    <t>Trading Symbol</t>
  </si>
  <si>
    <t>OCLR</t>
  </si>
  <si>
    <t>Entity Registrant Name</t>
  </si>
  <si>
    <t>OCLARO, INC.</t>
  </si>
  <si>
    <t>Entity Central Index Key</t>
  </si>
  <si>
    <t>Current Fiscal Year End Date</t>
  </si>
  <si>
    <t>--06-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28, 2014</t>
  </si>
  <si>
    <t>Current assets:</t>
  </si>
  <si>
    <t>Cash and cash equivalents</t>
  </si>
  <si>
    <t>Restricted cash</t>
  </si>
  <si>
    <t>Short-term investments</t>
  </si>
  <si>
    <t>Accounts receivable, net of allowances for doubtful accounts and sales returns of $2,815 and zero, respectively, as of June 27, 2015, and $2,750 and $579, respectively, as of June 28, 2014; and including $709 and $2,706 due from related parties as of June 27, 2015 and June 28, 2014,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 including $4,831 and $4,483 due to related parties as of June 27, 2015 and June 28, 2014, respectively</t>
  </si>
  <si>
    <t>Accrued expenses and other liabilities</t>
  </si>
  <si>
    <t>Capital lease obligations, current</t>
  </si>
  <si>
    <t>Total current liabilities</t>
  </si>
  <si>
    <t>Deferred gain on sale-leasebacks</t>
  </si>
  <si>
    <t>Convertible notes payable</t>
  </si>
  <si>
    <t>Capital lease obligations, non-current</t>
  </si>
  <si>
    <t>Other non-current liabilities</t>
  </si>
  <si>
    <t>Total liabilities</t>
  </si>
  <si>
    <t>Commitments and contingencies (Note 9)</t>
  </si>
  <si>
    <t>Stockholders’ equity:</t>
  </si>
  <si>
    <t>Preferred stock: 1,000 shares authorized; none issued and outstanding</t>
  </si>
  <si>
    <t>Common stock: $0.01 par value per share; 175,000 shares authorized; 109,889 shares issued and outstanding as of June 27, 2015 and 107,779 shares issued and outstanding as of June 28, 2014</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s for doubtful accounts</t>
  </si>
  <si>
    <t>Accounts receivable, sales returns</t>
  </si>
  <si>
    <t>Accounts receivable, due from related parties</t>
  </si>
  <si>
    <t>Accounts payable, due to related parti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un. 29, 2013</t>
  </si>
  <si>
    <t>Income Statement [Abstract]</t>
  </si>
  <si>
    <t>Revenues, including $3,604, $13,412 and $9,311 from related parties for the years ended June 27, 2015, June 28, 2014 and June 29, 2013,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Flood-related (income) expense, net</t>
  </si>
  <si>
    <t>Impairment of goodwill, other intangible assets and long-lived assets</t>
  </si>
  <si>
    <t>(Gain) loss on sale of property and equipment</t>
  </si>
  <si>
    <t>Total operating expenses</t>
  </si>
  <si>
    <t>Operating loss</t>
  </si>
  <si>
    <t>Other income (expense):</t>
  </si>
  <si>
    <t>Interest income (expense), net</t>
  </si>
  <si>
    <t>Loss on foreign currency transactions</t>
  </si>
  <si>
    <t>Other income (expense), net</t>
  </si>
  <si>
    <t>Gain on bargain purchase</t>
  </si>
  <si>
    <t>Total other income (expense)</t>
  </si>
  <si>
    <t>Loss from continuing operations before income taxes</t>
  </si>
  <si>
    <t>Income tax provision (benefit)</t>
  </si>
  <si>
    <t>Loss from continuing operations</t>
  </si>
  <si>
    <t>Income (loss) from discontinued operations, net of tax</t>
  </si>
  <si>
    <t>Net income (loss)</t>
  </si>
  <si>
    <t>Basic and diluted net income (loss) per share:</t>
  </si>
  <si>
    <t>Loss per share from continuing operations (in usd per share)</t>
  </si>
  <si>
    <t>Income (loss) per share from discontinued operations (in usd per share)</t>
  </si>
  <si>
    <t>Basic and diluted net income (loss) per share (in usd per share)</t>
  </si>
  <si>
    <t>Shares used in computing net income (loss) per share:</t>
  </si>
  <si>
    <t>Basic (in shares)</t>
  </si>
  <si>
    <t>Diluted (in shares)</t>
  </si>
  <si>
    <t>CONSOLIDATED STATEMENTS OF OPERATIONS (Parenthetical) - USD ($) $ in Thousands</t>
  </si>
  <si>
    <t>Revenues from related parties</t>
  </si>
  <si>
    <t>CONSOLIDATED STATEMENTS OF COMPREHENSIVE INCOME (LOSS) - USD ($) $ in Thousands</t>
  </si>
  <si>
    <t>Statement of Comprehensive Income [Abstract]</t>
  </si>
  <si>
    <t>Other comprehensive income (loss):</t>
  </si>
  <si>
    <t>Unrealized loss on hedging transactions</t>
  </si>
  <si>
    <t>Unrealized gain (loss) on marketable securities</t>
  </si>
  <si>
    <t>Currency translation adjustments</t>
  </si>
  <si>
    <t>Pension adjustment, net of tax benefits of $639 in 2013</t>
  </si>
  <si>
    <t>Total comprehensive income (loss)</t>
  </si>
  <si>
    <t>CONSOLIDATED STATEMENTS OF COMPREHENSIVE INCOME (LOSS) (Parenthetical) $ in Thousands</t>
  </si>
  <si>
    <t>Jun. 29, 2013USD ($)</t>
  </si>
  <si>
    <t>Pension adjustment, tax benefits</t>
  </si>
  <si>
    <t>CONSOLIDATED STATEMENTS OF CASH FLOWS - USD ($) $ in Thousands</t>
  </si>
  <si>
    <t>Cash flows from operating activities:</t>
  </si>
  <si>
    <t>Adjustments to reconcile net income (loss) to net cash used in operating activities:</t>
  </si>
  <si>
    <t>Amortization of deferred gain on sale-leasebacks</t>
  </si>
  <si>
    <t>Amortization and write-off of debt discount and issuance costs</t>
  </si>
  <si>
    <t>Depreciation and amortization</t>
  </si>
  <si>
    <t>Flood-related non-cash losses</t>
  </si>
  <si>
    <t>Adjustment to the hold-backs related to the sales of the Zurich and Amplifier Businesses</t>
  </si>
  <si>
    <t>Gain on bargain purchase on acquisition of Opnext</t>
  </si>
  <si>
    <t>Gain on sale of assets</t>
  </si>
  <si>
    <t>Stock-based compensation expense</t>
  </si>
  <si>
    <t>Other adjustments</t>
  </si>
  <si>
    <t>Changes in operating assets and liabilities, net of acquired businesses:</t>
  </si>
  <si>
    <t>Accounts receivable, net</t>
  </si>
  <si>
    <t>Accounts payable</t>
  </si>
  <si>
    <t>Net cash used in operating activities</t>
  </si>
  <si>
    <t>Cash flows from investing activities:</t>
  </si>
  <si>
    <t>Purchases of property and equipment</t>
  </si>
  <si>
    <t>Proceeds from sales of property and equipment</t>
  </si>
  <si>
    <t>Proceeds from sale of assets</t>
  </si>
  <si>
    <t>Proceeds from sale of investments</t>
  </si>
  <si>
    <t>Transfer (to) from restricted cash, net of acquired businesses</t>
  </si>
  <si>
    <t>Cash acquired from business combinations</t>
  </si>
  <si>
    <t>Net cash provided by investing activities</t>
  </si>
  <si>
    <t>Cash flows from financing activities:</t>
  </si>
  <si>
    <t>Proceeds from issuance of common stock, net</t>
  </si>
  <si>
    <t>Proceeds from borrowings under credit line</t>
  </si>
  <si>
    <t>Proceeds from the sale of convertible notes, net</t>
  </si>
  <si>
    <t>Proceeds from term loan, net</t>
  </si>
  <si>
    <t>Payments on capital lease obligations</t>
  </si>
  <si>
    <t>Repayments on borrowings under credit line, convertible notes payable and term loan</t>
  </si>
  <si>
    <t>Cash paid under earnout obligations</t>
  </si>
  <si>
    <t>Net cash provided by (used in) financing activities</t>
  </si>
  <si>
    <t>Effect of exchange rate on cash and cash equivalents</t>
  </si>
  <si>
    <t>Net increase in cash and cash equivalents</t>
  </si>
  <si>
    <t>Cash and cash equivalents at beginning of fiscal year</t>
  </si>
  <si>
    <t>Cash and cash equivalents at end of fiscal year</t>
  </si>
  <si>
    <t>Supplemental disclosures of cash flow information:</t>
  </si>
  <si>
    <t>Cash paid for interest</t>
  </si>
  <si>
    <t>Cash paid for income taxes</t>
  </si>
  <si>
    <t>Supplemental disclosures of non-cash transactions:</t>
  </si>
  <si>
    <t>Issuance of common stock in connection with exercise of convertible notes</t>
  </si>
  <si>
    <t>Capital lease obligations incurred for purchases of property and equipment</t>
  </si>
  <si>
    <t>Warrants issued in connection with term loans</t>
  </si>
  <si>
    <t>Opnext</t>
  </si>
  <si>
    <t>Issuance of common stock, stock options and stock appreciation rights related to the acquisition of Opnext</t>
  </si>
  <si>
    <t>Komoro</t>
  </si>
  <si>
    <t>Gain on sale of business</t>
  </si>
  <si>
    <t>Proceeds from sale of business</t>
  </si>
  <si>
    <t>Zurich</t>
  </si>
  <si>
    <t>Amplifier</t>
  </si>
  <si>
    <t>CONSOLIDATED STATEMENTS OF STOCKHOLDERS' EQUITY - USD ($) shares in Thousands, $ in Thousands</t>
  </si>
  <si>
    <t>Total</t>
  </si>
  <si>
    <t>Common Stock</t>
  </si>
  <si>
    <t>Additional Paid-In Capital</t>
  </si>
  <si>
    <t>Accumulated Other Comprehensive Income</t>
  </si>
  <si>
    <t>Accumulated Deficit</t>
  </si>
  <si>
    <t>Balance (in shares) at Jun. 30, 2012</t>
  </si>
  <si>
    <t>Balance at Jun. 30, 2012</t>
  </si>
  <si>
    <t>Increase (Decrease) in Stockholders' Equity [Roll Forward]</t>
  </si>
  <si>
    <t>Issuance of shares related to share awards and restricted stock units (in shares)</t>
  </si>
  <si>
    <t>Issuance of shares related to share awards and restricted stock units</t>
  </si>
  <si>
    <t>Issuance of shares upon the exercise of common stock options (in shares)</t>
  </si>
  <si>
    <t>Issuance of shares upon the exercise of common stock options</t>
  </si>
  <si>
    <t>Issuance of shares in connection with the employee stock purchase plan (in shares)</t>
  </si>
  <si>
    <t>Issuance of shares in connection with the employee stock purchase plan</t>
  </si>
  <si>
    <t>Shares issued in connection with acquisitions (in shares)</t>
  </si>
  <si>
    <t>Shares issued in connection with acquisitions</t>
  </si>
  <si>
    <t>Stock-based compensation</t>
  </si>
  <si>
    <t>Warrants issued in connection with notes</t>
  </si>
  <si>
    <t>Other comprehensive gain (loss)</t>
  </si>
  <si>
    <t>Balance (in shares) at Jun. 29, 2013</t>
  </si>
  <si>
    <t>Balance at Jun. 29, 2013</t>
  </si>
  <si>
    <t>Issuance of shares in connection with exercise of warrants (in shares)</t>
  </si>
  <si>
    <t>Issuance of shares in connection with exercise of warrants</t>
  </si>
  <si>
    <t>Issuance of shares in connection with conversion of convertible notes, net of adjustments for unamortized issuance and discount costs (in shares)</t>
  </si>
  <si>
    <t>Issuance of shares in connection with conversion of convertible notes, net of adjustments for unamortized issuance and discount costs</t>
  </si>
  <si>
    <t>Balance (in shares) at Jun. 28, 2014</t>
  </si>
  <si>
    <t>Balance at Jun. 28, 2014</t>
  </si>
  <si>
    <t>Balance (in shares) at Jun. 27, 2015</t>
  </si>
  <si>
    <t>Balance at Jun. 27, 2015</t>
  </si>
  <si>
    <t>Basis of Preparation and Summary of Significant Accounting Policies</t>
  </si>
  <si>
    <t>Accounting Policies [Abstract]</t>
  </si>
  <si>
    <t>BASIS OF PREPARATION AND SUMMARY OF SIGNIFICANT ACCOUNTING POLICIES Business Oclaro, Inc., a Delaware corporation, is sometimes referred to in this Annual Report on Form 10-K as “Oclaro,” “we,” “us,” or “our.” During our fiscal year 2015, we were one of the leading providers of optical components, modules and subsystems for the core optical transport, service provider, enterprise and data center markets. Leveraging over three decades of laser technology innovation, photonic integration and subsystem design, we provide differentiated solutions for optical networks and high-speed interconnects driving the next wave of streaming video, cloud computing, application virtualization and other bandwidth-intensive and high-speed applications. On August 5, 2014 , we entered into a separation agreement to sell our industrial and consumer business of Oclaro Japan located at our Komoro, Japan facility to Ushio Opto Semiconductors, Inc. ("Ushio Opto"). On October 27, 2014, the sale was completed. The transaction is more fully discussed in Note 3, Business Combinations and Dispositions . On November 1, 2013, we sold our optical amplifier and micro-optics business (the “Amplifier Business”) to II-VI Incorporated ("II-VI"). On September 12, 2013, we sold our Oclaro Switzerland GmbH subsidiary and associated laser diodes and pump business (the “Zurich Business”) to II-VI. These sales are more fully discussed in Note 3, Business Combinations and Dispositions . These sales are reported as discontinued operations, which require retrospective restatement of prior periods to classify the results of operations as discontinued operations. The notes to our consolidated financial statements relate to our continuing operations only, unless otherwise indicated. On July 23, 2012 , we completed a merger with Opnext, Inc. ("Opnext"). The acquisition is more fully discussed in Note 3, Business Combinations and Dispositions . The consolidated statements of operations, comprehensive income (loss) and cash flows for the years ended June 27, 2015 , June 28, 2014 and June 29, 2013 include the results of operations of the combined entities from July 23, 2012 , the date of the acquisition. 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ne 27, 2015 , we held $115.1 million in cash and restricted cash, comprised of $111.8 million in cash and cash equivalents and $3.3 million in current restricted cash; and we had working capital of $186.7 million . We have incurred significant operating losses from continuing operations and generated negative cash flows from operations for fiscal year 2015. Recoverability of a major portion of the recorded asset amounts shown in the accompanying balance sheet is dependent upon us having sufficient resources to operate our business. In addition to the availability of our cash resources as of June 27, 2015 , the continued operation of our business is dependent upon our achieving cash flows expected to be generated from the execution of our current operating plan, including anticipated restructuring plans, together with amounts expected to be available under our credit agreement. The financial statements do not include any adjustments relating to the recoverability and classification of recorded asset amounts or amounts and classification of liabilities that might be necessary should we be unable to continue in existence. In the event that any of the sources of liquidity described in the preceding paragraph are, for any reason, not available to us in a timely manner or in the event that we need additional liquidity beyond our current expectations, such as to fund future growth or strengthen our balance sheet or to fund the cost of restructuring activities, we may find it necessary to lower our operating income break-even level and undertake additional cost cutting measures. We will continue to explore other sources of additional liquidity. These additional sources of liquidity could include one, or a combination, of the following: (i) issuing equity securities, (ii) incurring indebtedness secured by our assets, (iii) issuing debt and/or convertible debt securities, or (iv) selling product lines, other assets and/or portions of our business. There can be no guarantee that we will be able to raise additional funds on terms acceptable to us, or at all.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used to determine facility lease loss liabilities, estimates for allowances for doubtful accounts and valuation of excess and obsolete inventories. These judgments can be subjective and complex and consequently actual results could differ materially from those estimates and assumptions. Out of Period Adjustment In fiscal year 2015, we recorded out-of-period adjustments of approximately $2.0 million in cost of goods sold in our consolidated statements of operations. The adjustments, which increased cost of goods sold, also increased accrued liabilities and decreased inventory, and were made to correct our fiscal year 2014 inventory valuation and the value of our purchase commitment accrual. We determined that the adjustments did not have a material impact to our current or prior period consolidated financial statements. In fiscal year 2014, we recorded an out-of-period adjustment of approximately $2.0 million in flood-related (income) expense, net, in our consolidated statements of operations. The adjustment, which decreased flood-related income and decreased property and equipment, net, was made to account for the impairment of leased assets assumed pursuant to the Opnext merger that had been damaged in the 2011 Thailand flood (see Note 6, Flood-Related (Income) Expense, Net ). We determined that this adjustment did not have a material impact to our current or prior period consolidated financial statements. Fiscal Years We operate on a 52/53 week year ending on the Saturday closest to June 30 . Our fiscal years ended June 27, 2015 , June 28, 2014 and June 29, 2013 were each 52 week years. Cash and Cash Equivalents We consider all liquid investment securities with a maturity date of three months or less to be cash equivalents. Any realized gains and losses on liquid investment securities are included in other income (expense), net in our consolidated statements of operations. The following table provides details regarding our cash and cash equivalents at the dates indicated: June 27, 2015 June 28, 2014 (Thousands) Cash and cash equivalents: Cash-in-bank $ 110,196 $ 97,759 Money market funds 1,644 1,214 $ 111,840 $ 98,973 As of June 27, 2015 , $33.5 million of the $111.8 million of our cash and cash equivalents was held by our foreign subsidiaries. If these funds are needed for our operations in the United States, we could be required to accrue and pay foreign withholding taxes to repatriate these funds. As of June 27, 2015 , we also had restricted cash of $3.5 million , including $0.2 million in other non-current assets, consisting of collateral for the performance of our obligations under certain facility lease agreements, collateral to secure certain of our credit card accounts and deposits for value-added taxes in foreign jurisdictions, and $1.6 million (equivalent to RMB 10.0 million ) of cash held in Oclaro Shenzhen’s bank account in China that was frozen by the Xi'an Court in connection with our litigation with Xi’an Raysung Photonics Inc. (see Note 9, Commitments and Contingencies , for additional details regarding this litigation.) 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 Our trade accounts receivable are concentrated with companies in the telecom industry. At June 27, 2015 , four customers accounted for a total of 59 percent of our gross accounts receivable. At June 28, 2014 , three customers accounted for a total of 42 percent of our gross accounts receivable. Allowance for Doubtful Accounts and Sales Return Allowance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off a receivable account when all rights, remedies and recourses against the account and its principals are exhausted and record a benefit when previously reserved accounts are collected. We recorded additional provisions as allowances for doubtful accounts in fiscal year 2015, 2014 and 2013 of $41,000 , $38,000 and $0.7 million , respectively. We record a provision for estimated sales returns, which is netted against revenues, in the same period as the related revenues are recorded. These estimates are based on historical sales returns, other known factors and our return policy. In fiscal year 2015, 2014 and 2013, we recorded a provision of zero , zero and $3.1 million as sales return allowances, respectively. 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 The following table provides details regarding our inventories at the dates indicated: June 27, 2015 June 28, 2014 (Thousands) Inventories: Raw materials $ 19,610 $ 20,036 Work-in-process 19,812 20,505 Finished goods 26,920 30,558 $ 66,342 $ 71,099 In connection with our sale of the Komoro Business, we transferred approximately $4.6 million in inventories to Ushio Opto during fiscal year 2015. 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 The following table provides details regarding our property and equipment, net at the dates indicated: June 27, 2015 June 28, 2014 (Thousands) Property and equipment, net: Buildings and improvements $ 11,837 $ 12,989 Plant and machinery 33,603 47,247 Fixtures, fittings and equipment 4,785 9,701 Computer equipment 12,401 13,723 62,626 83,660 Less: accumulated depreciation (20,860 ) (32,892 ) $ 41,766 $ 50,768 In connection with our sale of the Komoro Business, we transferred approximately $3.7 million in property and equipment to Ushio Opto during fiscal year 2015. Property and equipment includes assets under capital leases of $4.7 million and $9.9 million at June 27, 2015 and June 28, 2014 , respectively, the majority of which were assumed in connection with the Opnext acquisition. Amortization associated with assets under capital leases is recorded in depreciation expense. Depreciation expense was $17.5 million , $25.3 million and $30.0 million for the fiscal years ended June 27, 2015 , June 28, 2014 and June 29, 2013 , respectively. In fiscal year 2014, we recorded an impairment charge of $0.6 million related to the write-off of certain machinery that was not being utilized. Goodwill and Other Intangible Assets We review our goodwill and other intangible assets for impairment whenever events or changes in circumstances indicate that the carrying amount of these assets may not be recoverable and also review goodwill annually. The values assigned to goodwill and other intangible assets are based on estimates and judgments regarding expectations for the success and life cycle of products and technologies acquired. In fiscal year 2013, our goodwill was tested for impairment using a two-step process. In the first step, the estimated fair value of a reporting unit is compared to its carrying value. If the carrying value of the net assets assigned to a reporting unit exceeds the fair value of a reporting unit, a second step of the impairment test is performed, whereby we hypothetically apply purchase accounting to the reporting unit using the fair value from the first step in order to determine the implied fair value of a reporting unit’s goodwill. We estimate the fair value of the reporting unit using the expected present value of future cash flows and also compare our market capitalization plus a control premium for reasonableness. Based upon this evaluation, we recorded a $10.9 million impairment loss in our consolidated statement of operations for the year ended June 29, 2013 . See Note 4. Goodwill and Other Intangible Assets. Intangible assets with definite lives are amortized over their estimated useful lives, which is generally from 1 to 11 years and 15 years as to one specific customer contract. Impairment of Long-Lived Assets We review property and equipment and certain identifiable intangibles, excluding goodwill,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we completed an impairment assessment and determined that while no impairment existed, certain of our other intangible assets related to our integrated photonics product line had shorter estimated useful lives than initially anticipated. Accordingly, we adjusted the estimated useful lives of these other intangible assets. Non-Marketable Cost Method Investments We account for our non-marketable cost method investments, which consist of less than 20 percent equity ownership interests of common stock and/or preferred stock in privately-held companies, under the cost method of accounting. As of June 27, 2015 and June 28, 2014 , we no longer held any investments in privately-held companies. During fiscal year 2013, we sold our remaining cost method investment for $3.9 million of cash proceeds. We had previously acquired this investment in fiscal year 2010 for a purchase price of $7.5 million . We recorded a $3.6 million impairment charge during fiscal year 2013 in other income (expense) in our consolidated statement of operations. 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Prior to our sale of our Zurich Business in fiscal year 2013, we also incurred a significant portion of our expenses in Swiss francs.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 During the year ended June 27, 2015 , we entered into foreign currency forward exchange contracts, which expired in the same fiscal quarter in which they were opened. In connection with these hedges, during the year ended June 27, 2015 , we recorded a $0.7 million loss on foreign currency transactions, net within our consolidated statement of operations. At June 27, 2015 and June 28, 2014 , we had no outstanding foreign currency forward exchange contracts. Accrued Expenses and Other Liabilities The following table provides details for our accrued expenses and other liabilities at the dates indicated: June 27, 2015 June 28, 2014 (Thousands) Accrued expenses and other liabilities: Trade payables $ 5,250 $ 18,612 Compensation and benefits related accruals 11,298 10,242 Warranty accrual 2,932 4,672 Accrued restructuring, current 712 2,220 Purchase commitments in excess of future demand, current 3,162 1,844 Other accruals 12,294 13,902 $ 35,648 $ 51,492 In connection with our sale of the Komoro Business, we transferred approximately $2.4 million in accrued expenses and other liabilities to Ushio Opto during fiscal year 2015. 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We record a provision for estimated sales returns in the same period as the related revenues are recorded, which is netted against revenue. These estimates are based on historical sales returns, other known factors and our return policy. Research and Development Costs Research and development costs are expensed as incurred. Advertising Costs Advertising costs are expensed as incurred. Our advertising costs for the years ended June 27, 2015 , June 28, 2014 and June 29, 2013 were not significant. 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See Note 5, Restructuring Liabilities . Insurance Recoveries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recovery gains in excess of amounts previously written off related to impaired inventory and equipment or in excess of other recoverable expenses previously recognized will be recognized when they become realizable and all contingencies have been resolved. During the year ended June 28, 2014 and June 29, 2013 , we received $3.7 million and $30.8 million in settlement payments, respectively, relating to losses we incurred due to flooding at our contract manufacturer in Thailand. As there were no contingencies associated with these payments, we recorded these payments within flood-related (income) expense, net in our consolidated statements of operations for the year ended June 28, 2014 and June 29, 2013 , respectively. The evaluation of insurance recoveries requires estimates and judgments about future results which affect reported amounts and certain disclosures. Actual results could differ from those estimates. Stock-Based Compensation We use the Black-Scholes option pricing model to value the fair value of stock options, purchase rights under our employee stock purchase program and stock appreciation rights. We use grant date fair value to value restricted stock awards, restricted stock units and performance shares. We record compensation expense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 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 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 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s ended June 27, 2015 , June 28, 2014 and June 29, 2013 , we excluded such dilutive securities from the computation of diluted shares outstanding since we incurred a net loss from continuing operations in these periods and their inclusion would have an anti-dilutive effect. Recent Accounting Pronouncements In April 2015, the FASB issued Accounting Standards Update ("ASU") No. 2015-03, Simplifying the Presentation of Debt Issuance Costs . Under ASU 2015-03, debt issuance costs are required to be presented as a direct deduction of debt balances on the balance sheet. This new standard does not affect the recognition and measurement of debt issuance costs. We elected to early adopt ASU No. 2015-03, as permitted. This guidance is effective on a retrospective basis, as a change in accounting principle. The impact of the early adoption on our consolidated balance sheet for fiscal year 2015 is to decrease prepaid expenses and other current assets by $0.6 million and decrease convertible notes payable by $0.6 million . There is no impact of the early adoption on our consolidated balance sheet for fiscal year 2014.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fiscal years, and interim periods within those fiscal years, beginning after December 15, 2015. This guidance is effective for us prospectively in the first quarter of fiscal year 2017. We are currently evaluating the impact that the implementation of this standard will have on our financial statement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 In May 2014, the FASB issued ASU 2014-09, Revenue from Contracts with Customers. This update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most current revenue recognition guidance. In July 2015, the FASB deferred the effective date by one year for public entities to annual periods, and interim periods within those fiscal years, beginning after December 15, 2017. Early adoption is permitted for periods beginning after December 15, 2016. We are currently evaluating the impact that the implementation of this standard will have on our financial statements. In April 2014, the FASB issued ASU No. 2014-08, Reporting Discontinued Operations and Disclosures of Disposals of Components of an Entity . This update requires that a disposal representing a strategic shift that has (or will have) a major effect on an entity's financial results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We early adopted this guidance in our first quarter of fiscal year 2015. In accordance with this guidance, our sale of the Komoro Business does not meet the definition of a discontinued operation. We consider this sale as an individually material disposal and have expanded our disclosures related to this transaction, including presenting the pre-tax profit (loss) of the Komoro Business for the years ended June 27, 2015 and June 28, 2014 .</t>
  </si>
  <si>
    <t>Fair Value</t>
  </si>
  <si>
    <t>Fair Value Disclosures [Abstract]</t>
  </si>
  <si>
    <t>FAIR VALUE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 Quoted prices in active markets for identical assets or liabilities. Level 2 –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 Unobservable inputs to the valuation methodology that are significant to the measurement of the fair value of the assets or liabilities. Our cash equivalents and marketable securitie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Such instruments are generally classified within Level 1 of the fair value hierarchy. The contingent obligation related to the make-whole premium on our 6.00% Convertible Senior Notes ("6.00% Notes") was valued using a binomial lattice valuation model which estimated the value based on the probability and timing of conversion. As of February 19, 2015, the date of the debt issuance, and as of June 27, 2015 , the fair value of this contingent obligation is estimated at zero . The contingent obligation will continue to be revalued each reporting period and classified within Level 3 of the fair value hierarchy. The contingent obligation related to the make-whole premium on our 7.50% Exchangeable Senior Secured Lien Notes ("7.50% Notes") was also valued using a valuation model which estimated the value based on the probability and timing of conversion. The contingent obligation was classified within Level 3 of the fair value hierarchy in fiscal year 2013, prior to settling the make-whole premium in fiscal year 2014 upon the holders of the convertible notes exercising their rights to exchange the convertible notes for common stock. Assets and Liabilities Measured at Fair Value on a Recurring Basis Assets and liabilities measured at fair value on a recurring basis are shown in the tables below by their corresponding balance sheet captions and consisted of the following types of instruments at June 27, 2015 and June 28, 2014 : Fair Value Measurement at June 27, 2015 Using Quoted Prices Significant in Active Other Significant Markets for Observable Unobservable Identical Assets Inputs Inputs (Level 1) (Level 2) (Level 3) Total Assets: (Thousands) Cash and cash equivalents: (1) Money market funds 1,644 — — 1,644 Restricted cash: Money market funds 1,215 — — 1,215 Total assets measured at fair value $ 2,859 — — $ 2,859 (1) Excludes $110.2 million in cash held in our bank accounts at June 27, 2015 . Fair Value Measurement at June 28, 2014 Using Quoted Prices Significant in Active Other Significant Markets for Observable Unobservable Identical Assets Inputs Inputs (Level 1) (Level 2) (Level 3) Total Assets: (Thousands) Cash and cash equivalents: (1) Money market funds 1,214 — — 1,214 Short-term investments: Marketable securities 95 — — 95 Total assets measured at fair value $ 1,309 — — $ 1,309 (1) Excludes $97.8 million in cash held in our bank accounts at June 28, 2014 . The following table provides details regarding the changes in assets and liabilities classified within Level 3 from June 29, 2013 to June 27, 2015 : Other liabilities (Thousands) Balance at June 29, 2013 99 Adjustments to the make-whole premium on the 7.50% Notes 600 Settlement of make-whole premium upon conversion of the 7.50% Notes (699 ) Balance at June 28, 2014 and June 27, 2015 $ — During fiscal year 2014, the holders of the convertible notes exercised their rights to exchange the convertible notes for our common stock. The conversion of the notes is more fully discussed in Note 7, Credit Line and Notes .</t>
  </si>
  <si>
    <t>Business Combinations and Dispositions</t>
  </si>
  <si>
    <t>Business Combinations and Dispositions [Abstract]</t>
  </si>
  <si>
    <t>BUSINESS COMBINATIONS AND DISPOSITIONS During the fiscal years ended June 27, 2015 , June 28, 2014 and June 29, 2013 , we recorded $1.0 million , $7.8 million and $3.7 million , respectively, in legal and other direct acquisition-related costs in connection with business combinations and asset dispositions. Sale of Komoro, Japan Industrial and Consumer Business ("Komoro Business") On August 5, 2014 , Oclaro Japan, Inc., our wholly-owned subsidiary (“Oclaro Japan”), entered into a Master Separation Agreement (“MSA”) with Ushio Opto and Ushio, Inc. (“Ushio”), whereby Ushio Opto agreed to acquire the industrial and consumer business of Oclaro Japan located at its Komoro, Japan facility (the “Komoro Business”), by means of an absorption-type demerger under the Japanese Companies Act. On October 27, 2014 , the sale was completed. Initial consideration for this transaction consisted of 1.85 billion Japanese yen (approximately $17.1 million based on the exchange rate on October 27, 2014) in cash, of which 1.6 billion Japanese yen (approximately $14.8 million based on the exchange rate on October 27, 2014) was paid at the closing and 250 million Japanese yen (approximately $2.1 million based on the exchange rate on April 24, 2015) was paid into escrow and was released to Oclaro Japan on April 24, 2015. In addition, under the MSA, we are subject to a post-closing net asset valuation adjustment. We determined that based on the net assets transferred to Ushio Opto during the second quarter of fiscal year 2015, we owed Ushio Opto a post-closing net asset valuation adjustment of $1.4 million , which was paid to Ushio Opto in the third quarter of fiscal year 2015. In connection with the sale of the Komoro Business, we transferred net assets with a book value of $6.3 million to Ushio Opto, consisting of $3.4 million in accounts receivable, $4.6 million in inventories, $0.9 million in prepaid expenses and other current assets, $3.7 million in property, plant and equipment, $4.4 million in other intangible assets, $5.9 million in accounts payable, $2.9 million in accrued expenses, other liabilities and capital lease obligations, and $1.9 million in other non-current liabilities. We also incurred $1.0 million in legal fees and other administrative costs related to this transaction. We completed the transfer of net assets in fiscal year 2015 and recognized a gain of $8.3 million within restructuring, acquisition and related (income) expense, net in the consolidated statements of operations. At the closing of the transaction, Oclaro Japan and Ushio Opto entered into certain transition services and reciprocal services agreements to allow the Komoro Business to continue operations during the ownership transition, as well as an intellectual property agreement. Ushio has guaranteed the performance of Ushio Opto’s obligations under the MSA. Oclaro Japan, Ushio Opto and Ushio each provided customary and reciprocal representations, warranties and covenants in the MSA. Income from continuing operations before income taxes attributable to the Komoro Business was $1.3 million for the year ended June 27, 2015 (up through October 27, 2014 , the date the sale was completed), and $6.4 million for the year ended June 28, 2014 , respectively. Sale of Amplifier Business On October 10, 2013, Oclaro Technology Limited entered into an Asset Purchase Agreement with II-VI, whereby Oclaro Technology Limited agreed to sell to II-VI and certain of its affiliates its Amplifier Business for $88.6 million in cash. The transaction closed on November 1, 2013. We classified the sale of our Amplifier Business as a discontinued operation as of September 12, 2013, the date management committed to sell the business. Consideration, valued initially at $88.6 million consisting of $79.6 million in cash, which was received on November 1, 2013, $4.0 million which was subject to hold-back by II-VI until December 31, 2014 to address any post-closing claims and $5.0 million related to the exclusive option, which was received on September 12, 2013 and was credited against the purchase price upon closing of the sale. On December 30, 2014, Oclaro Technology Limited entered into a Settlement Agreement with II-VI and II-VI Holdings B.V. regarding disposition of the amounts held back by the II-VI parties pursuant to the Asset Purchase Agreement. Of the $4.0 million subject to hold-back until December 31, 2014, we received $0.9 million in January 2015 and we released II-VI from the remaining $3.1 million . In connection with the Settlement Agreement, we also agreed with the II-VI parties to a mutual release of certain claims related to the Asset Purchase Agreement, and certain related documents and transactions. In connection with this transaction, we transferred $16.2 million in net assets to II-VI. We also incurred approximately $3.0 million in legal fees, commissions and other administrative costs related to this transaction. We recognized an initial gain of $68.9 million on the sale of the Amplifier Business, which is recorded within discontinued operations in the consolidated statement of operations in fiscal year 2014. We recorded the $3.1 million release of the hold-back as a loss from discontinued operations within the consolidated statement of operations in fiscal year 2015. The following table presents the statements of operations for the discontinued operations of the Amplifier Business: Year Ended June 27, 2015 June 28, 2014 June 29, 2013 (Thousands) Revenues $ — $ 35,185 $ 93,902 Cost of revenues — 26,389 72,901 Gross profit — 8,796 21,001 Operating expenses 161 5,545 18,739 Other income (expense), net (3,060 ) 68,923 — Income from discontinued operations before income taxes (3,221 ) 72,174 2,262 Income tax provision — 13,068 800 Income from discontinued operations $ (3,221 ) $ 59,106 $ 1,462 In connection with the sale of the Amplifier Business, we entered into certain transition service and manufacturing service agreements to allow the Amplifier Business to continue operations during the ownership transition. Both parties provided customary and reciprocal representations, warranties and covenants in the Asset Purchase Agreement. Sale of Zurich Business On September 12, 2013, we completed a Share and Asset Purchase Agreement with II-VI, pursuant to which we sold our Oclaro Switzerland GmbH subsidiary and associated laser diodes and pump business to II-VI, which includes its GaAs fabrication facility, and also the corresponding high power laser diodes, VCSEL and 980 nm pump laser product lines, including intellectual property, inventory, equipment and a related research and development facility in Tucson. Also, as part of the agreement, II-VI purchased certain pieces of equipment which are located in our Caswell facility. We continue to operate this equipment on behalf of II-VI, and provide certain wafer processing services in Caswell as part of an ongoing manufacturing services agreement. We have classified the sale of our Zurich Business as a discontinued operation. We received proceeds of $90.6 million in cash on September 12, 2013, and $2.9 million in cash during the third quarter of fiscal year 2014 which related to a final settlement of the post-closing working capital adjustment. We were also scheduled to receive an additional $6.0 million subject to hold-back by II-VI until December 31, 2014 to address any post-closing adjustments or claims. On December 30, 2014, we entered into a Settlement Agreement with II-VI and II-VI Holdings B.V. regarding disposition of the amounts held back by the II-VI parties pursuant to the Share and Asset Purchase Agreement. Of the $6.0 million subject to hold-back until December 31, 2014, we received $1.4 million in January 2015 and we released II-VI from the remaining $4.6 million . In connection with the Settlement Agreement, we also agreed with the II-VI parties to a mutual release of certain claims related to the Share and Asset Purchase Agreement, and certain related documents and transactions. In connection with this transaction, we transferred $31.4 million in net assets to II-VI and incurred approximately $4.8 million in legal fees, commissions and other administrative costs. We retained approximately $14.7 million in accounts receivable related to the Zurich Business and approximately $9.6 million of supplier and employee related payables related to the Zurich Business which were not included in the Zurich subsidiary. We recognized an initial gain of $63.2 million on the sale of the Zurich Business, which was recorded within discontinued operations in the consolidated statement of operations in fiscal year 2014. In fiscal year 2014, we also recorded $3.1 million in income from discontinued operations related to the release of the cumulative translation adjustment from deconsolidating our Swiss subsidiary and a $4.8 million loss from discontinued operations related to the interest charges incurred in connection with the settlement of the term loan (refer to Note 7, Credit Line and Notes for further details.) In fiscal year 2015, we recorded the $4.6 million release of the hold-back as a loss from discontinued operations within the consolidated statement of operations. The following table presents the statements of operations for the discontinued operations of the Zurich Business: Year Ended June 27, 2015 June 28, 2014 June 29, 2013 (Thousands) Revenues $ — $ 13,896 $ 87,497 Cost of revenues 163 11,029 72,264 Gross profit (163 ) 2,867 15,233 Operating expenses 484 3,426 17,456 Other income (expense), net (4,590 ) 61,595 (996 ) Income (loss) from discontinued operations (5,237 ) 61,036 (3,219 ) Income tax provision — 198 693 Income (loss) from discontinued operations $ (5,237 ) $ 60,838 $ (3,912 ) In connection with the sale of the Zurich Business, we entered into into certain transition service and manufacturing service agreements to allow the Zurich Business to continue operations during the ownership transition. Both parties provided customary and reciprocal representations, warranties and covenants in the Share and Asset Purchase Agreement. Sale of Thin Film Filter Business and Interleaver Product Line On November 19, 2012, we entered into an asset purchase agreement with II-VI Incorporated, Photop Technologies, Inc. and Photop Koncent, Inc. (FuZhou), both wholly owned subsidiaries of II-VI Incorporated, pursuant to which we sold substantially all of the assets of our thin film filter business and our interleaver product line. The transactions closed on December 3, 2012. The total purchase price under the asset purchase agreement was $27.0 million in cash. During fiscal year 2013, we received $26.0 million in cash proceeds and the remaining $1.0 million during fiscal year 2014. Under the asset purchase agreement, we made certain customary representations and warranties regarding our thin film filter business and interleaver product line, and we are subject to customary indemnification obligations related to pre-closing liabilities and breaches of representations, warranties and covenants. Also pursuant to the asset purchase agreement, we have agreed not to compete in the thin film filter or interleaver business for a period of five years , subject to certain limitations and exceptions. In connection with these transactions, we transferred $0.9 million of property, plant and equipment at net book value, $0.7 million of inventory and $0.2 million of other net assets. We also incurred approximately $0.4 million in legal fees, commissions and other administrative costs related to the transactions. We recognized a gain of $24.8 million under the asset purchase agreement within restructuring, acquisition and related (income) expense, net in the consolidated statements of operations for the year ended June 29, 2013. Acquisition of Opnext 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 we consummated the acquisition following approval by the stockholders of both companies. As a result of the acquisition, we converted each issued and outstanding share of Opnext common stock into the right to receive 0.42 of a share of our common stock, par value $0.01 per share (and cash in lieu of fractional shares). In addition, each Opnext stock option that was outstanding and unexercised immediately prior to the acquisition was converted into an option to purchase our common stock (adjusted to give effect to the exchange ratio); and each Opnext stock appreciation right that was outstanding and that remained unsettled immediately prior to the acquisition was converted into either a stock appreciation right with respect to our common stock (adjusted to give effect to the exchange ratio) or a stock appreciation right subject to cash settlement and remained subject to the same terms and conditions of the Opnext equity plan and the applicable stock appreciation right agreement as in effect immediately prior to the acquisition. In connection with the acquisition: (i) 91,467,739 shares of Opnext common stock were converted into the right to receive 38,416,355 shares of our common stock; (ii) outstanding options to purchase 10,119,340 shares of Opnext common stock were converted into options to purchase 4,250,011 shares of our common stock; and (iii) stock appreciation rights ("SARs") with respect to 412,123 shares of Opnext common stock were converted into SARs with respect to 172,970 shares of our common stock. Immediately following the effective time of the merger, Oclaro stockholders immediately prior to the merger owned approximately 57 percent and Opnext’s stockholders owned approximately 43 percent of the combined company. The combination is intended to qualify as a tax-free reorganization for federal income tax purposes. We accounted for this acquisition under the purchase method of accounting. The estimated fair value of assets acquired and liabilities assumed and the results of operations of Opnext from the closing date of the acquisition, July 23, 2012 , are included in our consolidated financial statements at June 27, 2015 and June 28, 2014 and for the years then ended. For accounting purposes, the fair value of the consideration paid to Opnext stockholders in the acquisition was $89.8 million ; which includes the fair value of $88.7 million in common stock, based on the 38.4 million shares of common stock issued at a price of $2.31 per share, which was the closing market price of our common stock on the day the acquisition was consummated; and $1.1 million representing the fair value of vested stock options and SARs to purchase our common stock that we assumed. Total Consideration (Thousands) Common shares issued to Opnext stockholders $ 88,742 Estimated fair value of vested stock options assumed 1,095 Estimated fair value of vested stock appreciation rights assumed 5 Total consideration $ 89,842 The total consideration given to former stockholders of Opnext has been allocated to the assets acquired and liabilities assumed based on their estimated relative fair values as of the date of the acquisition. Because of the complexities involved with performing our valuation, we initially recorded the tangible and intangible assets acquired and liabilities assumed based upon preliminary management estimates of their fair values as of July 23, 2012 . During the fourth quarter of fiscal year 2013, we completed our fair value assessment of the Opnext acquisition, which resulted in changes to the estimated fair values of the assets acquired and liabilities assumed from the amounts we previously reported in our Quarterly Reports on Form 10-Q during fiscal year 2013. Our final purchase price allocation, as adjusted, is as follows: Purchase Price Allocation (Thousands) Cash and cash equivalents $ 36,123 Restricted cash 20,000 Accounts receivable 55,572 Inventories 68,011 Prepaid expenses and other current assets 14,432 Property and equipment 58,701 Intangible assets 16,420 Other non-current assets 212 Accounts payable (68,503 ) Accrued expenses and other current liabilities (27,081 ) Note payable (19,133 ) Capital lease obligations (29,003 ) Deferred tax liabilities (2,131 ) Other non-current liabilities (8,912 ) Estimate of the fair value of assets acquired and liabilities assumed 114,708 Gain on bargain purchase (24,866 ) Total purchase price $ 89,842 The fair value of raw materials inventories were based on historical cost on a first-in first-out basis, reduced to reflect amounts related to inventory we believe will prove to be unsalable. Products may be unsalable because they are technically obsolete due to substitute products, specification changes or excess inventory relative to customer forecasts. Work in process, finished goods and spare parts were valued using the comparative sales method, which estimates the expected sales price of the subject inventory, reduced for all costs expected to be incurred in its completion (for work in process), disposition and a profit on those efforts. Work in process, finished goods and spare parts were also reduced to reflect amounts related to inventory we believe will prove to be unsalable. The preliminary fair value of property and equipment was determined using management estimates based on currently available information and a high-level review of similar historical transactions completed by us during the previous three fiscal years. In the third and fourth quarters of fiscal year 2013, we adjusted our initial estimates by reducing the fair value of property and equipment by a total of $4.0 million based on completing our valuation. We recorded a corresponding reduction in our gain on bargain purchase as of the acquisition date and adjusted depreciation expense for all interim periods to reflect the revised fair value estimate as of the acquisition date. During the fourth quarter of fiscal year 2013, we reduced the preliminary fair value of the capital lease obligations by $1.0 million upon completion of our valuation. The fair value of intangible assets was based on internal assessments using the “income approach,” which requires an estimate or forecast of all the expected future cash flows through the application of the multi-period excess earnings method, relief-from-royalty method or other acceptable methods. During the fourth quarter of fiscal year 2013, we completed our valuation and identified the following significant intangible assets: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 Any excess of the fair value of assets acquired and liabilities assumed over the aggregate consideration given for such acquisition results in a gain on bargain purchase. In the first quarter of fiscal year 2013, we initially recorded a gain on bargain purchase of $39.5 million in connection with the acquisition of Opnext, which was subsequently adjusted to $24.9 million in the fourth quarter of fiscal year 2013, upon completing our purchase price allocation and finalizing our fair value estimates of assets acquired and liabilities assumed. The bargain purchase gain of $24.9 million results from the difference between the fair value of consideration given and our estimate of the fair value of assets acquired and liabilities assumed. The consideration given for Opnext consisted of a fixed number of our shares for each Opnext Share ( 0.42 for one), which was agreed upon on March 26, 2012. On that date, the closing price of our common stock was $4.66 . At the consummation of the merger on July 23, 2012, the closing price of our common stock was $2.31 . This share price, multiplied by the fixed number of our shares outstanding at the merger, and including the fair value of vested stock awards assumed by us, resulted in the fair value of consideration given being $89.8 million , less than the estimate of the fair market value of the net assets acquired and liabilities assumed of $114.7 million . Upon the close of the acquisition, the combined company implemented significant workforce restructuring actions. Among other things, we combined our global sales, finance, legal and human resources operations. We also realigned our global operations and business units under a single management structure. Our newly combined global organizations provide services for both the pre-acquisition Oclaro and former Opnext products. We have also reduced redundant product offerings by eliminating selected products from each predecessor company and transitioned existing customers for such products to the other company’s current offering. In addition, we have merged our research and development efforts along product families, so many of our new product introductions going forward will benefit from both Oclaro and Opnext technology. For these reasons, we believe it would be impracticable to allocate revenues going forward to one predecessor entity or the other and to separately disclose revenues and earnings of Opnext since the acquisition date. Acquisition of Mintera On July 21, 2010 , we acquired Mintera, a privately-held company providing high-performance optical transport sub-systems solutions. Under the terms of this agreement, we paid $10.5 million in cash to the former security holders and creditors of Mintera at the time of close and assumed $1.5 million in liabilities due by the security holders of Mintera, which we paid during fiscal year 2011. We also agreed to pay additional revenue-based consideration whereby former security holders of Mintera were entitled to receive up to $20.0 million . The earnout consideration was payable in cash or, at our option, newly issued shares of our common stock, or a combination of cash and stock. During fiscal year 2012, we settled the 12 month earnout obligation with the former security holders by paying them $0.5 million in cash and issuing 0.8 million shares of our common stock valued at $2.8 million , and also settled a portion of the 18 month earnout obligation with the former security holders by paying them $2.2 million in cash. The remaining 18 month earnout obligation of $8.6 million was settled in fiscal year 2013. For accounting purposes, the total fair value of consideration given in connection with the acquisition of Mintera was $25.6 million , We recorded goodwill of $10.9 million in connection with the acquisition. In fiscal year 2013, we determined the goodwill related to this acquisition was impaired. Refer to Note 4, Goodwill and Other Intangible Assets for more information on the impairment of the goodwill.</t>
  </si>
  <si>
    <t>Goodwill and Other Intangible Assets</t>
  </si>
  <si>
    <t>Goodwill and Intangible Assets Disclosure [Abstract]</t>
  </si>
  <si>
    <t>GOODWILL AND OTHER INTANGIBLE ASSETS Additions and Dispositions In connection with our sale of the Komoro Business, we transferred certain of our other intangible assets with a book value of $4.4 million to Ushio Opto during fiscal year 2015. In connection with our sale of the Zurich Business, we transferred certain of our other intangible assets to II-VI. As of September 12, 2013, the date of the sale, these other intangible assets had no carrying value. For the year ended June 29, 2013 , we recorded $0.3 million in amortization related to these intangible assets, which has been reclassified to discontinued operations in the consolidated statements of operations. In connection with our acquisition of Opnext on July 23, 2012 , we recorded $16.4 million in other intangible assets as our estimate of the fair value of acquired intangible assets. The intangible assets acquired from Opnext consist of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 In connection with our acquisition of Mintera on July 21, 2010 , we recorded $10.9 million in goodwill and $11.7 million in other intangible assets. The other intangible assets acquired from Mintera consist of core and current technology assets of $6.0 million with a weighted-average life of 6 years, a development agreement of $3.4 million with a weighted-average life of 7 years, customer relationships of $1.4 million with a weighted-average life of 8.5 years, manufacturing software of $0.7 million with a weighted-average life of 6 years, patents of $0.1 million with a weighted-average life of 5.5 years, trade names of $0.1 million with a weighted-average life of 1.5 years and backlog of $30,000 with a weighted-average life of 1.5 years. Impairment Assessments During the fourth quarter of fiscal year 2014 and 2015, we reviewed our other intangible assets for impairment. We compared their carrying amounts to market prices or the future undiscounted cash flows the assets are expected to generate. We determined that the carrying value of the assets did not exceed the fair value based on market prices or future discounted cash flows. We did not record any impairment charges related to our other intangibles in fiscal year 2014 or 2015. During the fourth quarter of fiscal year 2013, we performed an annual analysis for potential impairment of our goodwill, which included examining the impact of current general economic conditions on our future prospects, the decline in our market capitalization, and the anticipated resizing of our operations with the recent sale of certain of our products and/or businesses. The first step of testing goodwill for impairment is based on a reporting unit’s “fair value,” which is generally determined through market prices. In certain cases, due to the absence of market prices for a particular element of our business, we have elected to base our analysis on discounted future expected cash flows. Based on this analysis, we concluded that our remaining goodwill on our consolidated balance sheet, which related to our acquisition of Mintera, was impaired. We performed a second step impairment analysis, which indicated that the goodwill in connection with the Mintera reporting unit was fully impaired. Based upon this evaluation, we recorded $10.9 million for the goodwill impairment loss in our consolidated statement of operations for the year ended June 29, 2013 . The impairment did not result in any cash expenditures. In connection with our second step goodwill impairment analysis, we also evaluated the fair value of our other intangible assets in this reporting unit, and our other reporting units, and concluded that based on declines in our forecasts, our decision to sell or abandon certain product lines and other factors, certain of these other intangible assets were also impaired as of June 29, 2013 . We recorded impairment losses of $6.4 million related to intangibles acquired in connection with our acquisition of Mintera, $2.6 million related to intangibles acquired in connection with our acquisition of Opnext, and $5.2 million related to intangibles acquired in connection with other earlier acquisitions. During fiscal year 2013, we also determined that a portion of the technology we acquired in connection with our acquisition of Mintera in July 2010 was considered redundant, following the acquisition of Opnext and its product lines. We recorded $0.9 million for the impairment loss related to these other intangible assets in our consolidated statement of operations for the year ended June 29, 2013 . Amortization Amortization of other intangible assets for the fiscal years ended June 27, 2015 , June 28, 2014 and June 29, 2013 , was $1.1 million , $1.7 million and $5.0 million , respectively. Amortization is recorded as an operating expense within the consolidated statements of operations. In the fourth quarter of fiscal year 2015, we revised the estimated useful lives of certain of our other intangible assets related to our integrated photonics product line to adjust for the shorter time period in which we expect to benefit from these other intangible assets. Estimated future amortization expense of other intangible assets is as follows, based on the current level of our other intangible assets as of June 27, 2015 : Estimated Future Amortization (Thousands) Fiscal Year: 2016 $ 1,014 2017 834 2018 649 2019 82 2020 — Thereafter — $ 2,579 Activity Related to Goodwill and Other Intangible Assets The following table provides details regarding the changes in our goodwill for each of the three years then ended: Total (Thousands) Balance at June 30, 2012 $ 10,904 Impairment (10,904 ) Balance at June 29, 2013, June 28, 2014 and June 27, 2015 — The following table summarizes the activity related to our other intangible assets for fiscal years ended June 27, 2015 , June 28, 2014 and June 29, 2013 : Core and Current Technology Development and Supply Agreements Customer Relationships Patent Portfolio Other Intangibles Amortization Total (Thousands) Balance at June 30, 2012 $ 10,238 $ 6,520 $ 2,807 $ 2,910 $ 965 $ (7,071 ) $ 16,369 Additions 8,700 — 4,860 — 2,860 — 16,420 Amortization — — — — — (5,029 ) (5,029 ) Impairment (9,119 ) (1,954 ) (1,568 ) (1,995 ) (475 ) — (15,111 ) Translations and adjustments (1,486 ) (10 ) (901 ) — (12 ) (7 ) (2,416 ) Balance at June 29, 2013 $ 8,333 $ 4,556 $ 5,198 $ 915 $ 3,338 $ (12,107 ) $ 10,233 Amortization — — — — — (1,680 ) (1,680 ) Translations and adjustments (66 ) 104 (55 ) — — — (17 ) Balance at June 28, 2014 $ 8,267 $ 4,660 $ 5,143 $ 915 $ 3,338 $ (13,787 ) $ 8,536 Sale of Komoro Business (1,904 ) — (2,545 ) — — — (4,449 ) Amortization — — — — — (1,133 ) (1,133 ) Translations and adjustments (114 ) (65 ) (196 ) — — — (375 ) Balance at June 27, 2015 $ 6,249 $ 4,595 $ 2,402 $ 915 $ 3,338 $ (14,920 ) $ 2,579 During fiscal year 2013, the Japanese yen declined in value relative to the U.S. dollar by approximately 20 percent , thus reducing the value of our Japanese yen denominated intangible assets, acquired in connection with our acquisition of Opnext, by approximately $2.4 million at June 29, 2013 .</t>
  </si>
  <si>
    <t>Restructuring Liabilities</t>
  </si>
  <si>
    <t>Restructuring and Related Activities [Abstract]</t>
  </si>
  <si>
    <t>RESTRUCTURING LIABILITIES For all periods presented, separation payments under the restructuring and cost reduction efforts were accrued and charged to restructuring in the period that the amounts were both determined and communicated to the affected employees. 2014 Restructuring Plan 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year ended June 27, 2015 and June 28, 2014 , we recorded restructuring charges of $4.0 million and $13.2 million , respectively, pursuant to this plan. The restructuring charges for the year ended June 27, 2015 consisted of $4.1 million related to workforce reductions and a $0.1 million reversal of restructuring charges related to revised estimates for lease cancellations and commitments. The restructuring charges for the year ended June 28, 2014 consisted of $8.5 million related to workforce reductions, $2.9 million related to transferring production capabilities of our 10 Gb/s InP products in-house from one of our contract manufacturers, $0.8 million related to a facility lease loss liability, $0.7 million related to the write-off of certain fixed assets in connection with our relocation of our manufacturing and research and development facilities from Totsuka, Japan, and $0.3 million in other lease cancellations and commitments. During the year ended June 27, 2015 and June 28, 2014 , we paid $5.3 million and $8.5 million , respectively, to settle a portion of these restructuring liabilities. As of June 27, 2015 , we had $0.7 million in accrued restructuring liabilities related to this restructuring plan. We do not expect to incur any additional restructuring charges in connection with this restructuring plan. Opnext Restructuring In connection with the acquisition of Opnext, we initiated a restructuring plan to integrate the businesses in the first quarter of fiscal year 2013. We completed the restructuring activities related to the integration in fiscal year 2014. In connection with the integration, we recorded $1.1 million and $12.1 million in restructuring charges during the year ended June 28, 2014 and June 29, 2013 , respectively. The restructuring charges in fiscal year 2014 included $0.9 million related to external consulting charges and professional fees associated with reorganizing the infrastructure and $0.1 million related to revised estimates for lease cancellations and commitments. The restructuring charges in fiscal year 2013 included $10.5 million related to workforce reductions, $0.9 million related to the impairment of certain technology that is now considered redundant following the acquisition, $0.4 million related to the write-off of net book value inventory that supported this technology, and $0.3 million related to revised estimates for lease cancellations and commitments. Included in our restructuring charges during fiscal year 2013, we recorded $2.2 million relating to the separation agreement with our former Chief Executive Officer. During the year ended June 28, 2014 and June 29, 2013 , we made scheduled payments of $2.2 million and $8.0 million , respectively, to settle these restructuring liabilities. During the year ended June 28, 2014 and June 29, 2013 , we also paid $1.8 million and $0.3 million , respectively, to settle the liability related to the separation agreement with our former Chief Executive Officer. As of June 27, 2015 and June 28, 2014 , we had no remaining accrued restructuring liabilities related to this restructuring plan. Restructuring Plan related to our Manufacturing Operations in Shenzhen, China During fiscal year 2012, we initiated a restructuring plan in connection with the transfer of a portion of our Shenzhen, China manufacturing operations to Venture Corporation Limited ("Venture"). This transition occurred in a phased and gradual transfer of certain products and was completed in fiscal year 2015. In connection with this transition, we recorded restructuring charges of $2.5 million , $3.5 million and $5.1 million during the year ended June 27, 2015 , June 28, 2014 and June 29, 2013 , respectively. The restructuring charges in fiscal year 2015, 2014 and 2013 related primarily to employee separation charges. During fiscal year 2015, 2014 and 2013, we made scheduled payments of $3.1 million , $7.1 million and $2.7 million , respectively, to settle these restructuring liabilities. As of June 27, 2015 , we had no remaining accrued restructuring liabilities related to this restructuring plan. Activity Related to Restructuring Liabilities The following table summarizes the activity related to our restructuring liability for the years ended June 27, 2015 , June 28, 2014 and June 29, 2013 : Lease Cancellations, Commitments and Other Charges Termination Payments to Employees and Related Costs Total Accrued Restructuring Charges (Thousands) Balance at June 30, 2012 $ — $ 2,306 $ 2,306 Charged to restructuring costs 1,555 15,619 17,174 Paid or written off (1,325 ) (10,612 ) (11,937 ) Adjustments — (277 ) (277 ) Balance at June 29, 2013 230 7,036 7,266 Charged to restructuring costs 4,794 12,914 17,708 Paid or written off (3,125 ) (19,047 ) (22,172 ) Adjustments (18 ) 59 41 Balance at June 28, 2014 1,881 962 2,843 Charged to restructuring costs (36 ) 6,552 6,516 Paid or written off (1,404 ) (7,030 ) (8,434 ) Adjustments (213 ) — (213 ) Balance at June 27, 2015 $ 228 $ 484 $ 712 Current portion 228 484 712 Non-current portion — — —</t>
  </si>
  <si>
    <t>Flood-Related (Income) Expense, Net</t>
  </si>
  <si>
    <t>Environmental Remediation Obligations [Abstract]</t>
  </si>
  <si>
    <t>FLOOD-RELATED (INCOME) EXPENSE, NET In October 2011, certain areas in Thailand suffered major flooding as a result of monsoons. This flooding had a material impact on our business and results of operations. Our primary contract manufacturer, Fabrinet, suspended operations at two factories located in Chokchai, Thailand and Pinehurst, Thailand. The Chokchai factory suffered extensive flood damage and became inaccessible due to high water levels inside and surrounding the manufacturing facility. As a result of this flooding, we experienced a significant decline in product sales due to our inability or limited ability to manufacture certain of our products and we incurred significant damage to our inventory and property and equipment located at the Chokchai facility. During the year ended June 28, 2014 , we recorded $1.8 million in net flood-related income in our consolidated statement of operations, primarily consisting of $3.7 million in insurance settlement proceeds received in fiscal year 2014 and adjustments to retainers for professional services of $0.1 million , partially offset by an out-of-period adjustment of $2.0 million related to the impairment of leased assets assumed pursuant to the Opnext merger that had been damaged by the flooding. Approximately $1.5 million of the $3.7 million received in fiscal year 2014 represents payments against insurance claims filed under the former Opnext entity. During the year ended June 29, 2013 , we recorded net flood-related income of $29.5 million comprised of $30.8 million in settlement payments, offset in part by $1.3 million in professional fees and related expenses incurred in connection with our recovery efforts. Approximately $14.0 million of the $30.8 million received in fiscal year 2013 represents payments against insurance claims filed under the former Opnext entity. The flood-related benefits and charges are recorded within the operating expense caption flood-related (income) expense, net in our consolidated statements of operations. Flood-related (income) expense, net for the year ended June 27, 2015 , June 28, 2014 and June 29, 2013 included the following: Year Ended June 27, 2015 June 28, 2014 June 29, 2013 (Thousands) Write-off of net book value of damaged property and equipment $ — $ 2,009 $ — Personnel-related costs, professional fees and related expenses — (143 ) 1,287 Settlement payments — (3,663 ) (30,797 ) $ — $ (1,797 ) $ (29,510 ) While we maintain both property and business interruption insurance coverage, there can be no assurance as to the amount or timing of future insurance recoveries. Insurance recoveries related to impairment losses previously recorded and other recoverable expenses will be recognized to the extent of the related loss or expense in the period that recoveries become probable and realizable. Insurance recoveries under business interruption coverage and insurance recovery gains in excess of amounts previously written-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 We do not expect any future flood-related insurance recoveries related to this incident.</t>
  </si>
  <si>
    <t>Credit Line And Notes</t>
  </si>
  <si>
    <t>Debt Disclosure [Abstract]</t>
  </si>
  <si>
    <t>Credit Line and Notes</t>
  </si>
  <si>
    <t>CREDIT LINE AND NOTES 6.00% Convertible Senior Notes due 2020 ("6.00% Notes") On February 12, 2015 ,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 we closed the private placement of $65.0 million aggregate principal amount of the 6.00% Notes. The 6.00% Notes were sold at 100 percent of par, resulting in net proceeds of approximately $61.6 million , after deducting the Initial Purchaser’s discounts of $3.4 million . We also incurred offering expenses of $0.6 million . The net proceeds of this offering will be used for general corporate purposes, including working capital for, among other things, investing in development of new products and technologies. The initial exchange price was $1.95 per share of common stock. The 6.00% Notes will mature on February 15, 2020 and will bear interest at a fixed rate of 6.00 percent per year, payable semi-annually in arrears on February 15 and August 15 of each year, beginning on August 15, 2015 . During the year ended June 27, 2015 , we recorded $1.4 million in interest expense related to these 6.00% Notes. The Purchase Agreement contains customary representations and warranties of the parties and indemnification and contribution provisions under which we, on the one hand, and the Initial Purchaser, on the other, have agreed to indemnify each other against certain liabilities, including liabilities under the Securities Act of 1933, as amended (the “Securities Act”). The 6.00% Notes are governed by an Indenture, dated February 19, 2015 (the “Indenture”), entered into between us and U.S. Bank National Association, as trustee (the “Trustee”). The Indenture contains affirmative and negative covenants that, among other things, limits our ability to incur, assume or guarantee additional indebtedness; create liens; sell or otherwise dispose of substantially all of our assets; and enter into mergers and consolidations. The Indenture also contains customary events of default. Upon the occurrence of certain events of default, the Trustee or the holders of the 6.00% Notes may declare all outstanding 6.00% Notes to be due and payable immediately. Prior to February 15, 2018 ,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 Any holder that converts its 6.00% Notes in connection with a make-whole fundamental change, as defined in the Indenture, will not receive the interest make-whole payment but will instead receive the additional shares set forth in the Indenture. Prior to February 15, 2018 , we may not redeem the 6.00% Notes. On or after February 15, 2018 , we may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five trading days prior to the date on which we provide notice of redemption. The redemption price will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Upon the occurrence of a fundamental change, subject to certain conditions, each holder of the 6.00% Notes will have the option to require that we purchase all or a portion of such holder’s Notes in cash at a purchase price equal to 100 percent of the principal amount of the 6.00% Notes to be purchased plus any accrued and unpaid interest, including additional interest, if any, to, but excluding, the fundamental change purchase date. Our contingent obligation to make a make-whole payment in the event of an early conversion by the holders of the 6.00% Notes, or at our election to redeem the 6.00% Notes for cash, are both considered embedded derivatives. As of February 19, 2015 , the date of the debt issuance, and as of June 27, 2015 , the fair value of the embedded derivatives is estimated at zero . The estimated fair value of the embedded derivatives was determined by using a binomial lattice approach to determine the probability and timing of a conversion or redemption. On February 19, 2015 ,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On February 19, 2015 , we entered into a Consent and First Loan Modification Agreement (the “Amendment”) with Silicon Valley Bank (“SVB”). The Amendment modifies the Loan and Security Agreement, dated as of March 28, 2014 , by and among us, Oclaro Technology Limited and SVB to allow the cash payments provided for in the Indenture and the 6.00% Notes and include the 6.00% Notes as permitted indebtedness. The following table sets forth balance sheet information related to the 6.00% Notes at June 27, 2015 : June 27, 2015 (Thousands) Principal value of the liability component $ 65,000 Unamortized value of the debt discount and issuance costs (3,754 ) Net carrying value of the liability component $ 61,246 At June 27, 2015 , the $3.2 million debt discount and the $0.6 million issuance costs are recorded in convertible notes payable within the consolidated balance sheet. Silicon Valley Bank Credit Facility On March 28, 2014 , Oclaro, Inc. and its subsidiary, Oclaro Technology Limited (the “Borrower”), entered into a loan and security agreement (the “Loan Agreement”) with Silicon Valley Bank (the “Bank”) pursuant to which the Bank provided the Borrower with a three -year revolving credit facility of up to $40.0 million . Under the Loan Agreement, advances are available based on up to 80 percent of “eligible accounts” as defined in the Loan Agreement. The Loan Agreement has a $10.0 million sub-facility for letters of credit, foreign exchange contracts and cash management services. The obligations of the Borrower under the Loan Agreement are guaranteed by us and certain subsidiaries of ours (collectively, the “Guarantors”) pursuant to an Unconditional Guaranty in favor of the Bank (the “Guaranty”), and are secured by substantially all of the assets of the Borrower and the Guarantors, including a pledge of the capital stock holdings of the Borrower and the Guarantors in their direct subsidiaries. Borrowings made under the Loan Agreement bear interest at a rate based on either the London Interbank Offered Rate plus 2.25 percent or Wall Street Journal’s prime rate plus 1.00 percent . If the sum of (a) the Borrower’s unrestricted cash and cash equivalents that are subject to the Bank’s liens less (b) the amount outstanding to the Bank under the Loan Agreement (such sum being “Net Cash”) is less than $15.0 million , then the interest rates are increased by 0.75 percent until Net Cash exceeds $15.0 million for a calendar month. If interest paid under the Loan Agreement is less than $45,000 in any fiscal quarter, the Borrower is required to pay the Bank an additional amount equal to the difference between $45,000 and the actual interest paid during such fiscal quarter. The minimum interest payment is in lieu of a stand-by charge. The obligations of the Borrower under the Loan Agreement may be accelerated, and the Guarantors may become obligated under the Guaranty, upon the occurrence of an event of default under the Loan Agreement. The Loan Agreement includes customary events of default. Upon the occurrence and during the continuance of an event of default, obligations shall bear interest at a rate per annum which is 2 percentage points above the rate that is otherwise applicable thereto, unless the Bank elects otherwise, in its sole discretion. The Loan Agreement contains covenants applicable to us, the Borrower and our subsidiaries, including a financial covenant that, on a consolidated basis, requires us to maintain a minimum fixed charge coverage ratio of no less than 1.10 to 1.00 , if the Borrower has not maintained Net Cash of at least $15.0 million , and other customary covenants. The Loan Agreement also contains restrictions on our ability to pay cash dividends on our common stock. If the Loan Agreement terminates prior to its maturity date, the Borrower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 At June 27, 2015 , there were no amounts outstanding under the Loan Agreement. Wells Fargo Credit Line and Term Loan On August 2, 2006, Oclaro, Inc., as the (“Parent”), along with Oclaro Technology Limited, (“Borrower”), Oclaro Photonics, Inc. and Oclaro Technology, Inc., each a wholly-owned subsidiary, entered into a Credit Agreement with Wells Fargo Capital Finance, Inc. ("Wells Fargo") and certain other lenders. From time to time, we amended and restated the Credit Agreement, before terminating the agreement on March 14, 2014. • On November 2, 2012, Borrower and the Parent entered into a Second Amended and Restated Credit Agreement with Wells Fargo and the other lenders regarding the senior secured revolving credit facility, increasing the facility size from $45.0 million to $50.0 million and extending the term thereof to November 2, 2017 . • On January 23, 2013 , Silicon Valley Bank ("SVB") and Wells Fargo ("Agent"), collectively the Lenders, entered into a Joinder Agreement (the "Joinder Agreement") pursuant to the Second Amended and Restated Credit Agreement among Parent, Borrower, the Lenders and the Agent, as administrative agent for the Lenders. Pursuant to the Joinder Agreement, SVB agreed to become an additional Lender under the Second Amended and Restated Credit Agreement, and the Lenders agreed to increase the revolving credit facility under the Credit Agreement from $50.0 million to $80.0 million . In connection with the Joinder Agreement, the Parent paid SVB a lender fee of $0.2 million . • On January 23, 2013, Parent, Borrower, the Lenders and the Agent entered into Amendment Number One to the Credit Agreement and the associated security agreements (the "Amendment"), pursuant to which the parties agreed that (i) the senior secured second lien notes due 2018 issued by Oclaro Luxembourg S.A. in the original principal amount of $25.0 million shall be applied against the maximum dollar limit of senior unsecured convertible notes that Parent may issue without the consent of Agent, and (ii) the cash balances of Opnext, Pine Photonics Communications, Inc., and Opnext Subsystems Inc. would be subject to a required sweep to the Agent’s account upon the occurrence of certain triggering events. Under the Credit Agreement advances are available based on up to 85 percent of “eligible accounts receivable,” as defined in the Credit Agreement. • On May 6, 2013, Parent, Borrower, the Lenders, the Agent and PECM Strategic Funding LP and Providence TMT Debt Opportunity Fund II LP (the “Term Lenders”) entered into Amendment Number Two to the Credit Agreement and the associated guaranties and security agreements (“Amendment Number Two”), which amended the Credit Agreement in pertinent part by: (i) adding a $25 million , one year term loan (the “Term Loan”) to be provided by the Term Lenders; (ii) reducing the revolving credit facility from $80.0 million to $50.0 million (to be further reduced on a dollar-for-dollar basis by an amount equal to the net proceeds of certain asset sale transactions that the Parent may undertake in the future), eliminating the Borrower’s option to increase the revolving credit facility to $100.0 million and implementing an availability block under the revolving credit facility of at least $10.0 million ; (iii) removing the financial covenants so that Borrower is not required to maintain a minimum of $15.0 million of availability under the revolving credit facility or $15.0 million in qualified cash balances; (iv) adding an affirmative covenant that Borrower shall have consummated one or more asset sales by July 15, 2013 and with a minimum threshold of net proceeds as set forth in the Amendment, and (v) providing for payments and proceeds of asset sales to be applied to repay the credit facility and the Term Loan (with the first $20.0 million of such proceeds being applied to repay Wells Fargo and SVB, the next $25.0 million being applied to repay the Term Lenders and the remaining proceeds being used to repay Wells Fargo and SVB all amounts outstanding under the credit facility), and events of default relating thereto. During a continuing event of default, the Agent or Lenders can declare any amounts outstanding under the Credit Agreement immediately due and payable. Interest on the Term Loan obligations accrued at a per annum rate equal to the sum of: (i) the PIK Term Loan Interest Rate, with such accrued interest to be capitalized quarterly and added to the outstanding principal balance of the Term Loan, and (b) the Cash Term Loan Interest Rate. The PIK Term Loan Interest Rate is 2.0 percent beginning on the effective date of the Term Loan (the “Effective Date”) up to but excluding the date six months thereafter, then it is 4.0 percent until the date twelve months after the Effective Date and then it is 5.0 percent . The Cash Term Loan Interest Rate is 7.0 percent beginning on the Effective Date up to but excluding the date six months thereafter, then it is 8.5 percent until the date twelve months after the Effective Date and then it is 10.0 percent . In connection with Amendment Number Two, the Borrower paid the revolving lenders an amendment fee of $0.5 million and the Term Lenders a closing fee of $2.1 million . These costs were capitalized and scheduled to be amortized straight-line to expense over the one year term of the loan. In connection with the Term Loan, we also issued certain warrants. The Term Lenders exercised these warrants in May 2014, which is more fully discussed in Note 10, Stockholders’ Equity . • On August 21, 2013, Parent, Borrower, the Lenders and the Agent entered into Waiver and Amendment Number Three to the Credit Agreement, which amended the Credit Agreement in pertinent part by: (i) extending the date by which the Borrower shall have consummated one or more asset sales with a minimum threshold of net proceeds to September 2, 2013; (ii) eliminating the mandatory reduction of the revolving credit facility upon the consummation of the asset sales described in (i) above; and (iii) adding a covenant that the Borrower is required to maintain a minimum liquidity of at least $45.0 million at all times (liquidity being the sum of the Borrower’s excess availability under the revolving credit facility plus the lesser of $25.0 million and qualified cash balances). The Borrower paid the lenders an amendment fee of $0.7 million . Under the Credit Agreement, as amended, we were required to complete certain asset sales on or by September 2, 2013. We completed the sale of the Zurich Business on September 12, 2013 and applied the net proceeds to repay all amounts outstanding under the Credit Agreement. The event of default resulting from not completing the transaction on September 2, 2013 was waived on September 26, 2013. This waiver eliminated the requirement for the Agent and Lenders to make any advances, issue any letters of credit or provide any other extension of credit until the Agent and Lenders agree otherwise and prevented us from exercising any right or action set forth in the applicable loan documents that is conditioned on the absence of any event of default. • On March 14, 2014, we terminated the Credit Agreement. Borrowings made under the Credit Agreement bore interest at a rate based on either the London Interbank Offered Rate plus 2.50 percentage points or the bank’s prime rate plus 1.25 percentage points. During fiscal year 2014 and 2013, we made interest payments of $0.3 million and $1.2 million , respectively, in connection with the Credit Agreement. At June 28, 2014 , there were no amounts outstanding under the Credit Agreement or the Term Loan. All amounts owed under the Credit Agreement and Term Loan were repaid during fiscal year 2014. During the year ended June 28, 2014 , we recorded the remaining unamortized debt discount and issuance costs of $4.8 million related to the Term Loan in discontinued operations within the consolidated statement of operations. 7.50% Exchangeable Senior Secured Second Lien Notes ("7.50% Notes") On December 14, 2012, we and our indirect, wholly owned subsidiary, Oclaro Luxembourg S.A., closed the private placement of $25.0 million aggregate principal amount 7.50% Exchangeable Senior Secured Second Lien Notes due 2018 ("7.50% Notes"). The sale of the 7.50% Notes resulted in net proceeds of approximately $22.8 million . The private placement was completed pursuant to a purchase agreement, dated December 14, 2012 entered into by us, certain of our domestic and foreign subsidiaries (the "Guarantors") and Morgan Stanley &amp; Co. LLC. The 7.50% Notes are governed by an Indenture, entered into by us and the Guarantors with Wells Fargo Bank, National Association, as trustee and second lien collateral agent (the "Trustee"). The Indenture contained affirmative and negative covenants that, among other things, limited the ability of us and the Guarantors to incur, assume or guarantee additional indebtedness; make restricted payments including, without limitation, paying dividends, repurchasing capital stock and redeeming debt that is junior in right of payment to the convertible notes; create liens; sell or otherwise dispose of assets, including capital stock of subsidiaries; and enter into mergers and consolidations. The Indenture also contained customary events of default. Upon the occurrence of certain events of default, the Trustee or the holders of the 7.50% Notes may declare all outstanding convertible notes to be due and payable immediately. The 7.50% Notes are unconditionally guaranteed, jointly and severally, on a senior secured basis by us and all of the Guarantors. Under the terms of the 7.50% Notes, on or after December 15, 2013, in the event that the last reported sale price of our common stock for 20 or more trading days (whether or not consecutive) in a period of 30 consecutive trading days ending within five trading days immediately prior to the date that we receive a notice of exchange exceeded the exchange price in effect on each such trading day, we were obliged, in addition to delivering shares upon exchange by the holder of convertible notes, together with cash in lieu of fractional shares, to make a “make-whole premium” payment in cash equal to the sum of the present value of the remaining scheduled payments of interest on the convertible notes to be exchanged through the maturity date computed using a discount rate equal to 0.50 percent . The initial exchange price was $1.846 per share of common stock. Any holder that exchanged its 7.50% Notes after such holder’s convertible notes had been called for redemption by us would, in addition to receiving shares of common stock deliverable upon such exchange and cash in lieu of fractional shares, receive a payment (the “redemption exchange make-whole payment”) in cash equal to the sum of the remaining scheduled payments of interest that would have been made on the 7.50% Notes to be exchanged had such 7.50% Notes remained outstanding from the applicable exchange date to the maturity date. If the redemption exchange make-whole payment is payable upon exchange of a holder’s 7.50% Notes, then such holder would not receive the “make-whole premium” payment described above. We considered the contingent obligation of having to make a make-whole payment in the event of an early conversion by the holders of the 7.50% Notes as an embedded derivative. On December 19, 2013, the holders exercised their rights to exchange the 7.50% Notes for our common stock. The exchange rate for the exchanges was 541.7118 shares of common stock per $1,000 in principal amount of 7.50% Notes. We issued 13,542,791 shares of common stock in connection with the exchange, with cash payable in lieu of fractional shares. In addition, pursuant to the terms of the indenture governing the 7.50% Notes, we made a redemption exchange make-whole payment of $8.3 million , which we recorded in interest (income) expense, net, in the consolidated statements of operations for the year ended June 28, 2014 . During the year ended June 28, 2014 and June 29, 2013 , we recorded and paid $0.9 million and $0.9 million , respectively, in routine interest payments related to these 7.50% Notes. Interest on the 7.50% Notes was payable semi-annually in arrears on June 15 and December 15 of each year, beginning on June 15, 2013 . In connection with the private placement of the 7.50% Notes, we incurred approximately $1.3 million in debt discount and $0.9 million in issuance costs. Upon exchange of the 7.50% Notes during fiscal year 2014, we recorded the remaining unamortized debt discount and issuance costs of $1.8 million in additional paid-in capital within the consolidated balance sheet.</t>
  </si>
  <si>
    <t>Post-Retirement Benefits</t>
  </si>
  <si>
    <t>Compensation and Retirement Disclosure [Abstract]</t>
  </si>
  <si>
    <t>POST-RETIREMENT BENEFITS 401(k) Plan In the U.S., we sponsor a 401(k) plan that allows voluntary contributions by eligible employees, who may elect to contribute up to the maximum allowed under the U.S. Internal Revenue Service regulations. We generally make 100 percent matching contributions on the first 3 percent and 50 percent matching contributions on the following 2 percent (up to a maximum of $18,000 per eligible employee for calendar year 2015). We recorded related expenses of $0.5 million , $0.8 million and $1.4 million in fiscal years ended June 27, 2015 , June 28, 2014 and June 29, 2013 , respectively, including amounts related to our discontinued operations. Defined Contribution Plan We contribute to a U.K. based defined contribution pension scheme for employees. Contributions under this plan and the related expenses were $1.2 million , $1.4 million and $1.3 million in the fiscal years ended June 27, 2015 , June 28, 2014 and June 29, 2013 , respectively. Switzerland Defined Benefit Plan During the first quarter of fiscal year 2014, we sold our Zurich Business, and as part of the sale transferred the pension plan covering employees of our Swiss subsidiary (the “Swiss Plan”) to II-VI. At the end of our first quarter of fiscal year 2014, we had no remaining obligations under the Swiss Plan. Net periodic pension costs associated with the Swiss Plan are recorded in discontinued operations and included the following components in fiscal years ended June 28, 2014 and June 29, 2013 : Year Ended June 28, 2014 June 29, 2013 (Thousands) Service cost $ 703 $ 3,291 Interest cost 169 722 Expected return on plan assets (279 ) (1,197 ) Net amortization 76 369 Net periodic pension cost $ 669 $ 3,185 Prior to transferring the Swiss Plan to II-VI in fiscal year 2014, we contributed $0.5 million to the Swiss Plan. During fiscal year ended June 29, 2013 , we contributed $2.3 million to the Swiss Plan. Japan Defined Contribution and Benefit Plan In connection with our acquisition of Opnext, we assumed a defined contribution plan and a defined benefit plan that provides retirement benefits to our employees in Japan. Under the defined contribution plan, contributions are provided based on grade level and totaled $0.5 million and $0.8 million for the year ended June 27, 2015 and June 28, 2014 , respectively. Employees can elect to receive the benefit as additional salary or contribute the benefit to the plan on a tax-deferred basis. Under the defined benefit plan in Japan (the "Japan Plan"), we calculate benefits based on an employee’s individual grade level and years of service. Employees are entitled to a lump sum benefit upon retirement or upon certain instances of termination. During the second quarter of fiscal year 2015, we sold our Komoro Business, and as part of the sale transferred a portion of our Japan Plan covering employees of the Komoro Business to Ushio Opto. As of June 27, 2015 , there were no Japan Plan assets. As of June 27, 2015 , there was $0.3 million in accrued expenses and other liabilities and $4.5 million in other non-current liabilities in our consolidated balance sheet, to account for the projected benefit obligations under the Japan Plan. The reconciliation of the actuarial present value of the projected benefit obligations for the defined benefit plan for the year ended June 27, 2015 and June 28, 2014 was as follows: June 27, 2015 June 28, 2014 (Thousands) Change in projected benefit obligation: Projected benefit obligation, beginning of period $ 8,287 $ 8,084 Service cost 693 963 Interest cost 69 95 Benefits paid (580 ) (674 ) Decrease in obligation in connection with the sale of the Komoro Business (1,974 ) — Actuarial (gain) loss on obligation (60 ) 22 Change in methodology used to estimate the actuarial present value of accumulated plan benefits (471 ) — Currency translation adjustment (1,147 ) (203 ) Projected benefit obligation, end of period $ 4,817 $ 8,287 Amounts recognized in consolidated balance sheets: Accrued expenses and other liabilities: Underfunded pension liability $ 273 $ 129 Other non-current liabilities: Underfunded pension liability $ 4,544 $ 8,186 Amounts recognized in accumulated other comprehensive income, net of tax: Pension adjustment $ (182 ) $ 414 Accumulated benefit obligation, end of period $ 4,817 $ 7,776 During the first quarter of fiscal year 2015, we recorded an adjustment of $0.5 million in accumulated other comprehensive income in connection with revising our methodology for estimating the actuarial present value of accumulated plan benefits under the Japan Plan. Net periodic pension cost associated with the Japan Plan in fiscal years ended June 27, 2015 , June 28, 2014 and June 29, 2013 include the following components: June 27, 2015 June 28, 2014 June 29, 2013 (Thousands) Service cost $ 693 $ 963 $ 1,059 Interest cost 69 95 135 Net amortization 35 62 74 Net periodic pension cost $ 797 $ 1,120 $ 1,268 The projected and accumulated benefit obligations for the Japan Plan were calculated as June 27, 2015 and June 28, 2014 using the following assumptions: June 27, 2015 June 28, 2014 Discount rate 1.1 % 1.2 % Salary increase rate 2.2 % 2.2 % Expected average remaining working life (in years) 13.8 14.1 As of June 27, 2015 , the accumulated benefit obligation was $4.8 million . Estimated future benefit payments under the Japan Plan are estimated to be $0.2 million in fiscal year 2016, $0.1 million in fiscal year 2017, $0.2 million in fiscal year 2018, $0.3 million in fiscal year 2019, $0.4 million in fiscal year 2020 and a total of $1.6 million for the following 5 years.</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Year Ended June 27, 2015 June 28, 2014 June 29, 2013 (Thousands) Warranty provision—beginning of period $ 4,672 $ 4,670 $ 2,599 Fair value of warranties assumed in acquisitions — — 5,537 Warranties issued 1,430 2,207 3,240 Warranties utilized or expired (2,709 ) (3,629 ) (6,369 ) Currency translation and other adjustments (461 ) 1,424 (337 ) Warranty provision—end of period $ 2,932 $ 4,672 $ 4,670 Capital Leases In connection with our acquisition of Opnext, we assumed certain capital leases with Hitachi Capital Corporation, a related party, for certain equipment. The terms of the leases generally range from one to five years and the equipment can be purchased at the residual value upon expiration. We can terminate the leases at our discretion in return for a penalty payment as stated in the lease contracts. The following table shows the future minimum lease payments due under non-cancelable capital leases with Hitachi Capital Corporation at June 27, 2015 : Capital Leases (Thousands) Fiscal Year Ending: 2016 3,487 2017 1,294 2018 68 2019 25 2020 24 Thereafter 85 Total minimum lease payments 4,983 Less amount representing interest (236 ) Present value of capitalized payments 4,747 Less: current portion (3,580 ) Long-term portion $ 1,167 In connection with our sale of the Komoro Business in fiscal year 2015, we transferred $0.5 million in capital leases with Hitachi Corporation to Ushio Opto. Operating Leases We lease certain facilities under non-cancelable operating lease agreements that expire at various dates through 2033 . Our future fiscal year minimum lease payments under non-cancelable operating leases and related sublease income, including the sale-leaseback of our Caswell facility, are as follows: Operating Sublease (Thousands) Fiscal Year: 2016 $ 8,006 $ (370 ) 2017 7,776 (210 ) 2018 7,637 (100 ) 2019 7,424 (90 ) 2020 6,123 (90 ) Thereafter 52,641 — $ 89,607 $ (860 ) Rent expense for these leases was $9.5 million , $8.6 million and $12.6 million during the fiscal years ended June 27, 2015 , June 28, 2014 and June 29, 2013 , respectively, including our discontinued operations. We continue to lease one building in Acton, Massachusetts, which we previously used to house the manufacturing and research and development related to certain of our products which was considered redundant, following the acquisition of Opnext and its product lines. The lease for the building is scheduled to expire on January 31, 2016, with a current rental cost of approximately $0.5 million annually. In determining our facility lease loss liability, various assumptions were made, including the time period over which the buildings will be vacant, expected sublease terms and expected sublease rates. During the fourth quarter of fiscal year 2014, we recorded a lease loss liability of $0.8 million related to this facility. Adjustments to this accrual will be made in future periods, if events and circumstances change. Taxes It is our policy to classify accrued interest and penalties related to unrecognized tax benefits in the provision for income taxes. For fiscal years 2015, 2014 and 2013, we recognized an insignificant amount of interest and penalties related to unrecognized tax benefits. As of June 27, 2015 and June 28, 2014 , we accrued $0.8 million and $0.9 million , respectively, of interest and penalties related to unrecognized tax benefits. At this time, we are unable to reasonably estimate the timing of the long-term payments or the amount by which the liability will increase or decrease over time.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As of June 27, 2015 , we had total purchase commitments of $66.7 million . We record a liability for firm, non-cancelable and unconditional purchase commitments for quantities in excess of its future demand forecasts consistent with the valuation of our excess and obsolete inventory. As of June 27, 2015 , the liability for these purchase commitments was $3.2 million and was included in accrued expenses and other liabilities.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Raysung Commercial Litigation 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d that Oclaro Shenzhen terminated its purchase order pursuant to which Raysung had supplied certain products and was to supply certain products to Oclaro Shenzhen. Raysung initially requested that the court award damages of approximately RMB 4.8 million (equivalent to approximately $0.8 million at the exchange rate in effect June 27, 2015 ), and requested that Oclaro Shenzhen take the finished products that are now stored in Raysung’s warehouse (the value of the finished product is approximately RMB 13.5 million (equivalent to approximately $2.2 million at the exchange rate in effect June 27, 2015 )) and requested that Oclaro Shenzhen pay its court fees in connection with this suit. The Xi’an Court delivered an Asset Preservation Order which was served on Oclaro Shenzhen and the local Customs office. According to the Asset Preservation Order, Oclaro Shenzhen was ordered to maintain RMB 15.0 million (equivalent to approximately $2.5 million at the exchange rate in effect June 27, 2015 ) or assets equivalent to the said amount during the litigation process, and the Customs office was ordered to restrict Oclaro Shenzhen's equipment from being exported before the Asset Preservation Order is lifted. On November 11, 2013 , Oclaro Shenzhen entered into a settlement agreement. Under the terms of this settlement agreement, Oclaro Shenzhen agreed to pay $0.5 million in payment of invoices for certain materials to Raysung and to work with Raysung to requalify it as a vendor for certain Oclaro Shenzhen manufacturing requirements, in consideration of which Raysung agreed to submit the settlement agreement to the Xi’an Court so it could issue a civil mediation agreement, apply for a discharge of the Asset Preservation Order and waive the right to bring any legal actions against Oclaro Shenzhen relating to these matters. Oclaro Shenzhen performed its obligations under the settlement agreement, however, on January 15, 2014 , Raysung applied to the Xi’an Court to terminate the settlement agreement and add Oclaro, Inc. as a co-defendant in the original civil suit. On March 26, 2014, the Xi’an Court froze RMB 15.0 million (equivalent to approximately $2.5 million at the exchange rate in effect June 27, 2015 ) of cash held in Oclaro Shenzhen’s bank account in China. On April 30, 2014 , Oclaro Shenzhen submitted a challenge to the jurisdiction of the Xi'an Court. On May 26, 2014 , the Xi'an Court overruled the jurisdictional challenge. On June 4, 2014 , Oclaro Shenzhen filed an appeal with the Shaanxi High Court to revoke the civil order of the Xi'an Court overruling Oclaro Shenzhen's jurisdictional challenge. The Shaanxi High Court held hearings on July 15, 2014 and July 30, 2014 , and on August 20, 2014 sustained the Xi'an Court's civil order on jurisdiction and transferred the case back to the Xi'an Court for substantive proceedings. On September 22, 2014 , Raysung amended its complaint in the Xi'an Court proceeding by increasing its claims to RMB 36.2 million (equivalent to approximately $5.9 million at the exchange rate in effect on June 27, 2015 ). On October 22, 2014 , the Xi'an Court conducted a hearing on the substantive elements of Raysung's claims. At the same hearing, Oclaro Shenzhen filed counterclaims against Raysung for RMB 7.4 million (equivalent to approximately $1.2 million at the exchange rate in effect on June 27, 2015 ) of losses resulting from supply of products with unqualified materials. On December 17, 2014 , the Xi'an Court conducted a hearing on the substantive elements of each party's claims against the other party. On April 2, 2015 , the Xi'an Court released RMB 5.0 million of cash (equivalent to approximately $0.8 million at the exchange rate in effect June 27, 2015 ) previously frozen in Oclaro Shenzhen's bank account in exchange for a new lien on physical assets located at Oclaro Shenzhen's facility with an equivalent appraised value. The Asset Preservation Order is currently in effect until March 2016. On April 10, 2015 , the Xi'an Court issued a decision, ruling that Oclaro Shenzhen should pay Raysung RMB 11.4 million (equivalent to approximately $1.9 million at the exchange rate in effect June 27, 2015 ). The Xi'an Court also dismissed Raysung's other claims and each of Oclaro Shenzhen's counterclaims. On April 24, 2015 , Oclaro Shenzhen filed an appeal of the Xi'an Court decision with the Shaanxi High Court, on the basis of both factual and legal error in the underlying decision. On June 30, 2015, the Shaanxi High Court conducted an appeal hearing, at which time Oclaro Shenzhen and Raysung presented arguments supporting their respective positions and rebutting each other's claims. During July 2015, the Shaanxi High Court conducted ex parte meetings with each of Oclaro Shenzhen and Raysung and asked for additional information, but did not subsequently schedule or hold any additional hearings with both parties present. On August 21, 2015, the Shaanxi High Court's judgment was delivered to Oclaro Shenzhen's Chinese counsel and became effective on this date. The Shaanxi High Court found that Oclaro Shenzhen was the breaching party and, therefore, has required that Oclaro Shenzhen pay Raysung, on or before August 31, 2015, a total of approximately RMB 15.0 million (equivalent to approximately $2.5 million at the exchange rate in effect June 27, 2015 ), which includes damages and fees. We intend to make the payment required by the judgment of the Shaanxi High Court and to close this matter. Following the delivery of the Shaanxi High Court judgment to Oclaro Shenzhen on August 21, 2015, we recorded a $2.5 million charge in selling, general and administrative expense within our consolidated statement of operations for fiscal year 2015 and the quarter ended June 27, 2015 and $2.5 million in accrued expenses and other liabilities in our consolidated balance sheet at June 27, 2015. Kunst Worker Compensation Matter On June 18, 2015, Gerald Kunst, or Kunst, filed a civil suit against us and Travelers Property Casualty Company of America, or Travelers, in Massachusetts Superior Court, Civil Action No. SUCV2015-01818F. Travelers is our worker compensation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As of August 28, 2015, no hearing has been scheduled in this matter. We intend to vigorously defend against this litigation. Sale-Leasebacks Shenzhen Sale-Leaseback In May 2012, our Oclaro Technology (Shenzhen) Co., Ltd. subsidiary entered into an agreement with Shenzhen Fangdao Technology Co., Ltd. for the sale and leaseback of our manufacturing facility located in Shenzhen, China. On June 7, 2012, we completed the sale transaction for 136.0 million Chinese yuan (approximately $21.5 million at the exchange rate in effect on the date of the transaction). We received approximately $18.7 million in net proceeds after transfer taxes of approximately $2.5 million and transaction costs of approximately $0.4 million . This agreement also provides for Oclaro Technology (Shenzhen) Co., Ltd. to lease back the facility for a term of four years, provided that we may terminate the lease after the second or third year of the term upon written notice. Rental payments in fiscal years ended June 27, 2015 and June 28, 2014 were $0.7 million and $1.2 million , respectively. Annual rent for year three and year four of the lease is scheduled to increase 8 percent and 17 percent , respectively, from the rental rate during the first two years of the lease. As a result of this transaction, we recorded a $13.6 million gain on the sale of this facility, recognizing $11.3 million of this amount in gain (loss) on sale of property and equipment in our consolidated statement of operations in fiscal year 2012, and amortizing $2.3 million of the gain against rent expense over the initial two year non-cancelable lease term. As of June 28, 2014 , we had fully amortized the deferred gain. Caswell Sale-Leaseback In March 2006, our Oclaro Technology Ltd. subsidiary entered into multiple agreements with a subsidiary of Scarborough Development (Scarborough) for the sale and leaseback of the land and buildings located at our Caswell, U.K., manufacturing site. The sale transaction, which closed on March 30, 2006 , resulted in proceeds to Oclaro Technology Ltd. of £13.75 million (approximately $24.0 million on the date of the transaction). Under these agreements, Oclaro Technology Ltd. leases back the Caswell site for an initial term of 20 years, with options to renew the lease term for 5 years following the initial term and for rolling 2 -year terms thereafter. Based on the exchange rate on June 27, 2015 , annual rent for the next year of the lease is approximately £1.2 million , or $2.0 million ; annual rent for the subsequent 5 years of the lease is approximately £1.4 million , or $2.2 million per year; and annual rent for the last 5 years of the lease is approximately £1.6 million , or $2.5 million per year. Rent during the optional renewal terms will be determined according to the then market rent for the site. The obligations of Oclaro Technology Ltd under these agreements are guaranteed by us. In addition, Scarborough and us entered into a pre-emption agreement with the buyer under which Oclaro Technology Ltd, within the initial 20 -year term, has a right to purchase the Caswell site in whole or in part on terms acceptable to Scarborough if Scarborough agrees to terms with or receives an offer from a third party to purchase the Caswell facility. As a result of these agreements, we deferred a related gain of $20.4 million , which is being amortized ratably against rent expense over the initial 20 -year term of the lease. As of June 27, 2015 , the unamortized balance of this deferred gain is $9.9 million . At the inception of the Caswell lease, we determined the total minimum lease payments which were to be paid over the lease term, and we are recognizing the effects of scheduled rent increases, which are included in the total minimum lease payments, on a straight-line basis over the lease term.</t>
  </si>
  <si>
    <t>Stockholders' Equity</t>
  </si>
  <si>
    <t>Equity [Abstract]</t>
  </si>
  <si>
    <t>STOCKHOLDERS’ EQUITY Common Stock On July 23, 2012, in connection with the Opnext acquisition, our stockholders approved an amendment to our restated certificate of incorporation to increase the number of authorized shares of Oclaro to 176.0 million , consisting of 175.0 million shares of common stock and 1.0 million shares of preferred stock. On May 2, 2014, PECM Strategic Funding L.P. and Providence TMT Debt Opportunity Fund L.P., holders of warrants (the “Warrants”) to purchase shares of our common stock, exercised the Warrants in full. We delivered 978,457 shares of our common stock in connection with the cashless exercise of the Warrants. On December 19, 2013, the holders of our convertible notes exercised their rights to exchange the convertible notes for our common stock. The exchange rate for the exchanges was 541.7118 shares of common stock per $1,000 in principal amount of convertible notes. We issued 13,542,791 shares of common stock in connection with the exchange, with cash payable in lieu of fractional shares. During fiscal year 2013, we issued approximately 38.4 million shares of our common stock for all of the outstanding shares of Opnext common stock. We also issued approximately 4.3 million stock options and 0.2 million SARs in exchange for Opnext stock options and SARs. The fair value of the stock options and SARs was determined to be approximately $1.9 million as of the acquisition date, July 23, 2012. See Note 3, Business Combinations and Dispositions. During fiscal year 2013, we also issued 1.1 million shares of common stock under our 2011 Employee Stock Purchase Plan (ESPP) prior to suspending the ESPP program in the third quarter of fiscal year 2013, for total proceeds of $1.7 million . The ESPP is more fully discussed in Note 11, Employee Stock Plans. Preferred Stock Our restated certificate of incorporation authorizes us to issue up to 1.0 million shares of preferred stock with designations, rights and preferences determined from time-to-time by our board of directors. To date, we have not issued any preferred stock. Warrants On May 6, 2013, we entered into Amendment Number Two to the Credit Agreement (refer to Note 7, Credit Line and Notes for further details), pursuant to which we issued warrants to purchase, in the aggregate, 1,836,000 shares of our common stock at an exercise price of $1.50 per share (subject to adjustment from time to time, as provided in the Warrants). The Warrants were issued by us in consideration of the Term Lenders entering into the Amendment and providing the Term Loan. The offer and sale of the Warrants was not registered under the Securities Act of 1933 in reliance upon the exemption from registration under Section 4(2) of the Securities Act as such transaction did not involve a public offering of securities. We also granted to the Term Lenders certain registration rights with respect to the Warrants. The warrants were valued using the Black-Scholes pricing model, which were determined to have a value of $0.7 million as of the date of grant. On May 2, 2014, the Term Lenders exercised their Warrants. We delivered 978,457 shares of our common stock in connection with the cashless exercise of the Warrants. The following table summarizes activity relating to warrants to purchase our common stock: Warrants Weighted- (Thousands) Balance at June 30, 2012 — — Granted 1,836 1.50 Balance at June 29, 2013 1,836 1.50 Exercised (1,836 ) 1.50 Balance at June 28, 2014 and June 27, 2015 — $ — Accumulated Other Comprehensive Income The components of accumulated other comprehensive income, net of tax, are as follows: June 27, 2015 June 28, 2014 (Thousands) Currency translation adjustments $ 41,351 $ 46,490 Unrealized loss on marketable securities — (209 ) Adjustment for Switzerland and Japan defined benefit plans 175 (417 ) $ 41,526 $ 45,864</t>
  </si>
  <si>
    <t>Employee Stock Plans</t>
  </si>
  <si>
    <t>Postemployment Benefits [Abstract]</t>
  </si>
  <si>
    <t>EMPLOYEE STOCK PLANS Stock Incentive Plans On July 23, 2013, our board of directors approved the Fourth Amended and Restated 2001 Long-Term Stock Incentive Plan and on January 14, 2014, our shareholders ratified this plan, establishing it as our primary equity incentive plan at that time. This plan (i) revised the eligibility section to allow us to make grants to all our employees, non-employee directors and consultants, (ii) allowed us to grant incentive stock options and awards which may be able to qualify as qualified performance-based compensation under Section 162(m) of the Internal Revenue Code, (iii) extended the term of the plan to ten years from the effective date of the plan (the plan expires in July 2023), and (iv) conforms the share counting provisions of the plan to provide that full value awards count as 1.25 shares for purposes of this plan. On July 30, 2014, our board of directors approved the Fifth Amended and Restated 2001 Long-Term Stock Incentive Plan (the “Incentive Plan”) and on November 14, 2014, our shareholders ratified the Incentive Plan. The Incentive Plan amends and restates in its entirety the Fourth Amended and Restated 2001 Long-Term Stock Incentive Plan. The Incentive Plan (i) increases the number of shares of common stock available for issuance by 6.0 million shares, (ii) consolidates the share reserve of the Incentive Plan with the share reserve of the Amended and Restated 2004 Stock Incentive Plan ("2004 Plan"), such that from November 14, 2014, no additional awards will be granted under the 2004 Plan, and (iii) establishes that full value awards count as 1.40 shares of common stock for purposes of the Incentive Plan. As of June 27, 2015 , there were 8.9 million shares of our common stock available for grant under the Incentive Plan. We generally grant stock options that vest over a two to four year service period, and restricted stock awards and units that vest over a one to four year service period, and in certain cases each may vest earlier based upon the achievement of specific performance-based objectives as set by our board of directors or the compensation committee of our board of directors. We also have a minimal amount of SARs outstanding as of June 27, 2015 , which we assumed in connection with our acquisition of Opnext. In July 2011, our board of directors approved the grant of 0.2 million performance stock units (“PSUs”) to certain executive officers with an aggregate estimated grant date fair value of $0.9 million . These PSUs were to vest, up to 150 percent of the target PSUs, upon the achievement of certain revenue growth targets through June 30, 2013, relative to certain comparable companies. In October 2013, the board of directors determined that achievement of the performance conditions was reached at the 100 percent target level. Approximately 0.1 million of the grants outstanding, or 50 percent , vested on October 22, 2013, with the remaining 50 percent scheduled to vest upon a two -year service condition through August 2015. As of June 27, 2015 , there were minimal PSUs outstanding, after adjustments for forfeitures due to terminations, related to this grant, with a de minimis aggregate estimated grant date fair value. In July 2012, our board of directors approved a grant of 0.6 million PSUs to certain executive officers, subject to shareholder approval of an amendment to our Incentive Plan. Prior to shareholder approval, approximately 0.4 million of the PSUs were forfeited as a result of certain executive officer departures. On January 14, 2014, shareholder approval was obtained at our annual general meeting of stockholders. These PSUs vest upon the achievement of certain adjusted earnings before interest, taxes, depreciation and amortization targets through June 30, 2014. During fiscal year 2015, it was determined that the performance conditions were not achieved, and the corresponding PSUs were forfeited. In February 2014, our board of directors granted our chief executive officer 0.8 million restricted stock units ("RSUs") in satisfaction of the terms set forth in his employment agreement dated September 11, 2013. The RSUs vested in full on the date of grant, and settled on August 15, 2014 . The RSUs had an aggregate grant date fair value of $2.0 million , which was recorded during fiscal year 2014. In March 2014, our board of directors approved a grant of 0.2 million PSUs to certain executive officers with an aggregate estimated grant date fair value of $0.5 million . These PSUs vest upon the achievement of non-GAAP operating income break-even for calendar year 2015. Vesting is also contingent upon service conditions being met through February 2018. If the performance condition is not achieved, then the corresponding PSUs will be forfeited in the third quarter of fiscal year 2016. As of June 27, 2015 , there were 0.1 million PSUs outstanding, after adjustments for forfeitures due to terminations, related to this grant, with an aggregate estimated grant date fair value of $0.4 million . During fiscal year 2015, we determined that the achievement of the performance conditions associated with these PSUs was improbable. In the second quarter of fiscal year 2015, we reversed approximately $0.1 million in previously recognized stock-based compensation expense related to these PSUs. In August 2014, our board of directors approved a grant of 0.5 million PSUs to certain executive officers with an aggregate estimated grant date fair value of $0.9 million . These PSUs will vest at 100 percent upon the achievement of two consecutive quarters with positive earnings before interest, taxes, depreciation and amortization on or before the end of our fiscal year 2017. If the performance condition is not achieved, then the corresponding PSUs will be forfeited in the first quarter of fiscal year 2018. In August 2014, our board of directors approved a retention grant of 0.4 million RSUs to certain of our executives, which vest over three years. In September 2014, our board of directors also approved a retention grant of 1.4 million RSUs to other employees, which vest over two years. The following table summarizes the combined activity under all of our equity incentive plans for the three-year period ended June 27, 2015 : Awards Stock Weighted- Restricted Stock Weighted- (Thousands) (Thousands) (Thousands) Balances at June 30, 2012 2,537 3,470 $ 7.84 1,051 $ 5.76 Assumed in acquisition 6,307 4,423 10.95 55 2.31 Granted (3,419 ) 423 2.57 2,541 2.53 Exercised or released — (6 ) 1.11 (457 ) 5.52 Canceled or forfeited 2,153 (1,835 ) 8.84 (340 ) 3.80 Balances at June 29, 2013 7,578 6,475 9.36 2,850 3.17 Granted (5,166 ) 320 2.16 3,900 2.47 Exercised or released — (155 ) 1.03 (1,592 ) 2.77 Canceled or forfeited 3,291 (2,484 ) 10.63 (885 ) 2.69 Balances at June 28, 2014 5,703 4,156 8.43 4,273 2.59 Increase in share reserve 6,000 — — — — Granted (4,279 ) 164 1.79 3,215 1.49 Exercised or released — (25 ) 1.70 (2,490 ) 2.63 Canceled or forfeited 1,497 (914 ) 12.64 (453 ) 2.70 Balances at June 27, 2015 8,921 3,381 $ 7.07 4,545 $ 1.80 Supplemental disclosure information about our stock options and SARs outstanding as of June 27, 2015 was as follows: Shares Weighted- Weighted- Aggregate (Thousands) (Years) (Thousands) Options and SARs exercisable at June 27, 2015 2,953 $ 7.80 4.1 $ 68 Options and SARs outstanding at June 27, 2015 3,381 $ 7.07 4.7 $ 196 The aggregate intrinsic value in the table above represents the total pre-tax intrinsic value, based on our closing stock price of $2.26 as of June 26, 2015, which would have been received by the option holders had all option holders exercised their options as of that date. There were approximately 0.1 million shares of common stock subject to in-the-money options which were exercisable as of June 27, 2015 . We settle employee stock option exercises with newly issued shares of common stock. 2011 Employee Stock Purchase Plan On October 26, 2011, our ESPP was approved by our stockholders. Under the ESPP, we reserved 1.7 million shares of our common stock for issuance. In fiscal year 2013, prior to commencing our third six-month offering period on February 16, 2013, we suspended the ESPP program because of the limited number of shares available for future issuance. At June 27, 2015 , we had 0.6 million shares available for future issuance under our ESPP.</t>
  </si>
  <si>
    <t>Stock-Based Compensation</t>
  </si>
  <si>
    <t>Disclosure of Compensation Related Costs, Share-based Payments [Abstract]</t>
  </si>
  <si>
    <t>STOCK-BASED COMPENSATION We recognize compensation expense in our statement of operations related to all share-based awards, including grants of stock options and purchase rights under our ESPP,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is model requires assumptions to be made related to expected stock price volatility, expected option life, risk-free interest rate and dividend yield. While the risk-free interest rate is a less subjective assumption, typically based on factual data derived from public sources, the expected stock price volatility and option life assumptions require a greater level of judgment, which makes them critical accounting estimates. We have not issued and do not anticipate issuing dividends to stockholders and accordingly use a zero percent dividend yield assumption for all Black-Scholes stock option pricing calculations. We use an expected stock-price volatility assumption that is based on an implied and historical realized volatility of our underlying common stock during a period of time. With regard to the weighted-average option life assumption, we evaluate the exercise behavior of past grants and comparison to industry peer companies as a basis to predict future activity. The weighted-average assumptions used in this model to value stock option grants and purchase rights under the ESPP for the fiscal years ended June 27, 2015 , June 28, 2014 and June 29, 2013 were as follows: Year Ended June 27, 2015 June 28, 2014 June 29, 2013 Stock options: Expected life 5.3 years 5.3 years 5.1 years Risk-free interest rate 1.6 % 1.6 % 0.7 % Volatility 76.9 % 77.3 % 82.9 % Dividend yield — — — Purchase rights under ESPP: Expected life N/A N/A 0.5 years Risk-free interest rate N/A N/A 0.1 % Volatility N/A N/A 67.0 % Dividend yield N/A N/A — The amounts included in cost of revenues, operating expenses and net loss for stock-based compensation expenses for the fiscal years ended June 27, 2015 , June 28, 2014 and June 29, 2013 were as follows: Year Ended June 27, 2015 June 28, 2014 June 29, 2013 (Thousands) Stock-based compensation by category of expense: Cost of revenues $ 1,801 $ 1,001 $ 1,627 Research and development 1,515 1,039 1,488 Selling, general and administrative 2,848 3,983 2,984 Restructuring, acquisition and related costs — — 277 $ 6,164 $ 6,023 $ 6,376 Stock-based compensation by type of award: Stock options $ 390 $ 983 $ 2,450 Restricted stock awards 5,670 5,206 3,424 Purchase rights under ESPP — — 531 Inventory adjustment to cost of revenues 104 (166 ) (29 ) $ 6,164 $ 6,023 $ 6,376 As of June 27, 2015 and June 28, 2014 , we capitalized $0.5 million and $0.4 million , respectively, of stock-based compensation in inventory. Included in stock-based compensation for the year ended June 28, 2014 , is approximately $2.0 million in compensation cost related to the grant of 0.8 million RSUs to our chief executive officer on February 10, 2014, which vested in full on the grant date. Also included in stock-based compensation for the years ended June 27, 2015 and June 28, 2014 , is approximately $0.3 million and $0.1 million , respectively, in compensation cost related to the issuance of PSUs from July 2011, March 2014 and August 2014.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During the second quarter of fiscal year 2015, we determined that the achievement of the performance conditions associated with the PSUs granted in March 2014 was improbable. We reversed approximately $0.1 million in previously recognized stock-based compensation expense related to these PSUs. As of June 27, 2015 , we had $0.5 million in unrecognized stock-based compensation expense related to unvested stock options, net of estimated forfeitures, that will be recognized over a weighted-average period of 2.7 years, and $5.1 million in unrecognized stock-based compensation expense related to unvested time-based restricted stock awards, net of estimated forfeitures, that will be recognized over a weighted-average period of 1.3 years.</t>
  </si>
  <si>
    <t>Income Taxes</t>
  </si>
  <si>
    <t>Income Tax Disclosure [Abstract]</t>
  </si>
  <si>
    <t>INCOME TAXES For financial reporting purposes, our loss from continuing operations before income taxes includes the following: Year Ended June 27, 2015 June 28, 2014 June 29, 2013 (Thousands) Domestic $ (5,725 ) $ (22,197 ) $ 685 Foreign (42,181 ) (89,293 ) (120,954 ) $ (47,906 ) $ (111,490 ) $ (120,269 ) The components of our income tax provision are as follows: Year Ended June 27, 2015 June 28, 2014 June 29, 2013 (Thousands) Current: Domestic $ (5 ) $ 49 $ (156 ) Foreign 543 2,873 1,564 Deferred: Domestic — (13,054 ) (1,513 ) Foreign (210 ) 767 131 $ 328 $ (9,365 ) $ 26 Reconciliations of our income tax provision at the statutory rate to our income tax provision are as follows: Year Ended June 27, 2015 June 28, 2014 June 29, 2013 (Thousands) Tax benefit at U.S. federal statutory rate $ (16,288 ) $ (37,907 ) $ (40,890 ) Tax benefit at state statutory rate (487 ) (999 ) (3,404 ) Permanent adjustments 1,815 1,165 (29,746 ) Foreign rate differential 11,635 21,666 33,010 Change in valuation allowance 4,165 18,286 40,027 Non-deductible goodwill impairment loss — — 4,018 Intraperiod tax allocation — (13,054 ) (1,513 ) Other (512 ) 1,478 (1,476 ) Provision for (benefit from) income taxes $ 328 $ (9,365 ) $ 26 We plan to permanently reinvest the unremitted earnings of our non-U.S. subsidiaries except for those subsidiaries where the closure of these subsidiaries is imminent following the sale of certain assets reported in discontinued operations and where we intend to restructure operations of certain subsidiaries. We recorded a tax liability of $0.1 million and $0.3 million for the withholding taxes that would be owed upon distribution of these entities' earnings as of June 27, 2015 and June 28, 2014 , respectively. Determination of the amount of unrecognized deferred U.S. income tax liability on unremitted earnings is not practicable due to the complexities associated with its hypothetical calculation. Deferred income taxes reflect the tax effects of temporary differences between the carrying amounts of assets and liabilities for financial reporting purposes and the amounts used for income tax purposes. Significant components of our deferred tax assets are as follows: June 27, 2015 June 28, 2014 (Thousands) Deferred tax assets: Net operating loss carryforwards $ 245,070 $ 254,483 Depreciation and capital losses 44,454 47,453 Capitalized research and development 14,770 15,999 Inventory valuation 5,730 14,074 Accruals and reserves 11,637 10,525 Tax credit carryforwards 5,586 3,579 Stock-based compensation 2,099 2,902 Other asset impairments 1,998 2,011 Deferred tax assets 331,344 351,026 Valuation allowance (330,375 ) (346,949 ) Total deferred tax assets 969 4,077 Deferred tax liabilities: Acquired intangibles (969 ) (4,077 ) Withholding tax (138 ) (339 ) Total deferred tax liabilities (1,107 ) (4,416 ) Net deferred tax assets $ (138 ) $ (339 ) Deferred tax assets and liabilities are measured using the enacted tax rates and laws that will be in effect when the differences are expected to reverse. In evaluating our ability to recover deferred tax assets, we consider all available positive and negative evidence including past operating results, the existence of cumulative losses and our forecast of future taxable income. In determining future taxable income, we are responsible for assumptions utilized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Recognition of deferred tax assets is appropriate when realization of these assets is more likely than not. Based upon the weight of available evidence, which includes our historical operating performance, the recorded cumulative net losses in prior fiscal periods and the uncertainty of the timing of future profits, we have provided a full valuation allowance against our U.S. and foreign deferred tax assets. Our valuation allowance decreased by $16.6 million , decreased by $97.2 million and increased by $177.4 million for fiscal years 2015, 2014 and 2013, respectively. We have elected to derecognize both the gross deferred income tax assets and the offsetting valuation allowance pertaining to net operating loss and tax credit carryforwards that represent excess tax benefits from stock-based awards. Recognition of a deferred tax asset for excess tax benefits due to stock-based compensation deductions that have not yet been realized through a reduction in income taxes payable is prohibited. Such unrecognized deferred tax benefits totaled $3.3 million for federal and state as of June 27, 2015 , and if and when realized through a reduction in income taxes payable, will be accounted for as a credit to additional paid-in capital. As of June 27, 2015 , we had foreign net operating loss carry forwards of approximately $605.1 million , $120.8 million , $2.1 million , $3.3 million and $6.0 million in the United Kingdom, Japan, Israel, Canada and Shanghai, China, respectively. Our Israel and Shanghai, China subsidiaries are currently in the process of closing down. The United Kingdom and Israel net operating losses do not expire. The Japan net operating loss will expire at various times from 2018 through 2024. The Canada net operating loss will expire at various times from 2026 through 2035. The Shanghai, China net operating loss will expire during 2020. We also have U.S. federal and California net operating losses of approximately $214.2 million and $156.4 million , respectively, which will expire in various years from 2016 through 2035 if unused. As of June 27, 2015 , we had U.S. federal, California, United Kingdom and Canada research and development credits of approximately $0.1 million , $0.9 million , $0.6 million and $2.4 million , respectively. The U.S. federal research credits will expire from 2019 through 2035. The California and United Kingdom research credit may be carried forward indefinitely. The Canada research credit will expire during 2029 if unused. In addition, we have foreign tax credits of approximately $1.9 million , which will expire from 2028 through 2035. Utilization of net operating loss carryforwards and credit carryforwards are subject to annual limitations due to ownership changes as provided in the Internal Revenue Code of 1986, as amended, as well as similar state and foreign tax laws. This annual limitation may result in the expiration of a significant portion of the net operating loss carry forwards and tax credits before utilization. Our total amount of unrecognized tax benefits as of June 27, 2015 was approximately $4.1 million . The total amount of unrecognized tax benefits that, if recognized, would affect the effective tax rate is $3.0 million as of June 27, 2015 . While it is often difficult to predict the final outcome of any particular uncertain tax position, management believes unrecognized tax benefits could decrease by approximately $1.0 million in the next twelve months. A reconciliation of the beginning balance and the ending balance of gross unrecognized tax benefits, net of interest and penalties, for fiscal year ended June 27, 2015 , June 28, 2014 and June 29, 2013 is as follows: Year Ended June 27, 2015 June 28, 2014 June 29, 2013 (Thousands) Balance at beginning of period $ 4,164 $ 8,016 $ 7,248 Additions for tax positions related to the current year 232 522 1,851 Additions for tax positions related to prior years 759 606 130 Reductions for tax positions related to prior years (473 ) (741 ) (1,055 ) Lapse of the applicable statute of limitations (624 ) (4,239 ) (158 ) Balance at end of period $ 4,058 $ 4,164 $ 8,016 We include interest and penalties related to unrecognized tax benefits within the provision for income taxes on our consolidated statements of operations. For fiscal years 2015, 2014 and 2013, we recognized an insignificant amount of interest and penalties related to unrecognized tax benefits. As of June 27, 2015 and June 28, 2014 , we have accrued approximately $0.8 million and $0.9 million for payment of interest and penalties related to unrecognized tax benefits, respectively. We file U.S. federal, U.S. state and foreign tax returns and have determined that our major tax jurisdictions are the United States, the United Kingdom, Italy, Japan and China. Certain jurisdictions remain open to examination by the appropriate governmental agencies; U.S. federal, Italy, Japan and China tax years 2009 to 2015, various U.S. states for tax years 2008 through 2015, and the United Kingdom tax years 2008 to 2015. In addition, in the U.S., any net operating loss and credit carryforwards may be subject to examination in the years they are utilized on the tax returns. We have currently been contacted for examination in Israel and we believe that our tax returns are supportable as filed. However, we cannot predict the outcome of the examination. We are not currently under any U.S., state, or other foreign examinations.</t>
  </si>
  <si>
    <t>Net Loss Per Share</t>
  </si>
  <si>
    <t>Earnings Per Share [Abstract]</t>
  </si>
  <si>
    <t>NET LOSS PER SHARE Basic net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fiscal years 2015, 2014 and 2013, we excluded such dilutive securities from the computation of diluted shares outstanding since we incurred a net loss from continuing operations in these periods which would have resulted in their inclusion having an anti-dilutive effect. For fiscal years ended June 27, 2015 , June 28, 2014 and June 29, 2013 , we excluded 20.4 million , 16.5 million and 17.5 million , respectively, of outstanding stock options, stock appreciation rights, warrants, unvested restricted stock units or shares issuable in connection with convertible notes from the calculation of diluted net income (loss) per share because their effect would have been anti-dilutive.</t>
  </si>
  <si>
    <t>Geographic Information, Product Groups and Customer Concentration</t>
  </si>
  <si>
    <t>Segment Reporting [Abstract]</t>
  </si>
  <si>
    <t>GEOGRAPHIC INFORMATION, PRODUCT GROUPS AND CUSTOMER CONCENTRATION We evaluate our reportable segments in accordance with ASC Topic 280, Segment Reporting , which establishes standards for reporting information about operating segments, geographic areas and major customers in financial statements. During fiscal years 2015, 2014 and 2013, we had one operating segment in which we designed, manufactured and marketed lasers and optical components, modules and subsystems for the optical communications, industrial and consumer laser markets. Geographic Information The following table shows revenues by geographic area for the fiscal years ended June 27, 2015 , June 28, 2014 and June 29, 2013 , based on the delivery locations of our products: Year Ended June 27, 2015 June 28, 2014 June 29, 2013 (Thousands) China $ 105,516 $ 101,889 $ 113,203 United States 54,017 41,047 36,106 Malaysia 47,335 46,997 41,825 Mexico 40,900 33,483 26,045 Germany 25,825 66,611 56,874 Italy 25,034 20,323 20,122 Japan 8,417 35,295 51,534 Thailand 3,676 9,166 15,251 Rest of world 30,556 36,060 43,669 $ 341,276 $ 390,871 $ 404,629 The following table sets forth our long-lived tangible assets and total assets by geographic region as of the dates indicated: Long-lived Tangible Assets Total Assets June 27, 2015 June 28, 2014 June 27, 2015 June 28, 2014 (Thousands) United States $ 1,581 $ 2,980 $ 109,818 $ 53,120 United Kingdom 6,965 6,408 81,813 120,400 Japan 16,698 26,216 74,191 107,597 China 8,046 5,671 24,809 43,102 Rest of world 8,476 9,493 35,253 41,466 $ 41,766 $ 50,768 $ 325,884 $ 365,685 Product Groups The following table sets forth revenues by product group for the fiscal years ended June 27, 2015 , June 28, 2014 and June 29, 2013 : Year Ended June 27, 2015 June 28, 2014 June 29, 2013 (Thousands) 100 Gb/s transmission modules $ 119,276 $ 78,552 $ 42,241 40 Gb/s transmission modules 74,520 98,891 100,521 10 Gb/s and lower transmission modules 138,116 183,522 236,034 Industrial and consumer 9,364 29,906 25,833 $ 341,276 $ 390,871 $ 404,629 Significant Customers and Concentration of Credit Risk For the fiscal year ended June 27, 2015 , three customers accounted for 10 percent or more of our revenues, representing 19 percent , 14 percent and 11 percent of our revenues, respectively. For the fiscal year ended June 28, 2014 , three customers accounted for 10 percent or more of our revenues, representing 20 percent , 13 percent and 11 percent of our revenues, respectively. For the fiscal year ended June 29, 2013 , three customers accounted for 10 percent or more of our revenues, representing 14 percent , 14 percent and 10 percent of our revenues, respectively. As of June 27, 2015 , four customers accounted for 10 percent or more or our accounts receivable, representing approximately 24 percent , 13 percent , 11 percent and 11 percent of our accounts receivable, respectively. As of June 28, 2014 , two customers accounted for 10 percent or more of our accounts receivable, representing approximately 19 percent and 13 percent of our accounts receivable, respectively.</t>
  </si>
  <si>
    <t>Related Party Transactions</t>
  </si>
  <si>
    <t>Related Party Transactions [Abstract]</t>
  </si>
  <si>
    <t>RELATED PARTY TRANSACTIONS As a result of our acquisition of Opnext on July 23, 2012, Hitachi, Ltd. (Hitachi) holds approximately 11 percent of our outstanding common stock as of June 27, 2015 based on Hitachi’s most recent Schedule 13G filed with the Securities and Exchange Commission on February 12, 2014. We continue to enter into transactions with Hitachi in the normal course of business. Sales to Hitachi were $3.6 million , $13.4 million and $9.3 million for the years ended June 27, 2015 , June 28, 2014 and June 29, 2013 , respectively. Purchases from Hitachi were $15.7 million , $13.9 million and $21.0 million for the years ended June 27, 2015 , June 28, 2014 and June 29, 2013 , respectively. At June 27, 2015 and June 28, 2014 we had $0.7 million and $2.7 million , respectively, in accounts receivable due from Hitachi and $4.8 million and $4.5 million , respectively, in accounts payable due to Hitachi. We also have certain capital equipment leases with Hitachi Capital Corporation as described in Note 9, Commitments and Contingencies and we lease certain facilities in Japan from Hitachi. We are party to a research and development agreement and intellectual property license agreements with Hitachi.</t>
  </si>
  <si>
    <t>Subsequent Event</t>
  </si>
  <si>
    <t>Subsequent Events [Abstract]</t>
  </si>
  <si>
    <t>SUBSEQUENT EVENT On October 23, 2013, Raysung filed a civil suit against our wholly-owned subsidiary, Oclaro Shenzhen, in the Xi’an Intermediate People’s Court in Shaanxi Province of the People’s Republic of China, or the Xi’an Court. The complaint filed by Raysung alleged that Oclaro Shenzhen terminated its purchase order pursuant to which Raysung had supplied certain products and was to supply certain products to Oclaro Shenzhen. On April 10, 2015, the Xi'an Court ruled that Oclaro Shenzhen should pay Raysung RMB 11.4 million (equivalent to approximately $1.9 million at the exchange rate in effect June 27, 2015). On April 24, 2015, Oclaro Shenzhen filed an appeal of this decision with the Shaanxi High Court. On August 21, 2015, the Shaanxi High Court's judgment was delivered to Oclaro Shenzhen's Chinese counsel and became effective on this date. The Shaanxi High Court found that Oclaro Shenzhen was the breaching party and, therefore, has required that Oclaro Shenzhen pay Raysung, on or before August 31, 2015, a total of approximately RMB 15.0 million (equivalent to approximately $2.5 million at the exchange rate in effect June 27, 2015 ), which includes damages and fees. We intend to make the payment required by the judgment of the Shaanxi High Court and to close this matter. See Note 9, Commitments and Contingencies , for additional details regarding this litigation. Following the delivery of the Shaanxi High Court judgment to Oclaro Shenzhen on August 21, 2015, we recorded a $2.5 million charge in selling, general and administrative expense within our consolidated statement of operations for fiscal year 2015 and the quarter ended June 27, 2015 and $2.5 million in accrued expenses and other liabilities in our consolidated balance sheet at June 27, 2015.</t>
  </si>
  <si>
    <t>Selected Quarterly Consolidated Financial Data (Unaudited)</t>
  </si>
  <si>
    <t>Quarterly Financial Information Disclosure [Abstract]</t>
  </si>
  <si>
    <t>SELECTED QUARTERLY CONSOLIDATED FINANCIAL DATA (UNAUDITED) The following tables set forth our unaudited condensed consolidated statements of operations data for each of the eight quarterly periods ended June 27, 2015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loss per share is computed independently for each of the quarters presented. Therefore, the sum of quarterly basic and diluted per share information may not equal annual basic and diluted net income (loss) per share. On September 12, 2013 and November 1, 2013, we sold our Zurich and Amplifier Businesses, respectively. These sales are reported as discontinued operations, which require retrospective restatement of prior periods to classify the results of operations as discontinued operations. Quarter Ended June 27, March 28, December 27, September 27, (Thousands) Revenues $ 82,192 $ 83,023 $ 86,820 $ 89,241 Cost of revenues 66,319 70,323 73,054 74,832 Gross profit 15,873 12,700 13,766 14,409 Operating expenses 26,683 26,082 17,572 31,872 Other income (expense), net (3,110 ) 2,659 (435 ) (1,559 ) Loss from continuing operations before income taxes (13,920 ) (10,723 ) (4,241 ) (19,022 ) Income tax (benefit) provision (51 ) (537 ) (38 ) 954 Loss from continuing operations (13,869 ) (10,186 ) (4,203 ) (19,976 ) Loss from discontinued operations, net of tax — — (8,080 ) (378 ) Net loss (13,869 ) (10,186 ) (12,283 ) (20,354 ) Basic and diluted net loss per share: Loss per share from continuing operations $ (0.13 ) $ (0.09 ) $ (0.04 ) $ (0.19 ) Loss per share from discontinued operations — — (0.07 ) — Basic and diluted net loss per share $ (0.13 ) $ (0.09 ) $ (0.11 ) $ (0.19 ) Shares used in computing net loss per share: Basic 109,122 108,357 107,849 107,249 Diluted 109,122 108,357 107,849 107,249 Quarter Ended June 28, March 29, December 28, September 28, (Thousands) Revenues $ 95,911 $ 95,398 $ 102,914 $ 96,648 Cost of revenues 82,694 84,298 86,001 85,430 Gross profit 13,217 11,100 16,913 11,218 Operating expenses 36,240 33,564 42,184 42,790 Other income (expense), net (93 ) 540 (11,352 ) 1,745 Loss from continuing operations before income taxes (23,116 ) (21,924 ) (36,623 ) (29,827 ) Income tax (benefit) provision (11,836 ) 745 1,424 302 Loss from continuing operations (11,280 ) (22,669 ) (38,047 ) (30,129 ) Income (loss) from discontinued operations, net of tax (12,749 ) (252 ) 69,538 63,407 Net income (loss) (24,029 ) (22,921 ) 31,491 33,278 Basic and diluted net income (loss) per share: Loss per share from continuing operations $ (0.11 ) $ (0.22 ) $ (0.41 ) $ (0.33 ) Income (loss) per share from discontinued operations (0.12 ) — 0.75 0.70 Basic and diluted net income (loss) per share $ (0.23 ) $ (0.22 ) $ 0.34 $ 0.37 Shares used in computing net income (loss) per share: Basic 106,287 105,487 93,204 90,966 Diluted 106,287 105,487 93,204 90,966</t>
  </si>
  <si>
    <t>Financial Statement Schedule II: Valuation and Qualifying Accounts</t>
  </si>
  <si>
    <t>Valuation and Qualifying Accounts [Abstract]</t>
  </si>
  <si>
    <t>Financial Statement Schedule II: Valuation and Qualifying Accounts For the Years Ended June 27, 2015, June 28, 2014 and June 29, 2013 Allowance for Allowance for (Thousands) Balance at June 30, 2012 $ 1,317 $ 153 Balances assumed in acquisitions 485 — Additions charged to cost, expenses or revenues 725 3,110 Deductions, write-offs and adjustments 466 (57 ) Balance at June 29, 2013 2,993 3,206 Additions charged to cost, expenses or revenues 38 — Deductions, write-offs and adjustments (281 ) (2,627 ) Balance at June 28, 2014 2,750 579 Additions charged to cost, expenses or revenues 41 — Deductions, write-offs and adjustments 24 (579 ) Balance at June 27, 2015 $ 2,815 $ —</t>
  </si>
  <si>
    <t>Basis of Preparation and Summary of Significant Accounting Policies (Policies)</t>
  </si>
  <si>
    <t>Basis of Presentation</t>
  </si>
  <si>
    <t>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which contemplate the continuation of a company as a going concern. As of June 27, 2015 , we held $115.1 million in cash and restricted cash, comprised of $111.8 million in cash and cash equivalents and $3.3 million in current restricted cash; and we had working capital of $186.7 million . We have incurred significant operating losses from continuing operations and generated negative cash flows from operations for fiscal year 2015. Recoverability of a major portion of the recorded asset amounts shown in the accompanying balance sheet is dependent upon us having sufficient resources to operate our business. In addition to the availability of our cash resources as of June 27, 2015 , the continued operation of our business is dependent upon our achieving cash flows expected to be generated from the execution of our current operating plan, including anticipated restructuring plans, together with amounts expected to be available under our credit agreement. The financial statements do not include any adjustments relating to the recoverability and classification of recorded asset amounts or amounts and classification of liabilities that might be necessary should we be unable to continue in existence. In the event that any of the sources of liquidity described in the preceding paragraph are, for any reason, not available to us in a timely manner or in the event that we need additional liquidity beyond our current expectations, such as to fund future growth or strengthen our balance sheet or to fund the cost of restructuring activities, we may find it necessary to lower our operating income break-even level and undertake additional cost cutting measures. We will continue to explore other sources of additional liquidity. These additional sources of liquidity could include one, or a combination, of the following: (i) issuing equity securities, (ii) incurring indebtedness secured by our assets, (iii) issuing debt and/or convertible debt securities, or (iv) selling product lines, other assets and/or portions of our business. There can be no guarantee that we will be able to raise additional funds on terms acceptable to us, or at all.</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used to determine facility lease loss liabilities, estimates for allowances for doubtful accounts and valuation of excess and obsolete inventories. These judgments can be subjective and complex and consequently actual results could differ materially from those estimates and assumptions.</t>
  </si>
  <si>
    <t>Fiscal Years</t>
  </si>
  <si>
    <t>Fiscal Years We operate on a 52/53 week year ending on the Saturday closest to June 30 . Our fiscal years ended June 27, 2015 , June 28, 2014 and June 29, 2013 were each 52 week years.</t>
  </si>
  <si>
    <t>Cash and Cash Equivalents</t>
  </si>
  <si>
    <t>Cash and Cash Equivalents We consider all liquid investment securities with a maturity date of three months or less to be cash equivalents. Any realized gains and losses on liquid investment securities are included in other income (expense), net in our consolidated statements of operations.</t>
  </si>
  <si>
    <t>Concentration of Credit Risks</t>
  </si>
  <si>
    <t>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t>
  </si>
  <si>
    <t>Allowance for Doubtful Accounts and Sales Return Allowance</t>
  </si>
  <si>
    <t>Allowance for Doubtful Accounts and Sales Return Allowance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off a receivable account when all rights, remedies and recourses against the account and its principals are exhausted and record a benefit when previously reserved accounts are collected. We recorded additional provisions as allowances for doubtful accounts in fiscal year 2015, 2014 and 2013 of $41,000 , $38,000 and $0.7 million , respectively. We record a provision for estimated sales returns, which is netted against revenues, in the same period as the related revenues are recorded. These estimates are based on historical sales returns, other known factors and our return policy.</t>
  </si>
  <si>
    <t>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t>
  </si>
  <si>
    <t>Property and Equipment</t>
  </si>
  <si>
    <t>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t>
  </si>
  <si>
    <t>Goodwill and Other Intangible Assets We review our goodwill and other intangible assets for impairment whenever events or changes in circumstances indicate that the carrying amount of these assets may not be recoverable and also review goodwill annually. The values assigned to goodwill and other intangible assets are based on estimates and judgments regarding expectations for the success and life cycle of products and technologies acquired. In fiscal year 2013, our goodwill was tested for impairment using a two-step process. In the first step, the estimated fair value of a reporting unit is compared to its carrying value. If the carrying value of the net assets assigned to a reporting unit exceeds the fair value of a reporting unit, a second step of the impairment test is performed, whereby we hypothetically apply purchase accounting to the reporting unit using the fair value from the first step in order to determine the implied fair value of a reporting unit’s goodwill. We estimate the fair value of the reporting unit using the expected present value of future cash flows and also compare our market capitalization plus a control premium for reasonableness. Based upon this evaluation, we recorded a $10.9 million impairment loss in our consolidated statement of operations for the year ended June 29, 2013 . See Note 4. Goodwill and Other Intangible Assets. Intangible assets with definite lives are amortized over their estimated useful lives, which is generally from 1 to 11 years and 15 years as to one specific customer contract.</t>
  </si>
  <si>
    <t>Impairment of Long-Lived Assets</t>
  </si>
  <si>
    <t>Impairment of Long-Lived Assets We review property and equipment and certain identifiable intangibles, excluding goodwill,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In the fourth quarter of fiscal year 2015, we completed an impairment assessment and determined that while no impairment existed, certain of our other intangible assets related to our integrated photonics product line had shorter estimated useful lives than initially anticipated. Accordingly, we adjusted the estimated useful lives of these other intangible assets.</t>
  </si>
  <si>
    <t>Non-Marketable Cost Method Investments</t>
  </si>
  <si>
    <t xml:space="preserve">Non-Marketable Cost Method Investments We account for our non-marketable cost method investments, which consist of less than 20 percent equity ownership interests of common stock and/or preferred stock in privately-held companies, under the cost method of accounting. </t>
  </si>
  <si>
    <t>Derivative Financial Instruments</t>
  </si>
  <si>
    <t>Derivative Financial Instruments 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Prior to our sale of our Zurich Business in fiscal year 2013, we also incurred a significant portion of our expenses in Swiss francs. Historically, we have entered into foreign currency forward exchange contracts in an effort to mitigate a portion of our exposure to exchange rate fluctuations between the U.S. dollar and the U.K. pound sterling.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t>
  </si>
  <si>
    <t>Warranty</t>
  </si>
  <si>
    <t>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Revenue Recognition</t>
  </si>
  <si>
    <t xml:space="preserve">Revenue Recognition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We record a provision for estimated sales returns in the same period as the related revenues are recorded, which is netted against revenue. These estimates are based on historical sales returns, other known factors and our return policy. </t>
  </si>
  <si>
    <t>Research and Development Costs</t>
  </si>
  <si>
    <t>Research and Development Costs Research and development costs are expensed as incurred.</t>
  </si>
  <si>
    <t>Advertising Costs</t>
  </si>
  <si>
    <t xml:space="preserve">Advertising Costs Advertising costs are expensed as incurred. </t>
  </si>
  <si>
    <t>Restructuring Expenses</t>
  </si>
  <si>
    <t xml:space="preserve">Restructuring Expenses 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t>
  </si>
  <si>
    <t>Insurance Recoveries</t>
  </si>
  <si>
    <t xml:space="preserve">Insurance Recoveries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recovery gains in excess of amounts previously written off related to impaired inventory and equipment or in excess of other recoverable expenses previously recognized will be recognized when they become realizable and all contingencies have been resolved. During the year ended June 28, 2014 and June 29, 2013 , we received $3.7 million and $30.8 million in settlement payments, respectively, relating to losses we incurred due to flooding at our contract manufacturer in Thailand. As there were no contingencies associated with these payments, we recorded these payments within flood-related (income) expense, net in our consolidated statements of operations for the year ended June 28, 2014 and June 29, 2013 , respectively. The evaluation of insurance recoveries requires estimates and judgments about future results which affect reported amounts and certain disclosures. Actual results could differ from those estimates. </t>
  </si>
  <si>
    <t>Stock-Based Compensation We use the Black-Scholes option pricing model to value the fair value of stock options, purchase rights under our employee stock purchase program and stock appreciation rights. We use grant date fair value to value restricted stock awards, restricted stock units and performance shares. We record compensation expense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t>
  </si>
  <si>
    <t>Foreign Currency Transactions and Translation Gains and Losses</t>
  </si>
  <si>
    <t>Foreign Currency Transactions and Translation Gains and Losses 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t>
  </si>
  <si>
    <t>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Net Income (Loss) Per Share</t>
  </si>
  <si>
    <t xml:space="preserve">Net Income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and shares issuable in connection with convertible notes during such period. For the fiscal years ended June 27, 2015 , June 28, 2014 and June 29, 2013 , we excluded such dilutive securities from the computation of diluted shares outstanding since we incurred a net loss from continuing operations in these periods and their inclusion would have an anti-dilutive effect. </t>
  </si>
  <si>
    <t>Recent Accounting Pronouncements</t>
  </si>
  <si>
    <t xml:space="preserve">Recent Accounting Pronouncements In April 2015, the FASB issued Accounting Standards Update ("ASU") No. 2015-03, Simplifying the Presentation of Debt Issuance Costs . Under ASU 2015-03, debt issuance costs are required to be presented as a direct deduction of debt balances on the balance sheet. This new standard does not affect the recognition and measurement of debt issuance costs. We elected to early adopt ASU No. 2015-03, as permitted. This guidance is effective on a retrospective basis, as a change in accounting principle. The impact of the early adoption on our consolidated balance sheet for fiscal year 2015 is to decrease prepaid expenses and other current assets by $0.6 million and decrease convertible notes payable by $0.6 million . There is no impact of the early adoption on our consolidated balance sheet for fiscal year 2014.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fiscal years, and interim periods within those fiscal years, beginning after December 15, 2015. This guidance is effective for us prospectively in the first quarter of fiscal year 2017. We are currently evaluating the impact that the implementation of this standard will have on our financial statement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 In May 2014, the FASB issued ASU 2014-09, Revenue from Contracts with Customers. This update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most current revenue recognition guidance. In July 2015, the FASB deferred the effective date by one year for public entities to annual periods, and interim periods within those fiscal years, beginning after December 15, 2017. Early adoption is permitted for periods beginning after December 15, 2016. We are currently evaluating the impact that the implementation of this standard will have on our financial statements. In April 2014, the FASB issued ASU No. 2014-08, Reporting Discontinued Operations and Disclosures of Disposals of Components of an Entity . This update requires that a disposal representing a strategic shift that has (or will have) a major effect on an entity's financial results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We early adopted this guidance in our first quarter of fiscal year 2015. In accordance with this guidance, our sale of the Komoro Business does not meet the definition of a discontinued operation. We consider this sale as an individually material disposal and have expanded our disclosures related to this transaction, including presenting the pre-tax profit (loss) of the Komoro Business for the years ended June 27, 2015 and June 28, 2014 . </t>
  </si>
  <si>
    <t>Basis of Preparation and Summary of Significant Accounting Policies (Tables)</t>
  </si>
  <si>
    <t>Schedule of Cash and Cash Equivalents</t>
  </si>
  <si>
    <t>The following table provides details regarding our cash and cash equivalents at the dates indicated: June 27, 2015 June 28, 2014 (Thousands) Cash and cash equivalents: Cash-in-bank $ 110,196 $ 97,759 Money market funds 1,644 1,214 $ 111,840 $ 98,973</t>
  </si>
  <si>
    <t>Schedule of Inventories</t>
  </si>
  <si>
    <t>The following table provides details regarding our inventories at the dates indicated: June 27, 2015 June 28, 2014 (Thousands) Inventories: Raw materials $ 19,610 $ 20,036 Work-in-process 19,812 20,505 Finished goods 26,920 30,558 $ 66,342 $ 71,099</t>
  </si>
  <si>
    <t>Schedule of Property and Equipment, Net</t>
  </si>
  <si>
    <t>The following table provides details regarding our property and equipment, net at the dates indicated: June 27, 2015 June 28, 2014 (Thousands) Property and equipment, net: Buildings and improvements $ 11,837 $ 12,989 Plant and machinery 33,603 47,247 Fixtures, fittings and equipment 4,785 9,701 Computer equipment 12,401 13,723 62,626 83,660 Less: accumulated depreciation (20,860 ) (32,892 ) $ 41,766 $ 50,768</t>
  </si>
  <si>
    <t>Schedule of Accrued Expenses and Other Liabilities</t>
  </si>
  <si>
    <t>The following table provides details for our accrued expenses and other liabilities at the dates indicated: June 27, 2015 June 28, 2014 (Thousands) Accrued expenses and other liabilities: Trade payables $ 5,250 $ 18,612 Compensation and benefits related accruals 11,298 10,242 Warranty accrual 2,932 4,672 Accrued restructuring, current 712 2,220 Purchase commitments in excess of future demand, current 3,162 1,844 Other accruals 12,294 13,902 $ 35,648 $ 51,492</t>
  </si>
  <si>
    <t>Fair Value (Tables)</t>
  </si>
  <si>
    <t>Assets and Liabilities Measured at Fair Value on Recurring Basis</t>
  </si>
  <si>
    <t>Assets and liabilities measured at fair value on a recurring basis are shown in the tables below by their corresponding balance sheet captions and consisted of the following types of instruments at June 27, 2015 and June 28, 2014 : Fair Value Measurement at June 27, 2015 Using Quoted Prices Significant in Active Other Significant Markets for Observable Unobservable Identical Assets Inputs Inputs (Level 1) (Level 2) (Level 3) Total Assets: (Thousands) Cash and cash equivalents: (1) Money market funds 1,644 — — 1,644 Restricted cash: Money market funds 1,215 — — 1,215 Total assets measured at fair value $ 2,859 — — $ 2,859 (1) Excludes $110.2 million in cash held in our bank accounts at June 27, 2015 . Fair Value Measurement at June 28, 2014 Using Quoted Prices Significant in Active Other Significant Markets for Observable Unobservable Identical Assets Inputs Inputs (Level 1) (Level 2) (Level 3) Total Assets: (Thousands) Cash and cash equivalents: (1) Money market funds 1,214 — — 1,214 Short-term investments: Marketable securities 95 — — 95 Total assets measured at fair value $ 1,309 — — $ 1,309 (1) Excludes $97.8 million in cash held in our bank accounts at June 28, 2014 .</t>
  </si>
  <si>
    <t>Changes in Assets and Liabilities Classified Within Level 3</t>
  </si>
  <si>
    <t>The following table provides details regarding the changes in assets and liabilities classified within Level 3 from June 29, 2013 to June 27, 2015 : Other liabilities (Thousands) Balance at June 29, 2013 99 Adjustments to the make-whole premium on the 7.50% Notes 600 Settlement of make-whole premium upon conversion of the 7.50% Notes (699 ) Balance at June 28, 2014 and June 27, 2015 $ —</t>
  </si>
  <si>
    <t>Business Combinations and Dispositions (Tables)</t>
  </si>
  <si>
    <t>Business Combinations and Dispositions [Line Items]</t>
  </si>
  <si>
    <t>Fair Value Consideration</t>
  </si>
  <si>
    <t xml:space="preserve"> Total Consideration (Thousands) Common shares issued to Opnext stockholders $ 88,742 Estimated fair value of vested stock options assumed 1,095 Estimated fair value of vested stock appreciation rights assumed 5 Total consideration $ 89,842</t>
  </si>
  <si>
    <t>Purchase Price Allocation Based on Fair Values of Assets Acquired and Liabilities Assumed</t>
  </si>
  <si>
    <t>Our final purchase price allocation, as adjusted, is as follows: Purchase Price Allocation (Thousands) Cash and cash equivalents $ 36,123 Restricted cash 20,000 Accounts receivable 55,572 Inventories 68,011 Prepaid expenses and other current assets 14,432 Property and equipment 58,701 Intangible assets 16,420 Other non-current assets 212 Accounts payable (68,503 ) Accrued expenses and other current liabilities (27,081 ) Note payable (19,133 ) Capital lease obligations (29,003 ) Deferred tax liabilities (2,131 ) Other non-current liabilities (8,912 ) Estimate of the fair value of assets acquired and liabilities assumed 114,708 Gain on bargain purchase (24,866 ) Total purchase price $ 89,842</t>
  </si>
  <si>
    <t>Schedule of Disposal Groups, Including Discontinued Operations, Income Statement and Balance Sheet</t>
  </si>
  <si>
    <t>The following table presents the statements of operations for the discontinued operations of the Amplifier Business: Year Ended June 27, 2015 June 28, 2014 June 29, 2013 (Thousands) Revenues $ — $ 35,185 $ 93,902 Cost of revenues — 26,389 72,901 Gross profit — 8,796 21,001 Operating expenses 161 5,545 18,739 Other income (expense), net (3,060 ) 68,923 — Income from discontinued operations before income taxes (3,221 ) 72,174 2,262 Income tax provision — 13,068 800 Income from discontinued operations $ (3,221 ) $ 59,106 $ 1,462</t>
  </si>
  <si>
    <t>The following table presents the statements of operations for the discontinued operations of the Zurich Business: Year Ended June 27, 2015 June 28, 2014 June 29, 2013 (Thousands) Revenues $ — $ 13,896 $ 87,497 Cost of revenues 163 11,029 72,264 Gross profit (163 ) 2,867 15,233 Operating expenses 484 3,426 17,456 Other income (expense), net (4,590 ) 61,595 (996 ) Income (loss) from discontinued operations (5,237 ) 61,036 (3,219 ) Income tax provision — 198 693 Income (loss) from discontinued operations $ (5,237 ) $ 60,838 $ (3,912 )</t>
  </si>
  <si>
    <t>Goodwill and Other Intangible Assets (Tables)</t>
  </si>
  <si>
    <t>Estimated Future Amortization Expense of Other Intangible Assets</t>
  </si>
  <si>
    <t>Estimated future amortization expense of other intangible assets is as follows, based on the current level of our other intangible assets as of June 27, 2015 : Estimated Future Amortization (Thousands) Fiscal Year: 2016 $ 1,014 2017 834 2018 649 2019 82 2020 — Thereafter — $ 2,579</t>
  </si>
  <si>
    <t>Changes in Goodwill</t>
  </si>
  <si>
    <t>The following table provides details regarding the changes in our goodwill for each of the three years then ended: Total (Thousands) Balance at June 30, 2012 $ 10,904 Impairment (10,904 ) Balance at June 29, 2013, June 28, 2014 and June 27, 2015 —</t>
  </si>
  <si>
    <t>Summary of Intangible Assets</t>
  </si>
  <si>
    <t>The following table summarizes the activity related to our other intangible assets for fiscal years ended June 27, 2015 , June 28, 2014 and June 29, 2013 : Core and Current Technology Development and Supply Agreements Customer Relationships Patent Portfolio Other Intangibles Amortization Total (Thousands) Balance at June 30, 2012 $ 10,238 $ 6,520 $ 2,807 $ 2,910 $ 965 $ (7,071 ) $ 16,369 Additions 8,700 — 4,860 — 2,860 — 16,420 Amortization — — — — — (5,029 ) (5,029 ) Impairment (9,119 ) (1,954 ) (1,568 ) (1,995 ) (475 ) — (15,111 ) Translations and adjustments (1,486 ) (10 ) (901 ) — (12 ) (7 ) (2,416 ) Balance at June 29, 2013 $ 8,333 $ 4,556 $ 5,198 $ 915 $ 3,338 $ (12,107 ) $ 10,233 Amortization — — — — — (1,680 ) (1,680 ) Translations and adjustments (66 ) 104 (55 ) — — — (17 ) Balance at June 28, 2014 $ 8,267 $ 4,660 $ 5,143 $ 915 $ 3,338 $ (13,787 ) $ 8,536 Sale of Komoro Business (1,904 ) — (2,545 ) — — — (4,449 ) Amortization — — — — — (1,133 ) (1,133 ) Translations and adjustments (114 ) (65 ) (196 ) — — — (375 ) Balance at June 27, 2015 $ 6,249 $ 4,595 $ 2,402 $ 915 $ 3,338 $ (14,920 ) $ 2,579</t>
  </si>
  <si>
    <t>Restructuring Liabilities (Tables)</t>
  </si>
  <si>
    <t>Activity Related to Restructuring Liability</t>
  </si>
  <si>
    <t>The following table summarizes the activity related to our restructuring liability for the years ended June 27, 2015 , June 28, 2014 and June 29, 2013 : Lease Cancellations, Commitments and Other Charges Termination Payments to Employees and Related Costs Total Accrued Restructuring Charges (Thousands) Balance at June 30, 2012 $ — $ 2,306 $ 2,306 Charged to restructuring costs 1,555 15,619 17,174 Paid or written off (1,325 ) (10,612 ) (11,937 ) Adjustments — (277 ) (277 ) Balance at June 29, 2013 230 7,036 7,266 Charged to restructuring costs 4,794 12,914 17,708 Paid or written off (3,125 ) (19,047 ) (22,172 ) Adjustments (18 ) 59 41 Balance at June 28, 2014 1,881 962 2,843 Charged to restructuring costs (36 ) 6,552 6,516 Paid or written off (1,404 ) (7,030 ) (8,434 ) Adjustments (213 ) — (213 ) Balance at June 27, 2015 $ 228 $ 484 $ 712 Current portion 228 484 712 Non-current portion — — —</t>
  </si>
  <si>
    <t>Flood-Related (Income) Expense, Net (Tables)</t>
  </si>
  <si>
    <t>Components of Flood-Related (Income) Expense</t>
  </si>
  <si>
    <t>Flood-related (income) expense, net for the year ended June 27, 2015 , June 28, 2014 and June 29, 2013 included the following: Year Ended June 27, 2015 June 28, 2014 June 29, 2013 (Thousands) Write-off of net book value of damaged property and equipment $ — $ 2,009 $ — Personnel-related costs, professional fees and related expenses — (143 ) 1,287 Settlement payments — (3,663 ) (30,797 ) $ — $ (1,797 ) $ (29,510 )</t>
  </si>
  <si>
    <t>Credit Line and Notes (Tables)</t>
  </si>
  <si>
    <t>Balance Sheet Information Related to the Convertible Notes</t>
  </si>
  <si>
    <t xml:space="preserve">The following table sets forth balance sheet information related to the 6.00% Notes at June 27, 2015 : June 27, 2015 (Thousands) Principal value of the liability component $ 65,000 Unamortized value of the debt discount and issuance costs (3,754 ) Net carrying value of the liability component $ 61,246 </t>
  </si>
  <si>
    <t>Post-Retirement Benefits (Tables)</t>
  </si>
  <si>
    <t>Funded Status of Swiss Plan</t>
  </si>
  <si>
    <t>Net periodic pension costs associated with the Swiss Plan are recorded in discontinued operations and included the following components in fiscal years ended June 28, 2014 and June 29, 2013 : Year Ended June 28, 2014 June 29, 2013 (Thousands) Service cost $ 703 $ 3,291 Interest cost 169 722 Expected return on plan assets (279 ) (1,197 ) Net amortization 76 369 Net periodic pension cost $ 669 $ 3,185</t>
  </si>
  <si>
    <t>Reconciliation of Actuarial Present Value of Projected Benefit Obligations</t>
  </si>
  <si>
    <t>The reconciliation of the actuarial present value of the projected benefit obligations for the defined benefit plan for the year ended June 27, 2015 and June 28, 2014 was as follows: June 27, 2015 June 28, 2014 (Thousands) Change in projected benefit obligation: Projected benefit obligation, beginning of period $ 8,287 $ 8,084 Service cost 693 963 Interest cost 69 95 Benefits paid (580 ) (674 ) Decrease in obligation in connection with the sale of the Komoro Business (1,974 ) — Actuarial (gain) loss on obligation (60 ) 22 Change in methodology used to estimate the actuarial present value of accumulated plan benefits (471 ) — Currency translation adjustment (1,147 ) (203 ) Projected benefit obligation, end of period $ 4,817 $ 8,287 Amounts recognized in consolidated balance sheets: Accrued expenses and other liabilities: Underfunded pension liability $ 273 $ 129 Other non-current liabilities: Underfunded pension liability $ 4,544 $ 8,186 Amounts recognized in accumulated other comprehensive income, net of tax: Pension adjustment $ (182 ) $ 414 Accumulated benefit obligation, end of period $ 4,817 $ 7,776</t>
  </si>
  <si>
    <t>Net Periodic Pension Costs</t>
  </si>
  <si>
    <t>Net periodic pension cost associated with the Japan Plan in fiscal years ended June 27, 2015 , June 28, 2014 and June 29, 2013 include the following components: June 27, 2015 June 28, 2014 June 29, 2013 (Thousands) Service cost $ 693 $ 963 $ 1,059 Interest cost 69 95 135 Net amortization 35 62 74 Net periodic pension cost $ 797 $ 1,120 $ 1,268</t>
  </si>
  <si>
    <t>Projected and Accumulated Benefit Obligations</t>
  </si>
  <si>
    <t>The projected and accumulated benefit obligations for the Japan Plan were calculated as June 27, 2015 and June 28, 2014 using the following assumptions: June 27, 2015 June 28, 2014 Discount rate 1.1 % 1.2 % Salary increase rate 2.2 % 2.2 % Expected average remaining working life (in years) 13.8 14.1</t>
  </si>
  <si>
    <t>Commitments and Contingencies (Tables)</t>
  </si>
  <si>
    <t>Movements in Warranty Accrual for Period</t>
  </si>
  <si>
    <t>The following table summarizes movements in the warranty accrual for the periods indicated: Year Ended June 27, 2015 June 28, 2014 June 29, 2013 (Thousands) Warranty provision—beginning of period $ 4,672 $ 4,670 $ 2,599 Fair value of warranties assumed in acquisitions — — 5,537 Warranties issued 1,430 2,207 3,240 Warranties utilized or expired (2,709 ) (3,629 ) (6,369 ) Currency translation and other adjustments (461 ) 1,424 (337 ) Warranty provision—end of period $ 2,932 $ 4,672 $ 4,670</t>
  </si>
  <si>
    <t>Summary of Future Minimum Lease Payments Due under Non-cancelable Capital Leases</t>
  </si>
  <si>
    <t>The following table shows the future minimum lease payments due under non-cancelable capital leases with Hitachi Capital Corporation at June 27, 2015 : Capital Leases (Thousands) Fiscal Year Ending: 2016 3,487 2017 1,294 2018 68 2019 25 2020 24 Thereafter 85 Total minimum lease payments 4,983 Less amount representing interest (236 ) Present value of capitalized payments 4,747 Less: current portion (3,580 ) Long-term portion $ 1,167</t>
  </si>
  <si>
    <t>Future Lease Payments under Operating Leases and Sublease Income</t>
  </si>
  <si>
    <t>Our future fiscal year minimum lease payments under non-cancelable operating leases and related sublease income, including the sale-leaseback of our Caswell facility, are as follows: Operating Sublease (Thousands) Fiscal Year: 2016 $ 8,006 $ (370 ) 2017 7,776 (210 ) 2018 7,637 (100 ) 2019 7,424 (90 ) 2020 6,123 (90 ) Thereafter 52,641 — $ 89,607 $ (860 )</t>
  </si>
  <si>
    <t>Stockholders' Equity (Tables)</t>
  </si>
  <si>
    <t>Summary Activity Relating to Warrants to Purchase Common Stock</t>
  </si>
  <si>
    <t>The following table summarizes activity relating to warrants to purchase our common stock: Warrants Weighted- (Thousands) Balance at June 30, 2012 — — Granted 1,836 1.50 Balance at June 29, 2013 1,836 1.50 Exercised (1,836 ) 1.50 Balance at June 28, 2014 and June 27, 2015 — $ —</t>
  </si>
  <si>
    <t>Components of Accumulated Other Comprehensive Income, Net of Tax</t>
  </si>
  <si>
    <t>The components of accumulated other comprehensive income, net of tax, are as follows: June 27, 2015 June 28, 2014 (Thousands) Currency translation adjustments $ 41,351 $ 46,490 Unrealized loss on marketable securities — (209 ) Adjustment for Switzerland and Japan defined benefit plans 175 (417 ) $ 41,526 $ 45,864</t>
  </si>
  <si>
    <t>Employee Stock Plans (Tables)</t>
  </si>
  <si>
    <t>Summarizes Combined Activity Under All of Our Equity Incentive Plans</t>
  </si>
  <si>
    <t>The following table summarizes the combined activity under all of our equity incentive plans for the three-year period ended June 27, 2015 : Awards Stock Weighted- Restricted Stock Weighted- (Thousands) (Thousands) (Thousands) Balances at June 30, 2012 2,537 3,470 $ 7.84 1,051 $ 5.76 Assumed in acquisition 6,307 4,423 10.95 55 2.31 Granted (3,419 ) 423 2.57 2,541 2.53 Exercised or released — (6 ) 1.11 (457 ) 5.52 Canceled or forfeited 2,153 (1,835 ) 8.84 (340 ) 3.80 Balances at June 29, 2013 7,578 6,475 9.36 2,850 3.17 Granted (5,166 ) 320 2.16 3,900 2.47 Exercised or released — (155 ) 1.03 (1,592 ) 2.77 Canceled or forfeited 3,291 (2,484 ) 10.63 (885 ) 2.69 Balances at June 28, 2014 5,703 4,156 8.43 4,273 2.59 Increase in share reserve 6,000 — — — — Granted (4,279 ) 164 1.79 3,215 1.49 Exercised or released — (25 ) 1.70 (2,490 ) 2.63 Canceled or forfeited 1,497 (914 ) 12.64 (453 ) 2.70 Balances at June 27, 2015 8,921 3,381 $ 7.07 4,545 $ 1.80</t>
  </si>
  <si>
    <t>Supplemental Disclosure Information About Stock Options Outstanding</t>
  </si>
  <si>
    <t>Supplemental disclosure information about our stock options and SARs outstanding as of June 27, 2015 was as follows: Shares Weighted- Weighted- Aggregate (Thousands) (Years) (Thousands) Options and SARs exercisable at June 27, 2015 2,953 $ 7.80 4.1 $ 68 Options and SARs outstanding at June 27, 2015 3,381 $ 7.07 4.7 $ 196</t>
  </si>
  <si>
    <t>Stock-Based Compensation (Tables)</t>
  </si>
  <si>
    <t>Weighted Average Assumptions Used to Value Stock Option Grants</t>
  </si>
  <si>
    <t>The weighted-average assumptions used in this model to value stock option grants and purchase rights under the ESPP for the fiscal years ended June 27, 2015 , June 28, 2014 and June 29, 2013 were as follows: Year Ended June 27, 2015 June 28, 2014 June 29, 2013 Stock options: Expected life 5.3 years 5.3 years 5.1 years Risk-free interest rate 1.6 % 1.6 % 0.7 % Volatility 76.9 % 77.3 % 82.9 % Dividend yield — — — Purchase rights under ESPP: Expected life N/A N/A 0.5 years Risk-free interest rate N/A N/A 0.1 % Volatility N/A N/A 67.0 % Dividend yield N/A N/A —</t>
  </si>
  <si>
    <t>Amounts Included in Cost of Revenues and Operating Expenses for Stock-Based Compensation</t>
  </si>
  <si>
    <t>The amounts included in cost of revenues, operating expenses and net loss for stock-based compensation expenses for the fiscal years ended June 27, 2015 , June 28, 2014 and June 29, 2013 were as follows: Year Ended June 27, 2015 June 28, 2014 June 29, 2013 (Thousands) Stock-based compensation by category of expense: Cost of revenues $ 1,801 $ 1,001 $ 1,627 Research and development 1,515 1,039 1,488 Selling, general and administrative 2,848 3,983 2,984 Restructuring, acquisition and related costs — — 277 $ 6,164 $ 6,023 $ 6,376 Stock-based compensation by type of award: Stock options $ 390 $ 983 $ 2,450 Restricted stock awards 5,670 5,206 3,424 Purchase rights under ESPP — — 531 Inventory adjustment to cost of revenues 104 (166 ) (29 ) $ 6,164 $ 6,023 $ 6,376</t>
  </si>
  <si>
    <t>Income Taxes (Tables)</t>
  </si>
  <si>
    <t>Summary of Loss Before Income Taxes</t>
  </si>
  <si>
    <t>For financial reporting purposes, our loss from continuing operations before income taxes includes the following: Year Ended June 27, 2015 June 28, 2014 June 29, 2013 (Thousands) Domestic $ (5,725 ) $ (22,197 ) $ 685 Foreign (42,181 ) (89,293 ) (120,954 ) $ (47,906 ) $ (111,490 ) $ (120,269 )</t>
  </si>
  <si>
    <t>Components of Income Tax Provision</t>
  </si>
  <si>
    <t>The components of our income tax provision are as follows: Year Ended June 27, 2015 June 28, 2014 June 29, 2013 (Thousands) Current: Domestic $ (5 ) $ 49 $ (156 ) Foreign 543 2,873 1,564 Deferred: Domestic — (13,054 ) (1,513 ) Foreign (210 ) 767 131 $ 328 $ (9,365 ) $ 26</t>
  </si>
  <si>
    <t>Reconciliations of Income Tax Provision at Statutory Rate to Income Tax Provision</t>
  </si>
  <si>
    <t>Reconciliations of our income tax provision at the statutory rate to our income tax provision are as follows: Year Ended June 27, 2015 June 28, 2014 June 29, 2013 (Thousands) Tax benefit at U.S. federal statutory rate $ (16,288 ) $ (37,907 ) $ (40,890 ) Tax benefit at state statutory rate (487 ) (999 ) (3,404 ) Permanent adjustments 1,815 1,165 (29,746 ) Foreign rate differential 11,635 21,666 33,010 Change in valuation allowance 4,165 18,286 40,027 Non-deductible goodwill impairment loss — — 4,018 Intraperiod tax allocation — (13,054 ) (1,513 ) Other (512 ) 1,478 (1,476 ) Provision for (benefit from) income taxes $ 328 $ (9,365 ) $ 26</t>
  </si>
  <si>
    <t>Components of Deferred Tax Asset</t>
  </si>
  <si>
    <t>Significant components of our deferred tax assets are as follows: June 27, 2015 June 28, 2014 (Thousands) Deferred tax assets: Net operating loss carryforwards $ 245,070 $ 254,483 Depreciation and capital losses 44,454 47,453 Capitalized research and development 14,770 15,999 Inventory valuation 5,730 14,074 Accruals and reserves 11,637 10,525 Tax credit carryforwards 5,586 3,579 Stock-based compensation 2,099 2,902 Other asset impairments 1,998 2,011 Deferred tax assets 331,344 351,026 Valuation allowance (330,375 ) (346,949 ) Total deferred tax assets 969 4,077 Deferred tax liabilities: Acquired intangibles (969 ) (4,077 ) Withholding tax (138 ) (339 ) Total deferred tax liabilities (1,107 ) (4,416 ) Net deferred tax assets $ (138 ) $ (339 )</t>
  </si>
  <si>
    <t>Gross Unrecognized Tax Benefits, Net of Interest and Penalties</t>
  </si>
  <si>
    <t>A reconciliation of the beginning balance and the ending balance of gross unrecognized tax benefits, net of interest and penalties, for fiscal year ended June 27, 2015 , June 28, 2014 and June 29, 2013 is as follows: Year Ended June 27, 2015 June 28, 2014 June 29, 2013 (Thousands) Balance at beginning of period $ 4,164 $ 8,016 $ 7,248 Additions for tax positions related to the current year 232 522 1,851 Additions for tax positions related to prior years 759 606 130 Reductions for tax positions related to prior years (473 ) (741 ) (1,055 ) Lapse of the applicable statute of limitations (624 ) (4,239 ) (158 ) Balance at end of period $ 4,058 $ 4,164 $ 8,016</t>
  </si>
  <si>
    <t>Geographic Information, Product Groups And Customer Concentration (Tables)</t>
  </si>
  <si>
    <t>Revenues by Geographical Area</t>
  </si>
  <si>
    <t>The following table shows revenues by geographic area for the fiscal years ended June 27, 2015 , June 28, 2014 and June 29, 2013 , based on the delivery locations of our products: Year Ended June 27, 2015 June 28, 2014 June 29, 2013 (Thousands) China $ 105,516 $ 101,889 $ 113,203 United States 54,017 41,047 36,106 Malaysia 47,335 46,997 41,825 Mexico 40,900 33,483 26,045 Germany 25,825 66,611 56,874 Italy 25,034 20,323 20,122 Japan 8,417 35,295 51,534 Thailand 3,676 9,166 15,251 Rest of world 30,556 36,060 43,669 $ 341,276 $ 390,871 $ 404,629</t>
  </si>
  <si>
    <t>Long Lived Tangible Assets and Total Assets by Geographical Area</t>
  </si>
  <si>
    <t>The following table sets forth our long-lived tangible assets and total assets by geographic region as of the dates indicated: Long-lived Tangible Assets Total Assets June 27, 2015 June 28, 2014 June 27, 2015 June 28, 2014 (Thousands) United States $ 1,581 $ 2,980 $ 109,818 $ 53,120 United Kingdom 6,965 6,408 81,813 120,400 Japan 16,698 26,216 74,191 107,597 China 8,046 5,671 24,809 43,102 Rest of world 8,476 9,493 35,253 41,466 $ 41,766 $ 50,768 $ 325,884 $ 365,685</t>
  </si>
  <si>
    <t>Revenues by Product Group</t>
  </si>
  <si>
    <t xml:space="preserve">The following table sets forth revenues by product group for the fiscal years ended June 27, 2015 , June 28, 2014 and June 29, 2013 : Year Ended June 27, 2015 June 28, 2014 June 29, 2013 (Thousands) 100 Gb/s transmission modules $ 119,276 $ 78,552 $ 42,241 40 Gb/s transmission modules 74,520 98,891 100,521 10 Gb/s and lower transmission modules 138,116 183,522 236,034 Industrial and consumer 9,364 29,906 25,833 $ 341,276 $ 390,871 $ 404,629 </t>
  </si>
  <si>
    <t>Selected Quarterly Consolidated Financial Data (Unaudited) (Tables)</t>
  </si>
  <si>
    <t>Quarterly Consolidated Financial Data</t>
  </si>
  <si>
    <t>The following tables set forth our unaudited condensed consolidated statements of operations data for each of the eight quarterly periods ended June 27, 2015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loss per share is computed independently for each of the quarters presented. Therefore, the sum of quarterly basic and diluted per share information may not equal annual basic and diluted net income (loss) per share. On September 12, 2013 and November 1, 2013, we sold our Zurich and Amplifier Businesses, respectively. These sales are reported as discontinued operations, which require retrospective restatement of prior periods to classify the results of operations as discontinued operations. Quarter Ended June 27, March 28, December 27, September 27, (Thousands) Revenues $ 82,192 $ 83,023 $ 86,820 $ 89,241 Cost of revenues 66,319 70,323 73,054 74,832 Gross profit 15,873 12,700 13,766 14,409 Operating expenses 26,683 26,082 17,572 31,872 Other income (expense), net (3,110 ) 2,659 (435 ) (1,559 ) Loss from continuing operations before income taxes (13,920 ) (10,723 ) (4,241 ) (19,022 ) Income tax (benefit) provision (51 ) (537 ) (38 ) 954 Loss from continuing operations (13,869 ) (10,186 ) (4,203 ) (19,976 ) Loss from discontinued operations, net of tax — — (8,080 ) (378 ) Net loss (13,869 ) (10,186 ) (12,283 ) (20,354 ) Basic and diluted net loss per share: Loss per share from continuing operations $ (0.13 ) $ (0.09 ) $ (0.04 ) $ (0.19 ) Loss per share from discontinued operations — — (0.07 ) — Basic and diluted net loss per share $ (0.13 ) $ (0.09 ) $ (0.11 ) $ (0.19 ) Shares used in computing net loss per share: Basic 109,122 108,357 107,849 107,249 Diluted 109,122 108,357 107,849 107,249 Quarter Ended June 28, March 29, December 28, September 28, (Thousands) Revenues $ 95,911 $ 95,398 $ 102,914 $ 96,648 Cost of revenues 82,694 84,298 86,001 85,430 Gross profit 13,217 11,100 16,913 11,218 Operating expenses 36,240 33,564 42,184 42,790 Other income (expense), net (93 ) 540 (11,352 ) 1,745 Loss from continuing operations before income taxes (23,116 ) (21,924 ) (36,623 ) (29,827 ) Income tax (benefit) provision (11,836 ) 745 1,424 302 Loss from continuing operations (11,280 ) (22,669 ) (38,047 ) (30,129 ) Income (loss) from discontinued operations, net of tax (12,749 ) (252 ) 69,538 63,407 Net income (loss) (24,029 ) (22,921 ) 31,491 33,278 Basic and diluted net income (loss) per share: Loss per share from continuing operations $ (0.11 ) $ (0.22 ) $ (0.41 ) $ (0.33 ) Income (loss) per share from discontinued operations (0.12 ) — 0.75 0.70 Basic and diluted net income (loss) per share $ (0.23 ) $ (0.22 ) $ 0.34 $ 0.37 Shares used in computing net income (loss) per share: Basic 106,287 105,487 93,204 90,966 Diluted 106,287 105,487 93,204 90,966</t>
  </si>
  <si>
    <t>Basis of Preparation and Summary of Significant Accounting Policies - Additional Information (Detail) ¥ in Millions</t>
  </si>
  <si>
    <t>Jun. 27, 2015USD ($)ContractCustomer</t>
  </si>
  <si>
    <t>Jun. 28, 2014USD ($)ContractCustomer</t>
  </si>
  <si>
    <t>Jun. 27, 2015CNY (¥)Contract</t>
  </si>
  <si>
    <t>Oct. 27, 2014USD ($)</t>
  </si>
  <si>
    <t>Mar. 26, 2014USD ($)</t>
  </si>
  <si>
    <t>Mar. 26, 2014CNY (¥)</t>
  </si>
  <si>
    <t>Jun. 30, 2012USD ($)</t>
  </si>
  <si>
    <t>Jul. 03, 2010USD ($)</t>
  </si>
  <si>
    <t>Business and Summary of Significant Accounting Policies [Line Items]</t>
  </si>
  <si>
    <t>Cash and short term investments</t>
  </si>
  <si>
    <t>Working capital</t>
  </si>
  <si>
    <t>Operating cycle</t>
  </si>
  <si>
    <t>52/53 week year ending on the Saturday closest to June 30</t>
  </si>
  <si>
    <t>Fiscal year period</t>
  </si>
  <si>
    <t>365 days</t>
  </si>
  <si>
    <t>Number of major customers | Customer</t>
  </si>
  <si>
    <t>Percentage of gross accounts receivable</t>
  </si>
  <si>
    <t>59.00%</t>
  </si>
  <si>
    <t>42.00%</t>
  </si>
  <si>
    <t>Allowances for doubtful accounts</t>
  </si>
  <si>
    <t>Sales returns and allowances netted against revenue</t>
  </si>
  <si>
    <t>Depreciation expense on property and equipment</t>
  </si>
  <si>
    <t>Goodwill impairment loss</t>
  </si>
  <si>
    <t>Number of foreign currency forward exchange contracts | Contract</t>
  </si>
  <si>
    <t>Advance payments from insurer</t>
  </si>
  <si>
    <t>New Accounting Pronouncement, Early Adoption, Effect</t>
  </si>
  <si>
    <t>Decrease in prepaid expenses and other current assets</t>
  </si>
  <si>
    <t>Decrease in convertible notes payable</t>
  </si>
  <si>
    <t>Foreign Currency Forward Exchange</t>
  </si>
  <si>
    <t>Customer Contracts</t>
  </si>
  <si>
    <t>Estimated useful life of acquired tangible assets</t>
  </si>
  <si>
    <t>15 years</t>
  </si>
  <si>
    <t>Machinery</t>
  </si>
  <si>
    <t>Assets under capital lease</t>
  </si>
  <si>
    <t>Minimum</t>
  </si>
  <si>
    <t>Estimated useful of assets</t>
  </si>
  <si>
    <t>3 years</t>
  </si>
  <si>
    <t>1 year</t>
  </si>
  <si>
    <t>Products warranty period from date of sale</t>
  </si>
  <si>
    <t>12 months</t>
  </si>
  <si>
    <t>Minimum | Stock Options</t>
  </si>
  <si>
    <t>Award expected term</t>
  </si>
  <si>
    <t>7 years</t>
  </si>
  <si>
    <t>Award vesting period</t>
  </si>
  <si>
    <t>2 years</t>
  </si>
  <si>
    <t>Minimum | Restricted Stock Awards</t>
  </si>
  <si>
    <t>Maximum</t>
  </si>
  <si>
    <t>11 years</t>
  </si>
  <si>
    <t>36 months</t>
  </si>
  <si>
    <t>Maximum | Stock Options</t>
  </si>
  <si>
    <t>10 years</t>
  </si>
  <si>
    <t>4 years</t>
  </si>
  <si>
    <t>Maximum | Restricted Stock Awards</t>
  </si>
  <si>
    <t>Inventories transferred to Ushio Opto</t>
  </si>
  <si>
    <t>Property and equipment transferred to Ushio Opto</t>
  </si>
  <si>
    <t>Accrued expenses and other liabilities transferred to Ushio Opto</t>
  </si>
  <si>
    <t>China | Xi'an Raysung Photonics Inc.</t>
  </si>
  <si>
    <t>Cash</t>
  </si>
  <si>
    <t>Foreign Subsidiaries</t>
  </si>
  <si>
    <t>Previously Acquired Investment</t>
  </si>
  <si>
    <t>Proceeds from sale of investment in a privately held company</t>
  </si>
  <si>
    <t>Investments in privately-held companies</t>
  </si>
  <si>
    <t>Impairment charges on equity interest</t>
  </si>
  <si>
    <t>Cost of Goods Sold</t>
  </si>
  <si>
    <t>Flood-related (Income) Expense</t>
  </si>
  <si>
    <t>Basis of Preparation and Summary of Significant Accounting Policies - Schedule of Cash and Cash Equivalents (Detail) - USD ($) $ in Thousands</t>
  </si>
  <si>
    <t>Jun. 30, 2012</t>
  </si>
  <si>
    <t>Cash and Cash Equivalents [Abstract]</t>
  </si>
  <si>
    <t>Cash-in-bank</t>
  </si>
  <si>
    <t>Money market funds</t>
  </si>
  <si>
    <t>Total cash and cash equivalents</t>
  </si>
  <si>
    <t>Basis of Preparation and Summary of Significant Accounting Policies - Schedule of Inventories (Detail) - USD ($) $ in Thousands</t>
  </si>
  <si>
    <t>Inventories:</t>
  </si>
  <si>
    <t>Raw materials</t>
  </si>
  <si>
    <t>Work-in-process</t>
  </si>
  <si>
    <t>Finished goods</t>
  </si>
  <si>
    <t>Total inventories</t>
  </si>
  <si>
    <t>Basis of Preparation and Summary of Significant Accounting Policies - Schedule of Property and Equipment, Net (Detail)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sis of Preparation and Summary of Significant Accounting Policies - Schedule of Accrued Expenses and Other Liabilities (Detail)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Fair Value - Additional Information (Details) - Convertible Notes - USD ($)</t>
  </si>
  <si>
    <t>Feb. 19, 2015</t>
  </si>
  <si>
    <t>6.00% Convertible Senior Notes due 2020</t>
  </si>
  <si>
    <t>Fair Value, Balance Sheet Grouping, Financial Statement Captions [Line Items]</t>
  </si>
  <si>
    <t>Stated interest rate</t>
  </si>
  <si>
    <t>6.00%</t>
  </si>
  <si>
    <t>Contingent obligation for the make-whole premium</t>
  </si>
  <si>
    <t>7.50% Exchangeable Senior Secured Lien Notes</t>
  </si>
  <si>
    <t>7.50%</t>
  </si>
  <si>
    <t>Fair Value - Assets and Liabilities Measured at Fair Value on Recurring Basis (Detail) - USD ($) $ in Thousands</t>
  </si>
  <si>
    <t>Assets:</t>
  </si>
  <si>
    <t>Cash held in bank accounts</t>
  </si>
  <si>
    <t>Recurring</t>
  </si>
  <si>
    <t>Cash and cash equivalents, Money market funds</t>
  </si>
  <si>
    <t>Restricted cash, Money market funds</t>
  </si>
  <si>
    <t>Short-term investments, Marketable securities</t>
  </si>
  <si>
    <t>Total assets measured at fair value</t>
  </si>
  <si>
    <t>Recurring | Quoted Prices in Active Markets for Identical Assets (Level 1)</t>
  </si>
  <si>
    <t>Recurring | Significant Other Observable Inputs (Level 2)</t>
  </si>
  <si>
    <t>Recurring | Significant Unobservable Inputs (Level 3)</t>
  </si>
  <si>
    <t>Fair Value - Changes in Assets and Liabilities Classified Within Level Three (Detail) - Other Noncurrent Liabilities $ in Thousands</t>
  </si>
  <si>
    <t>Jun. 28, 2014USD ($)</t>
  </si>
  <si>
    <t>Fair Value, Assets Measured on Recurring Basis, Unobservable Input Reconciliation, Calculation [Roll Forward]</t>
  </si>
  <si>
    <t>Beginning balance</t>
  </si>
  <si>
    <t>Adjustments to the make-whole premium on the 7.50% Notes</t>
  </si>
  <si>
    <t>Settlement of make-whole premium upon conversion of the 7.50% Notes</t>
  </si>
  <si>
    <t>Ending balance</t>
  </si>
  <si>
    <t>Business Combinations and Dispositions - Additional Information (Detail) $ / shares in Units, ¥ in Millions</t>
  </si>
  <si>
    <t>Oct. 27, 2014JPY (¥)</t>
  </si>
  <si>
    <t>Nov. 01, 2013USD ($)</t>
  </si>
  <si>
    <t>Sep. 12, 2013USD ($)</t>
  </si>
  <si>
    <t>Dec. 03, 2012USD ($)</t>
  </si>
  <si>
    <t>Jul. 23, 2012USD ($)$ / sharesshares</t>
  </si>
  <si>
    <t>Mar. 26, 2012$ / shares</t>
  </si>
  <si>
    <t>Jul. 21, 2010USD ($)</t>
  </si>
  <si>
    <t>Jan. 30, 2015USD ($)</t>
  </si>
  <si>
    <t>Dec. 27, 2014USD ($)</t>
  </si>
  <si>
    <t>Mar. 29, 2014USD ($)</t>
  </si>
  <si>
    <t>Sep. 29, 2012USD ($)</t>
  </si>
  <si>
    <t>Jun. 27, 2015USD ($)$ / shares</t>
  </si>
  <si>
    <t>Jun. 28, 2014USD ($)$ / shares</t>
  </si>
  <si>
    <t>Jun. 30, 2012USD ($)shares</t>
  </si>
  <si>
    <t>Jul. 02, 2011USD ($)</t>
  </si>
  <si>
    <t>Business Acquisition Actual Revenue And Pre Tax Income Loss [Line Items]</t>
  </si>
  <si>
    <t>Legal and other direct acquisition-related costs in connection with business combination</t>
  </si>
  <si>
    <t>Amount of hold-back released</t>
  </si>
  <si>
    <t>Common stock, par value (in usd per share) | $ / shares</t>
  </si>
  <si>
    <t>Percentage of acquisition</t>
  </si>
  <si>
    <t>57.00%</t>
  </si>
  <si>
    <t>Goodwill</t>
  </si>
  <si>
    <t>Developed Technology</t>
  </si>
  <si>
    <t>Other intangible assets</t>
  </si>
  <si>
    <t>Acquired finite-lived intangible assets, estimated weighted average useful life</t>
  </si>
  <si>
    <t>6 years</t>
  </si>
  <si>
    <t>Contract Backlog</t>
  </si>
  <si>
    <t>Customer Relationships</t>
  </si>
  <si>
    <t>Trademarks and Other</t>
  </si>
  <si>
    <t>Santa Rosa Thin Film Filter Business and Interleaver Product Line</t>
  </si>
  <si>
    <t>Legal fees</t>
  </si>
  <si>
    <t>Gain on restructuring</t>
  </si>
  <si>
    <t>Total cash consideration</t>
  </si>
  <si>
    <t>Cash proceeds from sale of business</t>
  </si>
  <si>
    <t>Term of non-compete agreement</t>
  </si>
  <si>
    <t>5 years</t>
  </si>
  <si>
    <t>Property and equipment transferred at net book value</t>
  </si>
  <si>
    <t>Inventories transferred</t>
  </si>
  <si>
    <t>Other net assets transferred</t>
  </si>
  <si>
    <t>Acquisition date of entity acquired</t>
  </si>
  <si>
    <t>Jul. 23,
		2012</t>
  </si>
  <si>
    <t>Converted issued and outstanding share of common stock (in usd per share) | shares</t>
  </si>
  <si>
    <t>43.00%</t>
  </si>
  <si>
    <t>Fair value consideration</t>
  </si>
  <si>
    <t>Issuance of common stock</t>
  </si>
  <si>
    <t>Shares of common stock issued | shares</t>
  </si>
  <si>
    <t>Common stock price per share (in usd per share) | $ / shares</t>
  </si>
  <si>
    <t>Assumption of stock options and stock appreciation rights to purchase common stock</t>
  </si>
  <si>
    <t>Change in estimate of fair value of property and equipment</t>
  </si>
  <si>
    <t>Decrease in fair value of capital lease obligation</t>
  </si>
  <si>
    <t>Consideration given for fixed number of shares (in usd per share) | $ / shares</t>
  </si>
  <si>
    <t>Closing price of common stock (in usd per share) | $ / shares</t>
  </si>
  <si>
    <t>Fair value of vested stock awards</t>
  </si>
  <si>
    <t>Fair market value of the net assets acquired</t>
  </si>
  <si>
    <t>Opnext | Developed Technology</t>
  </si>
  <si>
    <t>Opnext | Customer Relationships</t>
  </si>
  <si>
    <t>Opnext | Trademarks and Other</t>
  </si>
  <si>
    <t>Opnext | Common Stock</t>
  </si>
  <si>
    <t>Conversion of shares | shares</t>
  </si>
  <si>
    <t>Converted shares right to receive | shares</t>
  </si>
  <si>
    <t>Opnext | Outstanding Options</t>
  </si>
  <si>
    <t>Opnext | SARs</t>
  </si>
  <si>
    <t>Mintera</t>
  </si>
  <si>
    <t>Jul. 21,
		2010</t>
  </si>
  <si>
    <t>Cash paid in acquisition</t>
  </si>
  <si>
    <t>Liabilities assumed in acquisition</t>
  </si>
  <si>
    <t>Additional contingency based consideration</t>
  </si>
  <si>
    <t>Settlement of the obligation, cash paid</t>
  </si>
  <si>
    <t>Decrease in fair value of earnout obligations</t>
  </si>
  <si>
    <t>Mintera | Contingency Scenario One</t>
  </si>
  <si>
    <t>Contingent consideration revenue earnout period</t>
  </si>
  <si>
    <t>Mintera | Contingency Scenario Two</t>
  </si>
  <si>
    <t>18 months</t>
  </si>
  <si>
    <t>Obligations fair value</t>
  </si>
  <si>
    <t>Mintera | Contract Backlog</t>
  </si>
  <si>
    <t>1 year 6 months</t>
  </si>
  <si>
    <t>Mintera | Customer Relationships</t>
  </si>
  <si>
    <t>8 years 6 months</t>
  </si>
  <si>
    <t>Loss from Discontinued Operation</t>
  </si>
  <si>
    <t>Loss from discontinued operations related to interest charges related to settlement of term loan</t>
  </si>
  <si>
    <t>Cash proceeds from sale of business, paid at closing</t>
  </si>
  <si>
    <t>Cash proceeds from sale of business, paid into escrow</t>
  </si>
  <si>
    <t>Post-closing net asset valuation adjustment</t>
  </si>
  <si>
    <t>Net assets transferred</t>
  </si>
  <si>
    <t>Accounts receivable transferred</t>
  </si>
  <si>
    <t>Property, plant and equipment transferred</t>
  </si>
  <si>
    <t>Other intangible assets transferred</t>
  </si>
  <si>
    <t>Accounts payable transferred</t>
  </si>
  <si>
    <t>Accrued expenses and other liabilities transferred</t>
  </si>
  <si>
    <t>Other non-current liabilities transferred</t>
  </si>
  <si>
    <t>Legal fees and other administrative costs</t>
  </si>
  <si>
    <t>Income from discontinued operations before income taxes</t>
  </si>
  <si>
    <t>Komoro | Restructuring, Acquisition and Related (Income) Expense, Net</t>
  </si>
  <si>
    <t>Gain (loss) from completion of the transfer</t>
  </si>
  <si>
    <t>Total value of consideration</t>
  </si>
  <si>
    <t>Value of consideration subject to hold-back</t>
  </si>
  <si>
    <t>Value of consideration related to an exclusive option</t>
  </si>
  <si>
    <t>Proceeds from hold-back received</t>
  </si>
  <si>
    <t>Accounts receivable retained</t>
  </si>
  <si>
    <t>Supplier and employee related payables retained</t>
  </si>
  <si>
    <t>Income from discontinued operations related to release of cumulative translation adjustment</t>
  </si>
  <si>
    <t>Business Combinations and Dispositions - Information on Discontinued Operations Held for Sale (Details) - USD ($) $ in Thousands</t>
  </si>
  <si>
    <t>Statements of Operations for Discontinued Operations</t>
  </si>
  <si>
    <t>Revenues</t>
  </si>
  <si>
    <t>Operating expenses</t>
  </si>
  <si>
    <t>Income tax provision</t>
  </si>
  <si>
    <t>Income from discontinued operations</t>
  </si>
  <si>
    <t>Business Combinations and Dispositions - Fair Value Consideration (Detail) - Jul. 23, 2012 - Opnext - USD ($) $ in Thousands</t>
  </si>
  <si>
    <t>Business Acquisition [Line Items]</t>
  </si>
  <si>
    <t>Common shares issued to Opnext stockholders</t>
  </si>
  <si>
    <t>Estimated fair value of vested stock options assumed</t>
  </si>
  <si>
    <t>Estimated fair value of vested stock appreciation rights assumed</t>
  </si>
  <si>
    <t>Total consideration</t>
  </si>
  <si>
    <t>Business Combinations and Dispositions - Purchase Price Allocation Based on Fair Values of Assets Acquired and Liabilities Assumed (Detail) - Opnext $ in Thousands</t>
  </si>
  <si>
    <t>Jul. 23, 2012USD ($)</t>
  </si>
  <si>
    <t>Business Combination, Recognized Identifiable Assets Acquired and Liabilities Assumed, Net [Abstract]</t>
  </si>
  <si>
    <t>Accounts receivable</t>
  </si>
  <si>
    <t>Property and equipment</t>
  </si>
  <si>
    <t>Intangible assets</t>
  </si>
  <si>
    <t>Accrued expenses and other current liabilities</t>
  </si>
  <si>
    <t>Note payable</t>
  </si>
  <si>
    <t>Capital lease obligations</t>
  </si>
  <si>
    <t>Deferred tax liabilities</t>
  </si>
  <si>
    <t>Estimate of the fair value of assets acquired and liabilities assumed</t>
  </si>
  <si>
    <t>Total purchase price</t>
  </si>
  <si>
    <t>Goodwill and Other Intangible Assets - Additional Information (Detail) - USD ($)</t>
  </si>
  <si>
    <t>Jul. 23, 2012</t>
  </si>
  <si>
    <t>Jul. 21, 2010</t>
  </si>
  <si>
    <t>Oct. 27, 2014</t>
  </si>
  <si>
    <t>Sep. 12, 2013</t>
  </si>
  <si>
    <t>Goodwill And Other Intangible Assets [Line Items]</t>
  </si>
  <si>
    <t>Other intangible assets acquired</t>
  </si>
  <si>
    <t>Goodwill impairment</t>
  </si>
  <si>
    <t>Impairment loss of goodwill and intangibles</t>
  </si>
  <si>
    <t>Japan, Yen</t>
  </si>
  <si>
    <t>Foreign currency depreciation rate</t>
  </si>
  <si>
    <t>20.00%</t>
  </si>
  <si>
    <t>Core and Current Technology</t>
  </si>
  <si>
    <t>Date of acquisition</t>
  </si>
  <si>
    <t>Impairment loss of intangibles</t>
  </si>
  <si>
    <t>Reduction in intangible assets acquired</t>
  </si>
  <si>
    <t>Opnext | Contract Backlog</t>
  </si>
  <si>
    <t>Mintera | Core and Current Technology</t>
  </si>
  <si>
    <t>Mintera | Development and Supply Agreements</t>
  </si>
  <si>
    <t>Mintera | Manufacturing Software</t>
  </si>
  <si>
    <t>Mintera | Patent Portfolio</t>
  </si>
  <si>
    <t>5 years 6 months</t>
  </si>
  <si>
    <t>Mintera | Trade Names</t>
  </si>
  <si>
    <t>Previous Acquisitions</t>
  </si>
  <si>
    <t>Other intangible assets, carrying value</t>
  </si>
  <si>
    <t>Zurich | Discontinued Operations</t>
  </si>
  <si>
    <t>Goodwill and Other Intangible Assets - Estimated Future Amortization Expense of Other Intangible Assets (Detail) $ in Thousands</t>
  </si>
  <si>
    <t>Jun. 27, 2015USD ($)</t>
  </si>
  <si>
    <t>Finite-Lived Intangible Assets, Net, Amortization Expense, Fiscal Year Maturity [Abstract]</t>
  </si>
  <si>
    <t>Thereafter</t>
  </si>
  <si>
    <t>Estimated future amortization expense, total</t>
  </si>
  <si>
    <t>Goodwill and Other Intangible Assets - Changes in Goodwill (Detail) $ in Thousands</t>
  </si>
  <si>
    <t>Goodwill [Roll Forward]</t>
  </si>
  <si>
    <t>Impairment</t>
  </si>
  <si>
    <t>Goodwill and Other Intangible Assets - Summary of Other Intangible Assets (Detail) - USD ($) $ in Thousands</t>
  </si>
  <si>
    <t>Finite-lived Intangible Assets [Roll Forward]</t>
  </si>
  <si>
    <t>Additions</t>
  </si>
  <si>
    <t>Sale of Komoro Business</t>
  </si>
  <si>
    <t>Amortization</t>
  </si>
  <si>
    <t>Translations and adjustments</t>
  </si>
  <si>
    <t>Development and Supply Agreements</t>
  </si>
  <si>
    <t>Patent Portfolio</t>
  </si>
  <si>
    <t>Other Intangibles</t>
  </si>
  <si>
    <t>Restructuring Liabilities - Additional Information (Detail) - USD ($)</t>
  </si>
  <si>
    <t>Restructuring Cost and Reserve [Line Items]</t>
  </si>
  <si>
    <t>Recorded restructuring charges</t>
  </si>
  <si>
    <t>Payment for restructuring liabilities</t>
  </si>
  <si>
    <t>Accrued restructuring liability</t>
  </si>
  <si>
    <t>Restructuring, acquisition and related costs</t>
  </si>
  <si>
    <t>Former Chief Executive Officer</t>
  </si>
  <si>
    <t>Impairment of certain technology</t>
  </si>
  <si>
    <t>Adjustment to net book value for damaged inventory</t>
  </si>
  <si>
    <t>Workforce Reductions | Opnext</t>
  </si>
  <si>
    <t>Lease Cancellations and Commitments | Opnext</t>
  </si>
  <si>
    <t>Reorganization of Infrastructure | Opnext</t>
  </si>
  <si>
    <t>2014 Restructuring Plan</t>
  </si>
  <si>
    <t>2014 Restructuring Plan | Workforce Reductions</t>
  </si>
  <si>
    <t>2014 Restructuring Plan | Lease Cancellations and Commitments</t>
  </si>
  <si>
    <t>2014 Restructuring Plan | Transferring Production In-house</t>
  </si>
  <si>
    <t>2014 Restructuring Plan | Facility Lease Loss Liability</t>
  </si>
  <si>
    <t>2014 Restructuring Plan | Fixed Assets Write-off</t>
  </si>
  <si>
    <t>Shenzhen</t>
  </si>
  <si>
    <t>Restructuring Liabilities - Summary of Accrued Restructuring Charges (Detail) - USD ($) $ in Thousands</t>
  </si>
  <si>
    <t>Restructuring Reserve [Roll Forward]</t>
  </si>
  <si>
    <t>Charged to restructuring costs</t>
  </si>
  <si>
    <t>Paid or written off</t>
  </si>
  <si>
    <t>Adjustments</t>
  </si>
  <si>
    <t>Current portion</t>
  </si>
  <si>
    <t>Non-current portion</t>
  </si>
  <si>
    <t>Lease Cancellations, Commitments and Other Charges</t>
  </si>
  <si>
    <t>Termination Payments to Employees and Related Costs</t>
  </si>
  <si>
    <t>Flood-Related (Income) Expense, Net - Additional Information (Detail) - USD ($) $ in Thousands</t>
  </si>
  <si>
    <t>Environment Matters And Other Contingencies [Line Items]</t>
  </si>
  <si>
    <t>Net flood-related income</t>
  </si>
  <si>
    <t>Settlement payments</t>
  </si>
  <si>
    <t>Personnel-related costs, professional fees and related expenses</t>
  </si>
  <si>
    <t>Adjustment related to impairment of leased assets</t>
  </si>
  <si>
    <t>Payments under insurance claims</t>
  </si>
  <si>
    <t>Flood-Related (Income) Expense, Net - Benefits and Charges (Details) - USD ($) $ in Thousands</t>
  </si>
  <si>
    <t>Write-off of net book value of damaged property and equipment</t>
  </si>
  <si>
    <t>Flood related (income) expense, net</t>
  </si>
  <si>
    <t>Credit Line and Notes - Balance Sheet Information Related to the Convertible Notes (Detail) - USD ($) $ in Thousands</t>
  </si>
  <si>
    <t>Debt Instrument [Line Items]</t>
  </si>
  <si>
    <t>Net carrying value of the liability component</t>
  </si>
  <si>
    <t>Principal value of the liability component</t>
  </si>
  <si>
    <t>Unamortized value of the debt discount and issuance costs</t>
  </si>
  <si>
    <t>Credit Line and Notes - Convertible Senior Notes due 2020 (Details)</t>
  </si>
  <si>
    <t>Feb. 19, 2015USD ($)d$ / shares</t>
  </si>
  <si>
    <t>May. 06, 2013USD ($)</t>
  </si>
  <si>
    <t>Issuance costs</t>
  </si>
  <si>
    <t>Debt discount</t>
  </si>
  <si>
    <t>Convertible Notes | 6.00% Convertible Senior Notes due 2020</t>
  </si>
  <si>
    <t>Percentage of stock price</t>
  </si>
  <si>
    <t>100.00%</t>
  </si>
  <si>
    <t>Offering expenses</t>
  </si>
  <si>
    <t>Initial exchange price (in usd per share) | $ / shares</t>
  </si>
  <si>
    <t>Interest expense</t>
  </si>
  <si>
    <t>Threshold trading days | d</t>
  </si>
  <si>
    <t>Threshold consecutive trading days</t>
  </si>
  <si>
    <t>30 days</t>
  </si>
  <si>
    <t>Threshold trading days immediately prior to notice of conversion</t>
  </si>
  <si>
    <t>5 days</t>
  </si>
  <si>
    <t>Threshold percentage of stock price trigger</t>
  </si>
  <si>
    <t>130.00%</t>
  </si>
  <si>
    <t>Redemption price, percentage</t>
  </si>
  <si>
    <t>Fair value of embedded derivatives</t>
  </si>
  <si>
    <t>Credit Line and Notes - Silicon Valley Bank Credit Facility (Details)</t>
  </si>
  <si>
    <t>Mar. 28, 2014USD ($)</t>
  </si>
  <si>
    <t>Jan. 23, 2013USD ($)</t>
  </si>
  <si>
    <t>Line of Credit Facility [Line Items]</t>
  </si>
  <si>
    <t>Interest expense paid</t>
  </si>
  <si>
    <t>Amounts outstanding under credit agreement</t>
  </si>
  <si>
    <t>Senior Secured Credit Facility</t>
  </si>
  <si>
    <t>Facility size</t>
  </si>
  <si>
    <t>Bank's prime rate</t>
  </si>
  <si>
    <t>1.25%</t>
  </si>
  <si>
    <t>LIBOR | Senior Secured Credit Facility</t>
  </si>
  <si>
    <t>Increase or decrease in interest rate margins</t>
  </si>
  <si>
    <t>2.50%</t>
  </si>
  <si>
    <t>Silicon Valley Bank</t>
  </si>
  <si>
    <t>2.00%</t>
  </si>
  <si>
    <t>Silicon Valley Bank | Senior Secured Credit Facility</t>
  </si>
  <si>
    <t>1.00%</t>
  </si>
  <si>
    <t>Silicon Valley Bank | LIBOR | Senior Secured Credit Facility</t>
  </si>
  <si>
    <t>2.25%</t>
  </si>
  <si>
    <t>Silicon Valley Bank | Oclaro Technology Limited</t>
  </si>
  <si>
    <t>Minimum net cash required under loan agreement</t>
  </si>
  <si>
    <t>Increase in interest rate under loan agreement</t>
  </si>
  <si>
    <t>0.75%</t>
  </si>
  <si>
    <t>Silicon Valley Bank | Oclaro Technology Limited | Minimum</t>
  </si>
  <si>
    <t>Silicon Valley Bank | Oclaro Technology Limited | Loan Agreement</t>
  </si>
  <si>
    <t>Percentage of eligible accounts for advances</t>
  </si>
  <si>
    <t>80.00%</t>
  </si>
  <si>
    <t>Minimum fixed charge coverage ratio</t>
  </si>
  <si>
    <t>Silicon Valley Bank | Oclaro Technology Limited | Loan Agreement | First Year after Closing</t>
  </si>
  <si>
    <t>Termination fee, percent</t>
  </si>
  <si>
    <t>Silicon Valley Bank | Oclaro Technology Limited | Loan Agreement | Second Year after Closing</t>
  </si>
  <si>
    <t>Silicon Valley Bank | Oclaro Technology Limited | Loan Agreement | Third Year after Closing</t>
  </si>
  <si>
    <t>0.50%</t>
  </si>
  <si>
    <t>Silicon Valley Bank | Oclaro Technology Limited | Loan Agreement | Revolving Credit Facility</t>
  </si>
  <si>
    <t>Term of debt</t>
  </si>
  <si>
    <t>Silicon Valley Bank | Oclaro Technology Limited | Loan Agreement | Letters of Credit, Foreign Exchange Contracts and Cash Management Services</t>
  </si>
  <si>
    <t>Credit Line and Notes - Wells Fargo Credit Line and Term Loan (Details) - USD ($)</t>
  </si>
  <si>
    <t>Aug. 21, 2013</t>
  </si>
  <si>
    <t>May. 06, 2013</t>
  </si>
  <si>
    <t>Jan. 23, 2013</t>
  </si>
  <si>
    <t>Nov. 02, 2012</t>
  </si>
  <si>
    <t>Increase in revolving credit facility</t>
  </si>
  <si>
    <t>Extending the term</t>
  </si>
  <si>
    <t>Nov. 2,
		2017</t>
  </si>
  <si>
    <t>Agreement date</t>
  </si>
  <si>
    <t>Jan. 23,
		2013</t>
  </si>
  <si>
    <t>Closing fee</t>
  </si>
  <si>
    <t>Line of credit, financial covenant required qualified cash balances</t>
  </si>
  <si>
    <t>Proceeds of asset sales to be applied to revolving credit facility and Term Loan</t>
  </si>
  <si>
    <t>Amendment fee</t>
  </si>
  <si>
    <t>Credit agreement covenants minimum liquidity requirement value</t>
  </si>
  <si>
    <t>Payments of debt amendment fees</t>
  </si>
  <si>
    <t>Discontinued Operation</t>
  </si>
  <si>
    <t>Other noncash expense</t>
  </si>
  <si>
    <t>Advance available based on eligible accounts receivable</t>
  </si>
  <si>
    <t>85.00%</t>
  </si>
  <si>
    <t>Senior Secured Credit Facility | Additional Revolving Credit Facility</t>
  </si>
  <si>
    <t>Term Loans</t>
  </si>
  <si>
    <t>Revolving Credit Facility | Minimum</t>
  </si>
  <si>
    <t>Line of credit facility, current borrowing capacity</t>
  </si>
  <si>
    <t>Before Amendment</t>
  </si>
  <si>
    <t>Before Amendment | Senior Secured Credit Facility</t>
  </si>
  <si>
    <t>Arrangement Fee | Senior Secured Credit Facility</t>
  </si>
  <si>
    <t>First Amendment</t>
  </si>
  <si>
    <t>Eliminated Borrower's option to increase the revolving credit facility | Senior Secured Credit Facility</t>
  </si>
  <si>
    <t>Removed Availability Financial Covenant | Senior Secured Credit Facility</t>
  </si>
  <si>
    <t>Removed Availability Financial Covenant | Senior Secured Credit Facility | Minimum</t>
  </si>
  <si>
    <t>Providing for payments and proceeds of asset sales to be applied to the revolving credit facility and the Term Loan | Senior Secured Credit Facility | First Payment | Wells Fargo and SVB</t>
  </si>
  <si>
    <t>Providing for payments and proceeds of asset sales to be applied to the revolving credit facility and the Term Loan | Senior Secured Credit Facility | Second Payment</t>
  </si>
  <si>
    <t>Payment in Kind (PIK) Note | Term Loans | Period 1</t>
  </si>
  <si>
    <t>Term loan interest rate</t>
  </si>
  <si>
    <t>Payment in Kind (PIK) Note | Term Loans | Period 2</t>
  </si>
  <si>
    <t>4.00%</t>
  </si>
  <si>
    <t>Payment in Kind (PIK) Note | Term Loans | Period 3</t>
  </si>
  <si>
    <t>5.00%</t>
  </si>
  <si>
    <t>Cash Term Loan | Term Loans | Period 1</t>
  </si>
  <si>
    <t>7.00%</t>
  </si>
  <si>
    <t>Cash Term Loan | Term Loans | Period 2</t>
  </si>
  <si>
    <t>8.50%</t>
  </si>
  <si>
    <t>Cash Term Loan | Term Loans | Period 3</t>
  </si>
  <si>
    <t>10.00%</t>
  </si>
  <si>
    <t>Credit Line and Notes - Exchangeable Senior Secured Second Lien Notes (Details) $ / shares in Units, $ in Thousands</t>
  </si>
  <si>
    <t>Dec. 19, 2013shares</t>
  </si>
  <si>
    <t>Dec. 14, 2012USD ($)$ / shares</t>
  </si>
  <si>
    <t>Private placement offering</t>
  </si>
  <si>
    <t>Interest rate of private placement</t>
  </si>
  <si>
    <t>Net proceeds of private placement</t>
  </si>
  <si>
    <t>Number of shares of common stock issued in the exchange | shares</t>
  </si>
  <si>
    <t>7.50% Exchangeable Senior Secured Lien Notes | Additional Paid-In Capital</t>
  </si>
  <si>
    <t>7.50% Exchangeable Senior Secured Lien Notes | Interest (Income) Expense, Net</t>
  </si>
  <si>
    <t>Debt redemption charges</t>
  </si>
  <si>
    <t>7.50% Exchangeable Senior Secured Lien Notes | Convertible Notes</t>
  </si>
  <si>
    <t>Exchange rate per $1,000 in principal amount</t>
  </si>
  <si>
    <t>7.50% Exchangeable Senior Secured Lien Notes | On or after December 15, 2013</t>
  </si>
  <si>
    <t>Common stock consecutive trading days</t>
  </si>
  <si>
    <t>Threshold trading days</t>
  </si>
  <si>
    <t>Discount rate on notes</t>
  </si>
  <si>
    <t>7.50% Exchangeable Senior Secured Lien Notes | On or after December 15, 2013 | Minimum</t>
  </si>
  <si>
    <t>Common stock trading days</t>
  </si>
  <si>
    <t>20 days</t>
  </si>
  <si>
    <t>Post-Retirement Benefits - Additional Information (Detail) - USD ($)</t>
  </si>
  <si>
    <t>3 Months Ended</t>
  </si>
  <si>
    <t>Sep. 27, 2014</t>
  </si>
  <si>
    <t>Sep. 28, 2013</t>
  </si>
  <si>
    <t>Defined Benefit Plan Disclosure [Line Items]</t>
  </si>
  <si>
    <t>Total contribution provided</t>
  </si>
  <si>
    <t>Defined Contribution Pension</t>
  </si>
  <si>
    <t>Contributions to Plan</t>
  </si>
  <si>
    <t>Foreign Pension Plan, Defined Benefit | Switzerland</t>
  </si>
  <si>
    <t>Projected benefit obligation</t>
  </si>
  <si>
    <t>Foreign Pension Plan, Defined Benefit | Japan</t>
  </si>
  <si>
    <t>Plan assets</t>
  </si>
  <si>
    <t>Adjustment in accumulated other comprehensive income</t>
  </si>
  <si>
    <t>Accumulated benefit obligation, end of period</t>
  </si>
  <si>
    <t>Estimated future benefit payments in 2016</t>
  </si>
  <si>
    <t>Estimated future benefit payments in 2017</t>
  </si>
  <si>
    <t>Estimated future benefit payments in 2018</t>
  </si>
  <si>
    <t>Estimated future benefit payments in 2019</t>
  </si>
  <si>
    <t>Estimated future benefit payments in 2020</t>
  </si>
  <si>
    <t>Estimated future benefit payments thereafter</t>
  </si>
  <si>
    <t>401(k) Plan</t>
  </si>
  <si>
    <t>Percentage of employer contribution for the first slab of employee contribution</t>
  </si>
  <si>
    <t>Percentage of employee contribution first slab</t>
  </si>
  <si>
    <t>3.00%</t>
  </si>
  <si>
    <t>Matching contributions percentage</t>
  </si>
  <si>
    <t>50.00%</t>
  </si>
  <si>
    <t>Percentage of employee contribution second slab</t>
  </si>
  <si>
    <t>Contribution related expenses recorded</t>
  </si>
  <si>
    <t>401(k) Plan | Maximum</t>
  </si>
  <si>
    <t>Maximum matching contributions amount</t>
  </si>
  <si>
    <t>Post-Retirement Benefits - Funded Status of Swiss Plan (Detail) - Foreign Pension Plan, Defined Benefit - Switzerland - USD ($) $ in Thousands</t>
  </si>
  <si>
    <t>Service cost</t>
  </si>
  <si>
    <t>Interest cost</t>
  </si>
  <si>
    <t>Expected return on plan assets</t>
  </si>
  <si>
    <t>Net amortization</t>
  </si>
  <si>
    <t>Net periodic pension cost</t>
  </si>
  <si>
    <t>Post-Retirement Benefits - Reconciliation of Actuarial Present Value of Projected Benefit Obligations (Detail) - USD ($) $ in Thousands</t>
  </si>
  <si>
    <t>Amounts recognized in accumulated other comprehensive income, net of tax:</t>
  </si>
  <si>
    <t>Pension adjustment</t>
  </si>
  <si>
    <t>Change in projected benefit obligation:</t>
  </si>
  <si>
    <t>Projected benefit obligation, beginning of period</t>
  </si>
  <si>
    <t>Benefits paid</t>
  </si>
  <si>
    <t>Decrease in obligation in connection with the sale of the Komoro Business</t>
  </si>
  <si>
    <t>Actuarial (gain) loss on obligation</t>
  </si>
  <si>
    <t>Change in methodology used to estimate the actuarial present value of accumulated plan benefits</t>
  </si>
  <si>
    <t>Currency translation adjustment</t>
  </si>
  <si>
    <t>Projected benefit obligation, end of period</t>
  </si>
  <si>
    <t>Underfunded pension liability</t>
  </si>
  <si>
    <t>Other non-current liabilities:</t>
  </si>
  <si>
    <t>Post-Retirement Benefits - Net Periodic Pension Costs (Detail) - Japan - Foreign Pension Plan, Defined Benefit - USD ($) $ in Thousands</t>
  </si>
  <si>
    <t>Post-Retirement Benefits - Projected and Accumulated Benefit Obligations (Detail) - Foreign Pension Plan, Defined Benefit - Japan</t>
  </si>
  <si>
    <t>Discount rate</t>
  </si>
  <si>
    <t>1.10%</t>
  </si>
  <si>
    <t>1.20%</t>
  </si>
  <si>
    <t>Salary increase rate</t>
  </si>
  <si>
    <t>2.20%</t>
  </si>
  <si>
    <t>Expected average remaining working life (in years)</t>
  </si>
  <si>
    <t>13 years 9 months 18 days</t>
  </si>
  <si>
    <t>14 years 1 month 6 days</t>
  </si>
  <si>
    <t>Commitments and Contingencies - Movements in Warranty Accrual for Period (Detail) - USD ($) $ in Thousands</t>
  </si>
  <si>
    <t>Movement in Warranty Accrual [Roll Forward]</t>
  </si>
  <si>
    <t>Warranty provision—beginning of period</t>
  </si>
  <si>
    <t>Fair value of warranties assumed in acquisitions</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 - USD ($) $ in Thousands</t>
  </si>
  <si>
    <t>Capital Leases, Future Minimum Payments Due, Fiscal Year Maturity [Abstract]</t>
  </si>
  <si>
    <t>Total minimum lease payments</t>
  </si>
  <si>
    <t>Less amount representing interest</t>
  </si>
  <si>
    <t>Present value of capitalized payments</t>
  </si>
  <si>
    <t>Less: current portion</t>
  </si>
  <si>
    <t>Long-term portion</t>
  </si>
  <si>
    <t>Commitments and Contingencies - Future Lease Payments under Operating Leases and Sublease Income (Detail) $ in Thousands</t>
  </si>
  <si>
    <t>Operating Lease Payments</t>
  </si>
  <si>
    <t>Sublease Income</t>
  </si>
  <si>
    <t>Commitments and Contingencies - Additional Information (Detail) £ in Thousands, $ in Thousands, ¥ in Millions</t>
  </si>
  <si>
    <t>Aug. 21, 2015USD ($)</t>
  </si>
  <si>
    <t>Aug. 21, 2015CNY (¥)</t>
  </si>
  <si>
    <t>Apr. 10, 2015USD ($)</t>
  </si>
  <si>
    <t>Apr. 10, 2015CNY (¥)</t>
  </si>
  <si>
    <t>Apr. 02, 2015USD ($)</t>
  </si>
  <si>
    <t>Apr. 02, 2015CNY (¥)</t>
  </si>
  <si>
    <t>Oct. 22, 2014USD ($)</t>
  </si>
  <si>
    <t>Oct. 22, 2014CNY (¥)</t>
  </si>
  <si>
    <t>Sep. 22, 2014USD ($)</t>
  </si>
  <si>
    <t>Sep. 22, 2014CNY (¥)</t>
  </si>
  <si>
    <t>Nov. 11, 2013USD ($)</t>
  </si>
  <si>
    <t>Oct. 23, 2013USD ($)</t>
  </si>
  <si>
    <t>Oct. 23, 2013CNY (¥)</t>
  </si>
  <si>
    <t>Jun. 07, 2012USD ($)</t>
  </si>
  <si>
    <t>Jun. 07, 2012CNY (¥)</t>
  </si>
  <si>
    <t>Mar. 30, 2006USD ($)</t>
  </si>
  <si>
    <t>Mar. 30, 2006GBP (£)</t>
  </si>
  <si>
    <t>Jun. 27, 2015CNY (¥)</t>
  </si>
  <si>
    <t>Jun. 27, 2015GBP (£)</t>
  </si>
  <si>
    <t>Contingencies And Commitments [Line Items]</t>
  </si>
  <si>
    <t>Operating lease agreements expiry period</t>
  </si>
  <si>
    <t>Rent expense for leases</t>
  </si>
  <si>
    <t>Accrued interest and penalties accrued related to unrecognized tax benefits</t>
  </si>
  <si>
    <t>Damages complaint sought</t>
  </si>
  <si>
    <t>Settlement amount</t>
  </si>
  <si>
    <t>Sale transaction resulted in immediate proceeds</t>
  </si>
  <si>
    <t>Rental payments</t>
  </si>
  <si>
    <t>Agreement, amortization related gain</t>
  </si>
  <si>
    <t>Sale leaseback transaction, date</t>
  </si>
  <si>
    <t>Mar. 30,
		2006</t>
  </si>
  <si>
    <t>Amortized ratably against rent expense over initial term of lease</t>
  </si>
  <si>
    <t>20 years</t>
  </si>
  <si>
    <t>Options to renew the lease term</t>
  </si>
  <si>
    <t>Lease rolling terms thereafter</t>
  </si>
  <si>
    <t>Annual rent for next the next 2 years of the lease</t>
  </si>
  <si>
    <t>Annual rent for the subsequent 5 years of the lease</t>
  </si>
  <si>
    <t>Annual rent for the last 5 years of the lease</t>
  </si>
  <si>
    <t>Leases back the caswell site for initial term</t>
  </si>
  <si>
    <t>Unamortized balance of rent having deferred gain</t>
  </si>
  <si>
    <t>Xi'an Raysung Photonics Inc.</t>
  </si>
  <si>
    <t>Cash released in exchange of lien</t>
  </si>
  <si>
    <t>Xi'an Raysung Photonics Inc. | Selling, General and Administrative Expenses</t>
  </si>
  <si>
    <t>Xi'an Raysung Photonics Inc. | Subsequent Event</t>
  </si>
  <si>
    <t>Accrued Expenses and Other Liabilities | Xi'an Raysung Photonics Inc.</t>
  </si>
  <si>
    <t>Settlement liabilities</t>
  </si>
  <si>
    <t>Inventory Based on Criteria as Defined by the Company</t>
  </si>
  <si>
    <t>Purchase commitments</t>
  </si>
  <si>
    <t>Inventory in Excess of Future Demand Forecasts | Other Noncurrent Liabilities</t>
  </si>
  <si>
    <t>Damages from Product Defects</t>
  </si>
  <si>
    <t>Acton, Massachusetts | Building</t>
  </si>
  <si>
    <t>Current rental cost</t>
  </si>
  <si>
    <t>Acton, Massachusetts | Building | Lease</t>
  </si>
  <si>
    <t>Lease loss liability</t>
  </si>
  <si>
    <t>China</t>
  </si>
  <si>
    <t>Proceeds from completed sales transaction</t>
  </si>
  <si>
    <t>Transfer taxes</t>
  </si>
  <si>
    <t>Transaction costs</t>
  </si>
  <si>
    <t>Sale leaseback transaction initial term period</t>
  </si>
  <si>
    <t>Annual rent for the third year</t>
  </si>
  <si>
    <t>8.00%</t>
  </si>
  <si>
    <t>Annual rent for the fourth year</t>
  </si>
  <si>
    <t>17.00%</t>
  </si>
  <si>
    <t>Lease period without annual rental increase</t>
  </si>
  <si>
    <t>Gain on sale of facility</t>
  </si>
  <si>
    <t>Transfer of capital leases in connection with the sale</t>
  </si>
  <si>
    <t>Warranty for products from date of sale</t>
  </si>
  <si>
    <t>Capital lease term</t>
  </si>
  <si>
    <t>Stockholders' Equity - Additional Information (Detail) - USD ($) $ / shares in Units, $ in Millions</t>
  </si>
  <si>
    <t>Dec. 19, 2013</t>
  </si>
  <si>
    <t>May. 02, 2014</t>
  </si>
  <si>
    <t>Class of Stock [Line Items]</t>
  </si>
  <si>
    <t>Total number of authorized shares</t>
  </si>
  <si>
    <t>Fair value of stock options and stock appreciation rights</t>
  </si>
  <si>
    <t>Issuance of shares in connection with Employee Stock Purchase Plan</t>
  </si>
  <si>
    <t>Proceeds from employee stock purchase plan</t>
  </si>
  <si>
    <t>Warrants, exercise price (in usd per share)</t>
  </si>
  <si>
    <t>Black-Scholes-Merton</t>
  </si>
  <si>
    <t>Black-scholes Merton pricing model warrant value</t>
  </si>
  <si>
    <t>Warrants, number of common stock entitled to be purchase upon exercise (in shares)</t>
  </si>
  <si>
    <t>Issuance of stock appreciation rights (in shares)</t>
  </si>
  <si>
    <t>Number of shares of common stock issued in the exchange</t>
  </si>
  <si>
    <t>Exchange rate for the exchanges (in shares)</t>
  </si>
  <si>
    <t>PECM Strategic Funding L.P. and Providence TMT Debt Opportunity Fund L.P.</t>
  </si>
  <si>
    <t>Stockholders' Equity - Summary Activity Relating to Warrants to Purchase Common Stock (Detail) - $ / shares shares in Thousands</t>
  </si>
  <si>
    <t>Warrants Outstanding</t>
  </si>
  <si>
    <t>Beginning Balance (in shares)</t>
  </si>
  <si>
    <t>Granted (in shares)</t>
  </si>
  <si>
    <t>Exercised (in shares)</t>
  </si>
  <si>
    <t>Ending Balance (in shares)</t>
  </si>
  <si>
    <t>Weighted- Average Exercise Price</t>
  </si>
  <si>
    <t>Beginning Balance (in usd per share)</t>
  </si>
  <si>
    <t>Granted (in usd per share)</t>
  </si>
  <si>
    <t>Exercised (in usd per share)</t>
  </si>
  <si>
    <t>Ending Balance (in usd per share)</t>
  </si>
  <si>
    <t>Stockholders' Equity - Components of Accumulated Other Comprehensive Income, Net of Tax (Detail) - USD ($) $ in Thousands</t>
  </si>
  <si>
    <t>Unrealized loss on marketable securities</t>
  </si>
  <si>
    <t>Adjustment for Switzerland and Japan defined benefit plans</t>
  </si>
  <si>
    <t>Accumulated other comprehensive income, net of tax</t>
  </si>
  <si>
    <t>Employee Stock Plans - Additional Information (Detail) - USD ($) $ / shares in Units, $ in Thousands</t>
  </si>
  <si>
    <t>Jul. 30, 2014</t>
  </si>
  <si>
    <t>Feb. 10, 2014</t>
  </si>
  <si>
    <t>Oct. 22, 2013</t>
  </si>
  <si>
    <t>Jul. 23, 2013</t>
  </si>
  <si>
    <t>Sep. 30, 2014</t>
  </si>
  <si>
    <t>Aug. 31, 2014</t>
  </si>
  <si>
    <t>Mar. 29, 2014</t>
  </si>
  <si>
    <t>Jul. 31, 2012</t>
  </si>
  <si>
    <t>Jul. 31, 2011</t>
  </si>
  <si>
    <t>Jun. 26, 2015</t>
  </si>
  <si>
    <t>Oct. 31, 2013</t>
  </si>
  <si>
    <t>Oct. 26, 2011</t>
  </si>
  <si>
    <t>Employee Stock Ownership Plan (ESOP) Disclosures [Line Items]</t>
  </si>
  <si>
    <t>Number of shares issued under the ESPP</t>
  </si>
  <si>
    <t>Number of grants outstanding (in shares)</t>
  </si>
  <si>
    <t>Reversal of stock-based compensation expense</t>
  </si>
  <si>
    <t>Closing stock price used in pre tax intrinsic value (in usd per share)</t>
  </si>
  <si>
    <t>Shares of common stock, option exercisable</t>
  </si>
  <si>
    <t>Stock options</t>
  </si>
  <si>
    <t>PSUs</t>
  </si>
  <si>
    <t>Stock awards, additional shares approved for grant</t>
  </si>
  <si>
    <t>Granted performance stock units (in shares)</t>
  </si>
  <si>
    <t>Aggregate estimated grant date fair value of PSU</t>
  </si>
  <si>
    <t>Achievement of performance condition associated with PSUs</t>
  </si>
  <si>
    <t>Vesting percentage relative to target</t>
  </si>
  <si>
    <t>Vesting of performance based units percentage</t>
  </si>
  <si>
    <t>Forfeited PSUs during period (in shares)</t>
  </si>
  <si>
    <t>Minimum | Stock options</t>
  </si>
  <si>
    <t>Plan term</t>
  </si>
  <si>
    <t>Minimum | Restricted stock awards and units</t>
  </si>
  <si>
    <t>Maximum | Stock options</t>
  </si>
  <si>
    <t>Maximum | Restricted stock awards and units</t>
  </si>
  <si>
    <t>Maximum | PSUs</t>
  </si>
  <si>
    <t>150.00%</t>
  </si>
  <si>
    <t>Fourth Amended and Restated 2001 Long-term Stock Incentive Plan</t>
  </si>
  <si>
    <t>Issuance of awards other than stock options being counted (in shares)</t>
  </si>
  <si>
    <t>the Incentive Plan</t>
  </si>
  <si>
    <t>ESPP</t>
  </si>
  <si>
    <t>ESPP | PSUs</t>
  </si>
  <si>
    <t>Chief Executive Officer | RSUs</t>
  </si>
  <si>
    <t>Number of RSUs granted to the CEO</t>
  </si>
  <si>
    <t>Aggregate grant date fair value of RSUs</t>
  </si>
  <si>
    <t>Executive Officer | PSUs</t>
  </si>
  <si>
    <t>Number of PSUs outstanding (in shares)</t>
  </si>
  <si>
    <t>Aggregate estimated grant date fair value</t>
  </si>
  <si>
    <t>Executive Officer | RSUs</t>
  </si>
  <si>
    <t>Executive Officer | Maximum | PSUs</t>
  </si>
  <si>
    <t>Employees | RSUs</t>
  </si>
  <si>
    <t>Employee Stock Plans - Summarizes Combined Activity of Equity Incentive Plans (Detail) - $ / shares shares in Thousands</t>
  </si>
  <si>
    <t>Awards Available For Grant</t>
  </si>
  <si>
    <t>Beginning balance (in shares)</t>
  </si>
  <si>
    <t>Assumed in acquisition (in shares)</t>
  </si>
  <si>
    <t>Increase in share reserve (in shares)</t>
  </si>
  <si>
    <t>Exercised or released (in shares)</t>
  </si>
  <si>
    <t>Cancelled or forfeited (in shares)</t>
  </si>
  <si>
    <t>Ending balance (in shares)</t>
  </si>
  <si>
    <t>Stock Options / SARs Outstanding</t>
  </si>
  <si>
    <t>Beginning balance (in usd per share)</t>
  </si>
  <si>
    <t>Assumed in acquisition (in usd per share)</t>
  </si>
  <si>
    <t>Exercised or released (in usd per share)</t>
  </si>
  <si>
    <t>Cancelled or forfeited (in usd per share)</t>
  </si>
  <si>
    <t>Ending balance (in usd per share)</t>
  </si>
  <si>
    <t>Restricted Stock Awards / Units Outstanding</t>
  </si>
  <si>
    <t>Weighted- Average Grant Date Fair Value</t>
  </si>
  <si>
    <t>Employee Stock Plans - Supplemental Disclosure Information, Stock Options Outstanding (Detail) - USD ($) $ / shares in Units, shares in Thousands, $ in Thousands</t>
  </si>
  <si>
    <t>Shares, Options and SARs exercisable at end of period</t>
  </si>
  <si>
    <t>Shares, Options and SARs outstanding at end of period</t>
  </si>
  <si>
    <t>Weighted-Average Exercise Price, Options and SARs exercisable at end of period (in usd per share)</t>
  </si>
  <si>
    <t>Weighted-Average Exercise Price, Options and SARs outstanding at end of period (in usd per share)</t>
  </si>
  <si>
    <t>Weighted-Average Remaining Contractual Life, Options and SARs exercisable at end of period</t>
  </si>
  <si>
    <t>4 years 1 month 6 days</t>
  </si>
  <si>
    <t>Weighted-Average Remaining Contractual Life, Options and SARs outstanding at end of period</t>
  </si>
  <si>
    <t>4 years 8 months 12 days</t>
  </si>
  <si>
    <t>Aggregate Intrinsic Value, Options and SARs exercisable at end of period</t>
  </si>
  <si>
    <t>Aggregate Intrinsic Value, Options and SARs outstanding at end of period</t>
  </si>
  <si>
    <t>Stock-Based Compensation - Assumptions Used to Value Stock Option Grants (Detail)</t>
  </si>
  <si>
    <t>Share-based Compensation Arrangement by Share-based Payment Award [Line Items]</t>
  </si>
  <si>
    <t>Dividend yield</t>
  </si>
  <si>
    <t>0.00%</t>
  </si>
  <si>
    <t>Expected life</t>
  </si>
  <si>
    <t>5 years 3 months 18 days</t>
  </si>
  <si>
    <t>5 years 1 month 6 days</t>
  </si>
  <si>
    <t>Risk-free interest rate</t>
  </si>
  <si>
    <t>1.60%</t>
  </si>
  <si>
    <t>0.70%</t>
  </si>
  <si>
    <t>Volatility</t>
  </si>
  <si>
    <t>76.90%</t>
  </si>
  <si>
    <t>77.30%</t>
  </si>
  <si>
    <t>82.90%</t>
  </si>
  <si>
    <t>Purchase rights under ESPP</t>
  </si>
  <si>
    <t>6 months</t>
  </si>
  <si>
    <t>0.10%</t>
  </si>
  <si>
    <t>67.00%</t>
  </si>
  <si>
    <t>Stock-Based Compensation - Amounts Included in Cost of Revenues and Operating Expenses for Stock-Based Compensation (Detail) - USD ($) $ in Thousands</t>
  </si>
  <si>
    <t>Employee Service Share-based Compensation, Allocation of Recognized Period Costs [Line Items]</t>
  </si>
  <si>
    <t>Allocated share-based compensation expense</t>
  </si>
  <si>
    <t>Restricted stock awards</t>
  </si>
  <si>
    <t>Inventory adjustment to cost of revenues</t>
  </si>
  <si>
    <t>Stock-Based Compensation - Additional Information (Detail) - USD ($) $ in Thousands, shares in Millions</t>
  </si>
  <si>
    <t>Stock-based compensation capitalized as inventory</t>
  </si>
  <si>
    <t>Unrecognized stock-based compensation expense related to unvested stock options, net of estimated forfeitures</t>
  </si>
  <si>
    <t>Performance Shares</t>
  </si>
  <si>
    <t>Stock Options</t>
  </si>
  <si>
    <t>Weighted-average period for recognition of unrecognized stock-based compensation expense</t>
  </si>
  <si>
    <t>2 years 8 months 22 days</t>
  </si>
  <si>
    <t>Restricted Stock Awards</t>
  </si>
  <si>
    <t>1 year 3 months 17 days</t>
  </si>
  <si>
    <t>Unrecognized stock-based compensation expense related to unvested restricted stock awards, net of estimated forfeitures</t>
  </si>
  <si>
    <t>Income Taxes - Summary of Loss Before Income Taxes (Detail) - USD ($) $ in Thousands</t>
  </si>
  <si>
    <t>Mar. 28, 2015</t>
  </si>
  <si>
    <t>Dec. 28, 2013</t>
  </si>
  <si>
    <t>Domestic</t>
  </si>
  <si>
    <t>Foreign</t>
  </si>
  <si>
    <t>Income Taxes - Components of Income Tax Provision (Detail) - USD ($) $ in Thousands</t>
  </si>
  <si>
    <t>Current:</t>
  </si>
  <si>
    <t>Deferred:</t>
  </si>
  <si>
    <t>Provision for (benefit from) income taxes</t>
  </si>
  <si>
    <t>Income Taxes - Reconciliations of Income Tax Provision at Statutory Rate to Income Tax Provision (Detail) - USD ($) $ in Thousands</t>
  </si>
  <si>
    <t>Tax benefit at U.S. federal statutory rate</t>
  </si>
  <si>
    <t>Tax benefit at state statutory rate</t>
  </si>
  <si>
    <t>Permanent adjustments</t>
  </si>
  <si>
    <t>Foreign rate differential</t>
  </si>
  <si>
    <t>Change in valuation allowance</t>
  </si>
  <si>
    <t>Non-deductible goodwill impairment loss</t>
  </si>
  <si>
    <t>Intraperiod tax allocation</t>
  </si>
  <si>
    <t>Other</t>
  </si>
  <si>
    <t>Income Taxes - Components of Deferred Tax Asset (Detail) - USD ($) $ in Thousands</t>
  </si>
  <si>
    <t>Deferred tax assets:</t>
  </si>
  <si>
    <t>Net operating loss carryforwards</t>
  </si>
  <si>
    <t>Depreciation and capital losses</t>
  </si>
  <si>
    <t>Capitalized research and development</t>
  </si>
  <si>
    <t>Inventory valuation</t>
  </si>
  <si>
    <t>Accruals and reserves</t>
  </si>
  <si>
    <t>Tax credit carryforwards</t>
  </si>
  <si>
    <t>Other asset impairments</t>
  </si>
  <si>
    <t>Deferred tax assets</t>
  </si>
  <si>
    <t>Valuation allowance</t>
  </si>
  <si>
    <t>Total deferred tax assets</t>
  </si>
  <si>
    <t>Deferred tax liabilities:</t>
  </si>
  <si>
    <t>Acquired intangibles</t>
  </si>
  <si>
    <t>Withholding tax</t>
  </si>
  <si>
    <t>Total deferred tax liabilities</t>
  </si>
  <si>
    <t>Net deferred tax assets</t>
  </si>
  <si>
    <t>Income Taxes - Gross Unrecognized Tax Benefits, net of Interest and Penalties (Detail) - USD ($) $ in Thousands</t>
  </si>
  <si>
    <t>Reconciliation of Unrecognized Tax Benefits, Excluding Amounts Pertaining to Examined Tax Returns</t>
  </si>
  <si>
    <t>Balance at beginning of period</t>
  </si>
  <si>
    <t>Additions for tax positions related to the current year</t>
  </si>
  <si>
    <t>Additions for tax positions related to prior years</t>
  </si>
  <si>
    <t>Reductions for tax positions related to prior years</t>
  </si>
  <si>
    <t>Lapse of the applicable statute of limitations</t>
  </si>
  <si>
    <t>Balance at end of period</t>
  </si>
  <si>
    <t>Income Taxes - Additional Information (Detail) - USD ($) $ in Thousands</t>
  </si>
  <si>
    <t>Income Tax Disclosure [Line Items]</t>
  </si>
  <si>
    <t>Tax liability for withholding taxes</t>
  </si>
  <si>
    <t>Increase (decrease) in valuation allowance</t>
  </si>
  <si>
    <t>Unrecognized tax benefits</t>
  </si>
  <si>
    <t>Net operating losses</t>
  </si>
  <si>
    <t>Research and development credits</t>
  </si>
  <si>
    <t>Unrecognized tax benefits that would affect the effective tax rate</t>
  </si>
  <si>
    <t>Decrease in unrecognized tax benefits</t>
  </si>
  <si>
    <t>United Kingdom</t>
  </si>
  <si>
    <t>Foreign net operating loss carry forwards</t>
  </si>
  <si>
    <t>Japan</t>
  </si>
  <si>
    <t>Israel</t>
  </si>
  <si>
    <t>Canada</t>
  </si>
  <si>
    <t>Foreign research and development credits</t>
  </si>
  <si>
    <t>Shanghai, China</t>
  </si>
  <si>
    <t>United States</t>
  </si>
  <si>
    <t>California</t>
  </si>
  <si>
    <t>Federal and State</t>
  </si>
  <si>
    <t>Foreign Tax Authority</t>
  </si>
  <si>
    <t>Foreign tax credit</t>
  </si>
  <si>
    <t>Net Loss Per Share - Additional Information (Detail) - shares shares in Millions</t>
  </si>
  <si>
    <t>Antidilutive securities excluded from computation of earnings per share</t>
  </si>
  <si>
    <t>Geographic Information, Product Groups and Customer Concentration - Revenues by Geographical Area (Detail) - USD ($) $ in Thousands</t>
  </si>
  <si>
    <t>Revenues from External Customers and Long-Lived Assets [Line Items]</t>
  </si>
  <si>
    <t>Malaysia</t>
  </si>
  <si>
    <t>Mexico</t>
  </si>
  <si>
    <t>Germany</t>
  </si>
  <si>
    <t>Italy</t>
  </si>
  <si>
    <t>Thailand</t>
  </si>
  <si>
    <t>Rest of world</t>
  </si>
  <si>
    <t>Geographic Information, Product Groups and Customer Concentration - Long-lived Tangible Assets and Total Assets (Detail) - USD ($) $ in Thousands</t>
  </si>
  <si>
    <t>Long-lived Tangible Assets</t>
  </si>
  <si>
    <t>Total Assets</t>
  </si>
  <si>
    <t>Geographic Information, Product Groups and Customer Concentration - Revenues by Product Group (Detail) - USD ($) $ in Thousands</t>
  </si>
  <si>
    <t>Revenue from External Customer [Line Items]</t>
  </si>
  <si>
    <t>100 Gb/s transmission modules</t>
  </si>
  <si>
    <t>40 Gb/s transmission modules</t>
  </si>
  <si>
    <t>10 Gb/s and lower transmission modules</t>
  </si>
  <si>
    <t>Industrial and consumer</t>
  </si>
  <si>
    <t>Geographic Information, Product Groups and Customer Concentration - Additional Information (Detail)</t>
  </si>
  <si>
    <t>Jun. 27, 2015SegmentCustomer</t>
  </si>
  <si>
    <t>Jun. 28, 2014SegmentCustomer</t>
  </si>
  <si>
    <t>Jun. 29, 2013Segment</t>
  </si>
  <si>
    <t>Revenue, Major Customer [Line Items]</t>
  </si>
  <si>
    <t>Number of operating segments | Segment</t>
  </si>
  <si>
    <t>Concentration risk percentage</t>
  </si>
  <si>
    <t>Number of major customers</t>
  </si>
  <si>
    <t>Customer A</t>
  </si>
  <si>
    <t>19.00%</t>
  </si>
  <si>
    <t>14.00%</t>
  </si>
  <si>
    <t>Percentage of accounts receivable</t>
  </si>
  <si>
    <t>24.00%</t>
  </si>
  <si>
    <t>Customer B</t>
  </si>
  <si>
    <t>13.00%</t>
  </si>
  <si>
    <t>Customer C</t>
  </si>
  <si>
    <t>11.00%</t>
  </si>
  <si>
    <t>Customer D</t>
  </si>
  <si>
    <t>Related Party Transactions - Additional Information (Detail) - Hitachi Ltd - USD ($) $ in Millions</t>
  </si>
  <si>
    <t>Related Party Transaction [Line Items]</t>
  </si>
  <si>
    <t>Percentage of outstanding common stock owned by related party</t>
  </si>
  <si>
    <t>Sales to Hitachi</t>
  </si>
  <si>
    <t>Purchases from Hitachi</t>
  </si>
  <si>
    <t>Accounts receivable due from Hitachi</t>
  </si>
  <si>
    <t>Accounts payable due to Hitachi</t>
  </si>
  <si>
    <t>Subsequent Event (Details) ¥ in Millions, $ in Millions</t>
  </si>
  <si>
    <t>Subsequent Event [Line Items]</t>
  </si>
  <si>
    <t>Xi'an Raysung Photonics Inc. | Accrued Expenses and Other Liabilities</t>
  </si>
  <si>
    <t>Selected Quarterly Consolidated Financial Data (Unaudited) (Detail) - USD ($) $ / shares in Units, shares in Thousands, $ in Thousands</t>
  </si>
  <si>
    <t>Shares used in computing net loss per share:</t>
  </si>
  <si>
    <t>Financial Statement Schedule II: Valuation and Qualifying Accounts (Details) - USD ($) $ in Thousands</t>
  </si>
  <si>
    <t>Allowance for Doubtful Accounts</t>
  </si>
  <si>
    <t>Movement in Valuation Allowances and Reserves [Roll Forward]</t>
  </si>
  <si>
    <t>Balances assumed in acquisitions</t>
  </si>
  <si>
    <t>Additions charged to cost, expenses or revenues</t>
  </si>
  <si>
    <t>Deductions, write-offs and adjustments</t>
  </si>
  <si>
    <t>Allowance for Sales Returns</t>
  </si>
  <si>
    <t>Label</t>
  </si>
  <si>
    <t>Element</t>
  </si>
  <si>
    <t>Value</t>
  </si>
  <si>
    <t>Class of Warrant or Right, Outstanding</t>
  </si>
  <si>
    <t>us-gaap_ClassOfWarrantOrRightOutstanding</t>
  </si>
  <si>
    <t>Other Noncurrent Liabilities [Member]</t>
  </si>
  <si>
    <t>Fair Value, Measurement with Unobservable Inputs Reconciliations, Recurring Basis, Liability Value</t>
  </si>
  <si>
    <t>us-gaap_FairValueMeasurementWithUnobservableInputsReconciliationsRecurringBasisLiabilityValu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0.0000_);(#,##0.0000)" numFmtId="168"/>
    <numFmt formatCode="_(&quot;$ &quot;#,##0.000_);_(&quot;$ &quot;(#,##0.000)" numFmtId="169"/>
    <numFmt formatCode="_(&quot;through &quot;#,##0_);_(&quot;through &quot;(#,##0)" numFmtId="170"/>
    <numFmt formatCode="_(&quot;¥ &quot;#,##0.0_);_(&quot;¥ &quot;(#,##0.0)" numFmtId="171"/>
    <numFmt formatCode="_(&quot;£ &quot;#,##0_);_(&quot;£ &quot;(#,##0)" numFmtId="172"/>
    <numFmt formatCode="_(&quot;$ &quot;#,##0.0_);_(&quot;$ &quot;(#,##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1110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0147993</v>
      </c>
    </row>
    <row r="18" spans="1:4">
      <c r="A18" s="4" t="s">
        <v>30</v>
      </c>
      <c r="D18" s="6" t="n">
        <v>201493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45</v>
      </c>
      <c r="B1" s="2" t="s">
        <v>930</v>
      </c>
      <c r="C1" s="2" t="s">
        <v>931</v>
      </c>
      <c r="D1" s="2" t="s">
        <v>932</v>
      </c>
      <c r="E1" s="2" t="s">
        <v>933</v>
      </c>
      <c r="F1" s="2" t="s">
        <v>940</v>
      </c>
      <c r="G1" s="2" t="s">
        <v>673</v>
      </c>
      <c r="H1" s="2" t="s">
        <v>673</v>
      </c>
    </row>
    <row r="2" spans="1:8">
      <c r="A2" s="3" t="s">
        <v>1246</v>
      </c>
    </row>
    <row r="3" spans="1:8">
      <c r="A3" s="4" t="s">
        <v>954</v>
      </c>
      <c r="F3" s="15" t="n">
        <v>0.5</v>
      </c>
    </row>
    <row r="4" spans="1:8">
      <c r="A4" s="4" t="s">
        <v>969</v>
      </c>
    </row>
    <row r="5" spans="1:8">
      <c r="A5" s="3" t="s">
        <v>1246</v>
      </c>
    </row>
    <row r="6" spans="1:8">
      <c r="A6" s="4" t="s">
        <v>954</v>
      </c>
      <c r="D6" s="15" t="n">
        <v>1.9</v>
      </c>
      <c r="E6" s="13" t="n">
        <v>11.4</v>
      </c>
    </row>
    <row r="7" spans="1:8">
      <c r="A7" s="4" t="s">
        <v>1247</v>
      </c>
    </row>
    <row r="8" spans="1:8">
      <c r="A8" s="3" t="s">
        <v>1246</v>
      </c>
    </row>
    <row r="9" spans="1:8">
      <c r="A9" s="4" t="s">
        <v>974</v>
      </c>
      <c r="G9" s="15" t="n">
        <v>2.5</v>
      </c>
      <c r="H9" s="15" t="n">
        <v>2.5</v>
      </c>
    </row>
    <row r="10" spans="1:8">
      <c r="A10" s="4" t="s">
        <v>971</v>
      </c>
    </row>
    <row r="11" spans="1:8">
      <c r="A11" s="3" t="s">
        <v>1246</v>
      </c>
    </row>
    <row r="12" spans="1:8">
      <c r="A12" s="4" t="s">
        <v>954</v>
      </c>
      <c r="G12" s="15" t="n">
        <v>2.5</v>
      </c>
      <c r="H12" s="15" t="n">
        <v>2.5</v>
      </c>
    </row>
    <row r="13" spans="1:8">
      <c r="A13" s="4" t="s">
        <v>972</v>
      </c>
    </row>
    <row r="14" spans="1:8">
      <c r="A14" s="3" t="s">
        <v>1246</v>
      </c>
    </row>
    <row r="15" spans="1:8">
      <c r="A15" s="4" t="s">
        <v>954</v>
      </c>
      <c r="B15" s="15" t="n">
        <v>2.5</v>
      </c>
      <c r="C15" s="9" t="n">
        <v>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258</v>
      </c>
    </row>
    <row r="4" spans="1:12">
      <c r="A4" s="4" t="s">
        <v>624</v>
      </c>
      <c r="B4" s="6" t="n">
        <v>82192</v>
      </c>
      <c r="C4" s="6" t="n">
        <v>83023</v>
      </c>
      <c r="D4" s="6" t="n">
        <v>86820</v>
      </c>
      <c r="E4" s="6" t="n">
        <v>89241</v>
      </c>
      <c r="F4" s="6" t="n">
        <v>95911</v>
      </c>
      <c r="G4" s="6" t="n">
        <v>95398</v>
      </c>
      <c r="H4" s="6" t="n">
        <v>102914</v>
      </c>
      <c r="I4" s="6" t="n">
        <v>96648</v>
      </c>
      <c r="J4" s="6" t="n">
        <v>341276</v>
      </c>
      <c r="K4" s="6" t="n">
        <v>390871</v>
      </c>
      <c r="L4" s="6" t="n">
        <v>404629</v>
      </c>
    </row>
    <row r="5" spans="1:12">
      <c r="A5" s="4" t="s">
        <v>81</v>
      </c>
      <c r="B5" s="5" t="n">
        <v>66319</v>
      </c>
      <c r="C5" s="5" t="n">
        <v>70323</v>
      </c>
      <c r="D5" s="5" t="n">
        <v>73054</v>
      </c>
      <c r="E5" s="5" t="n">
        <v>74832</v>
      </c>
      <c r="F5" s="5" t="n">
        <v>82694</v>
      </c>
      <c r="G5" s="5" t="n">
        <v>84298</v>
      </c>
      <c r="H5" s="5" t="n">
        <v>86001</v>
      </c>
      <c r="I5" s="5" t="n">
        <v>85430</v>
      </c>
      <c r="J5" s="5" t="n">
        <v>284528</v>
      </c>
      <c r="K5" s="5" t="n">
        <v>338424</v>
      </c>
      <c r="L5" s="5" t="n">
        <v>376461</v>
      </c>
    </row>
    <row r="6" spans="1:12">
      <c r="A6" s="4" t="s">
        <v>82</v>
      </c>
      <c r="B6" s="5" t="n">
        <v>15873</v>
      </c>
      <c r="C6" s="5" t="n">
        <v>12700</v>
      </c>
      <c r="D6" s="5" t="n">
        <v>13766</v>
      </c>
      <c r="E6" s="5" t="n">
        <v>14409</v>
      </c>
      <c r="F6" s="5" t="n">
        <v>13217</v>
      </c>
      <c r="G6" s="5" t="n">
        <v>11100</v>
      </c>
      <c r="H6" s="5" t="n">
        <v>16913</v>
      </c>
      <c r="I6" s="5" t="n">
        <v>11218</v>
      </c>
      <c r="J6" s="5" t="n">
        <v>56748</v>
      </c>
      <c r="K6" s="5" t="n">
        <v>52447</v>
      </c>
      <c r="L6" s="5" t="n">
        <v>28168</v>
      </c>
    </row>
    <row r="7" spans="1:12">
      <c r="A7" s="4" t="s">
        <v>625</v>
      </c>
      <c r="B7" s="5" t="n">
        <v>26683</v>
      </c>
      <c r="C7" s="5" t="n">
        <v>26082</v>
      </c>
      <c r="D7" s="5" t="n">
        <v>17572</v>
      </c>
      <c r="E7" s="5" t="n">
        <v>31872</v>
      </c>
      <c r="F7" s="5" t="n">
        <v>36240</v>
      </c>
      <c r="G7" s="5" t="n">
        <v>33564</v>
      </c>
      <c r="H7" s="5" t="n">
        <v>42184</v>
      </c>
      <c r="I7" s="5" t="n">
        <v>42790</v>
      </c>
      <c r="J7" s="5" t="n">
        <v>102209</v>
      </c>
      <c r="K7" s="5" t="n">
        <v>154778</v>
      </c>
      <c r="L7" s="5" t="n">
        <v>152963</v>
      </c>
    </row>
    <row r="8" spans="1:12">
      <c r="A8" s="4" t="s">
        <v>96</v>
      </c>
      <c r="B8" s="5" t="n">
        <v>-3110</v>
      </c>
      <c r="C8" s="5" t="n">
        <v>2659</v>
      </c>
      <c r="D8" s="5" t="n">
        <v>-435</v>
      </c>
      <c r="E8" s="5" t="n">
        <v>-1559</v>
      </c>
      <c r="F8" s="5" t="n">
        <v>-93</v>
      </c>
      <c r="G8" s="5" t="n">
        <v>540</v>
      </c>
      <c r="H8" s="5" t="n">
        <v>-11352</v>
      </c>
      <c r="I8" s="5" t="n">
        <v>1745</v>
      </c>
      <c r="J8" s="5" t="n">
        <v>-2445</v>
      </c>
      <c r="K8" s="5" t="n">
        <v>-9159</v>
      </c>
      <c r="L8" s="5" t="n">
        <v>4526</v>
      </c>
    </row>
    <row r="9" spans="1:12">
      <c r="A9" s="4" t="s">
        <v>99</v>
      </c>
      <c r="B9" s="5" t="n">
        <v>-13920</v>
      </c>
      <c r="C9" s="5" t="n">
        <v>-10723</v>
      </c>
      <c r="D9" s="5" t="n">
        <v>-4241</v>
      </c>
      <c r="E9" s="5" t="n">
        <v>-19022</v>
      </c>
      <c r="F9" s="5" t="n">
        <v>-23116</v>
      </c>
      <c r="G9" s="5" t="n">
        <v>-21924</v>
      </c>
      <c r="H9" s="5" t="n">
        <v>-36623</v>
      </c>
      <c r="I9" s="5" t="n">
        <v>-29827</v>
      </c>
      <c r="J9" s="5" t="n">
        <v>-47906</v>
      </c>
      <c r="K9" s="5" t="n">
        <v>-111490</v>
      </c>
      <c r="L9" s="5" t="n">
        <v>-120269</v>
      </c>
    </row>
    <row r="10" spans="1:12">
      <c r="A10" s="4" t="s">
        <v>100</v>
      </c>
      <c r="B10" s="5" t="n">
        <v>-51</v>
      </c>
      <c r="C10" s="5" t="n">
        <v>-537</v>
      </c>
      <c r="D10" s="5" t="n">
        <v>-38</v>
      </c>
      <c r="E10" s="5" t="n">
        <v>954</v>
      </c>
      <c r="F10" s="5" t="n">
        <v>-11836</v>
      </c>
      <c r="G10" s="5" t="n">
        <v>745</v>
      </c>
      <c r="H10" s="5" t="n">
        <v>1424</v>
      </c>
      <c r="I10" s="5" t="n">
        <v>302</v>
      </c>
      <c r="J10" s="5" t="n">
        <v>328</v>
      </c>
      <c r="K10" s="5" t="n">
        <v>-9365</v>
      </c>
      <c r="L10" s="5" t="n">
        <v>26</v>
      </c>
    </row>
    <row r="11" spans="1:12">
      <c r="A11" s="4" t="s">
        <v>101</v>
      </c>
      <c r="B11" s="5" t="n">
        <v>-13869</v>
      </c>
      <c r="C11" s="5" t="n">
        <v>-10186</v>
      </c>
      <c r="D11" s="5" t="n">
        <v>-4203</v>
      </c>
      <c r="E11" s="5" t="n">
        <v>-19976</v>
      </c>
      <c r="F11" s="5" t="n">
        <v>-11280</v>
      </c>
      <c r="G11" s="5" t="n">
        <v>-22669</v>
      </c>
      <c r="H11" s="5" t="n">
        <v>-38047</v>
      </c>
      <c r="I11" s="5" t="n">
        <v>-30129</v>
      </c>
      <c r="J11" s="5" t="n">
        <v>-48234</v>
      </c>
      <c r="K11" s="5" t="n">
        <v>-102125</v>
      </c>
      <c r="L11" s="5" t="n">
        <v>-120295</v>
      </c>
    </row>
    <row r="12" spans="1:12">
      <c r="A12" s="4" t="s">
        <v>102</v>
      </c>
      <c r="B12" s="5" t="n">
        <v>0</v>
      </c>
      <c r="C12" s="5" t="n">
        <v>0</v>
      </c>
      <c r="D12" s="5" t="n">
        <v>-8080</v>
      </c>
      <c r="E12" s="5" t="n">
        <v>-378</v>
      </c>
      <c r="F12" s="5" t="n">
        <v>-12749</v>
      </c>
      <c r="G12" s="5" t="n">
        <v>-252</v>
      </c>
      <c r="H12" s="5" t="n">
        <v>69538</v>
      </c>
      <c r="I12" s="5" t="n">
        <v>63407</v>
      </c>
      <c r="J12" s="5" t="n">
        <v>-8458</v>
      </c>
      <c r="K12" s="5" t="n">
        <v>119944</v>
      </c>
      <c r="L12" s="5" t="n">
        <v>-2450</v>
      </c>
    </row>
    <row r="13" spans="1:12">
      <c r="A13" s="4" t="s">
        <v>103</v>
      </c>
      <c r="B13" s="6" t="n">
        <v>-13869</v>
      </c>
      <c r="C13" s="6" t="n">
        <v>-10186</v>
      </c>
      <c r="D13" s="6" t="n">
        <v>-12283</v>
      </c>
      <c r="E13" s="6" t="n">
        <v>-20354</v>
      </c>
      <c r="F13" s="6" t="n">
        <v>-24029</v>
      </c>
      <c r="G13" s="6" t="n">
        <v>-22921</v>
      </c>
      <c r="H13" s="6" t="n">
        <v>31491</v>
      </c>
      <c r="I13" s="6" t="n">
        <v>33278</v>
      </c>
      <c r="J13" s="6" t="n">
        <v>-56692</v>
      </c>
      <c r="K13" s="6" t="n">
        <v>17819</v>
      </c>
      <c r="L13" s="6" t="n">
        <v>-122745</v>
      </c>
    </row>
    <row r="14" spans="1:12">
      <c r="A14" s="3" t="s">
        <v>104</v>
      </c>
    </row>
    <row r="15" spans="1:12">
      <c r="A15" s="4" t="s">
        <v>105</v>
      </c>
      <c r="B15" s="7" t="n">
        <v>-0.13</v>
      </c>
      <c r="C15" s="7" t="n">
        <v>-0.09</v>
      </c>
      <c r="D15" s="7" t="n">
        <v>-0.04</v>
      </c>
      <c r="E15" s="7" t="n">
        <v>-0.19</v>
      </c>
      <c r="F15" s="7" t="n">
        <v>-0.11</v>
      </c>
      <c r="G15" s="7" t="n">
        <v>-0.22</v>
      </c>
      <c r="H15" s="7" t="n">
        <v>-0.41</v>
      </c>
      <c r="I15" s="7" t="n">
        <v>-0.33</v>
      </c>
      <c r="J15" s="7" t="n">
        <v>-0.45</v>
      </c>
      <c r="K15" s="7" t="n">
        <v>-1.03</v>
      </c>
      <c r="L15" s="7" t="n">
        <v>-1.37</v>
      </c>
    </row>
    <row r="16" spans="1:12">
      <c r="A16" s="4" t="s">
        <v>106</v>
      </c>
      <c r="B16" s="5" t="n">
        <v>0</v>
      </c>
      <c r="C16" s="5" t="n">
        <v>0</v>
      </c>
      <c r="D16" s="8" t="n">
        <v>-0.07000000000000001</v>
      </c>
      <c r="E16" s="5" t="n">
        <v>0</v>
      </c>
      <c r="F16" s="8" t="n">
        <v>-0.12</v>
      </c>
      <c r="G16" s="5" t="n">
        <v>0</v>
      </c>
      <c r="H16" s="8" t="n">
        <v>0.75</v>
      </c>
      <c r="I16" s="8" t="n">
        <v>0.7</v>
      </c>
      <c r="J16" s="8" t="n">
        <v>-0.08</v>
      </c>
      <c r="K16" s="8" t="n">
        <v>1.21</v>
      </c>
      <c r="L16" s="8" t="n">
        <v>-0.03</v>
      </c>
    </row>
    <row r="17" spans="1:12">
      <c r="A17" s="4" t="s">
        <v>107</v>
      </c>
      <c r="B17" s="7" t="n">
        <v>-0.13</v>
      </c>
      <c r="C17" s="7" t="n">
        <v>-0.09</v>
      </c>
      <c r="D17" s="7" t="n">
        <v>-0.11</v>
      </c>
      <c r="E17" s="7" t="n">
        <v>-0.19</v>
      </c>
      <c r="F17" s="7" t="n">
        <v>-0.23</v>
      </c>
      <c r="G17" s="7" t="n">
        <v>-0.22</v>
      </c>
      <c r="H17" s="7" t="n">
        <v>0.34</v>
      </c>
      <c r="I17" s="7" t="n">
        <v>0.37</v>
      </c>
      <c r="J17" s="7" t="n">
        <v>-0.52</v>
      </c>
      <c r="K17" s="7" t="n">
        <v>0.18</v>
      </c>
      <c r="L17" s="7" t="n">
        <v>-1.4</v>
      </c>
    </row>
    <row r="18" spans="1:12">
      <c r="A18" s="3" t="s">
        <v>1249</v>
      </c>
    </row>
    <row r="19" spans="1:12">
      <c r="A19" s="4" t="s">
        <v>109</v>
      </c>
      <c r="B19" s="5" t="n">
        <v>109122</v>
      </c>
      <c r="C19" s="5" t="n">
        <v>108357</v>
      </c>
      <c r="D19" s="5" t="n">
        <v>107849</v>
      </c>
      <c r="E19" s="5" t="n">
        <v>107249</v>
      </c>
      <c r="F19" s="5" t="n">
        <v>106287</v>
      </c>
      <c r="G19" s="5" t="n">
        <v>105487</v>
      </c>
      <c r="H19" s="5" t="n">
        <v>93204</v>
      </c>
      <c r="I19" s="5" t="n">
        <v>90966</v>
      </c>
      <c r="J19" s="5" t="n">
        <v>108144</v>
      </c>
      <c r="K19" s="5" t="n">
        <v>98986</v>
      </c>
      <c r="L19" s="5" t="n">
        <v>87770</v>
      </c>
    </row>
    <row r="20" spans="1:12">
      <c r="A20" s="4" t="s">
        <v>110</v>
      </c>
      <c r="B20" s="5" t="n">
        <v>109122</v>
      </c>
      <c r="C20" s="5" t="n">
        <v>108357</v>
      </c>
      <c r="D20" s="5" t="n">
        <v>107849</v>
      </c>
      <c r="E20" s="5" t="n">
        <v>107249</v>
      </c>
      <c r="F20" s="5" t="n">
        <v>106287</v>
      </c>
      <c r="G20" s="5" t="n">
        <v>105487</v>
      </c>
      <c r="H20" s="5" t="n">
        <v>93204</v>
      </c>
      <c r="I20" s="5" t="n">
        <v>90966</v>
      </c>
      <c r="J20" s="5" t="n">
        <v>108144</v>
      </c>
      <c r="K20" s="5" t="n">
        <v>98986</v>
      </c>
      <c r="L20" s="5" t="n">
        <v>8777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78</v>
      </c>
    </row>
    <row r="3" spans="1:4">
      <c r="A3" s="4" t="s">
        <v>1251</v>
      </c>
    </row>
    <row r="4" spans="1:4">
      <c r="A4" s="3" t="s">
        <v>1252</v>
      </c>
    </row>
    <row r="5" spans="1:4">
      <c r="A5" s="4" t="s">
        <v>516</v>
      </c>
      <c r="B5" s="6" t="n">
        <v>2750</v>
      </c>
      <c r="C5" s="6" t="n">
        <v>2993</v>
      </c>
      <c r="D5" s="6" t="n">
        <v>1317</v>
      </c>
    </row>
    <row r="6" spans="1:4">
      <c r="A6" s="4" t="s">
        <v>1253</v>
      </c>
      <c r="D6" s="5" t="n">
        <v>485</v>
      </c>
    </row>
    <row r="7" spans="1:4">
      <c r="A7" s="4" t="s">
        <v>1254</v>
      </c>
      <c r="B7" s="5" t="n">
        <v>41</v>
      </c>
      <c r="C7" s="5" t="n">
        <v>38</v>
      </c>
      <c r="D7" s="5" t="n">
        <v>725</v>
      </c>
    </row>
    <row r="8" spans="1:4">
      <c r="A8" s="4" t="s">
        <v>1255</v>
      </c>
      <c r="B8" s="5" t="n">
        <v>24</v>
      </c>
      <c r="C8" s="5" t="n">
        <v>-281</v>
      </c>
      <c r="D8" s="5" t="n">
        <v>466</v>
      </c>
    </row>
    <row r="9" spans="1:4">
      <c r="A9" s="4" t="s">
        <v>519</v>
      </c>
      <c r="B9" s="5" t="n">
        <v>2815</v>
      </c>
      <c r="C9" s="5" t="n">
        <v>2750</v>
      </c>
      <c r="D9" s="5" t="n">
        <v>2993</v>
      </c>
    </row>
    <row r="10" spans="1:4">
      <c r="A10" s="4" t="s">
        <v>1256</v>
      </c>
    </row>
    <row r="11" spans="1:4">
      <c r="A11" s="3" t="s">
        <v>1252</v>
      </c>
    </row>
    <row r="12" spans="1:4">
      <c r="A12" s="4" t="s">
        <v>516</v>
      </c>
      <c r="B12" s="5" t="n">
        <v>579</v>
      </c>
      <c r="C12" s="5" t="n">
        <v>3206</v>
      </c>
      <c r="D12" s="5" t="n">
        <v>153</v>
      </c>
    </row>
    <row r="13" spans="1:4">
      <c r="A13" s="4" t="s">
        <v>1253</v>
      </c>
      <c r="D13" s="5" t="n">
        <v>0</v>
      </c>
    </row>
    <row r="14" spans="1:4">
      <c r="A14" s="4" t="s">
        <v>1254</v>
      </c>
      <c r="B14" s="5" t="n">
        <v>0</v>
      </c>
      <c r="C14" s="5" t="n">
        <v>0</v>
      </c>
      <c r="D14" s="5" t="n">
        <v>3110</v>
      </c>
    </row>
    <row r="15" spans="1:4">
      <c r="A15" s="4" t="s">
        <v>1255</v>
      </c>
      <c r="B15" s="5" t="n">
        <v>-579</v>
      </c>
      <c r="C15" s="5" t="n">
        <v>-2627</v>
      </c>
      <c r="D15" s="5" t="n">
        <v>-57</v>
      </c>
    </row>
    <row r="16" spans="1:4">
      <c r="A16" s="4" t="s">
        <v>519</v>
      </c>
      <c r="B16" s="6" t="n">
        <v>0</v>
      </c>
      <c r="C16" s="6" t="n">
        <v>579</v>
      </c>
      <c r="D16" s="6" t="n">
        <v>32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6"/>
  </cols>
  <sheetData>
    <row r="1" spans="1:3">
      <c r="A1" s="1" t="s">
        <v>1257</v>
      </c>
      <c r="B1" s="1" t="s">
        <v>1258</v>
      </c>
      <c r="C1" s="2" t="s">
        <v>1259</v>
      </c>
    </row>
    <row r="2" spans="1:3">
      <c r="A2" s="4" t="s">
        <v>1260</v>
      </c>
      <c r="B2" s="4" t="s">
        <v>1261</v>
      </c>
      <c r="C2" s="5" t="n">
        <v>0</v>
      </c>
    </row>
    <row r="3" spans="1:3">
      <c r="A3" s="4" t="s">
        <v>1262</v>
      </c>
    </row>
    <row r="4" spans="1:3">
      <c r="A4" s="4" t="s">
        <v>1263</v>
      </c>
      <c r="B4" s="4" t="s">
        <v>1264</v>
      </c>
      <c r="C4" s="6"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840</v>
      </c>
      <c r="C3" s="6" t="n">
        <v>98973</v>
      </c>
    </row>
    <row r="4" spans="1:3">
      <c r="A4" s="4" t="s">
        <v>35</v>
      </c>
      <c r="B4" s="5" t="n">
        <v>3275</v>
      </c>
      <c r="C4" s="5" t="n">
        <v>5055</v>
      </c>
    </row>
    <row r="5" spans="1:3">
      <c r="A5" s="4" t="s">
        <v>36</v>
      </c>
      <c r="B5" s="5" t="n">
        <v>0</v>
      </c>
      <c r="C5" s="5" t="n">
        <v>95</v>
      </c>
    </row>
    <row r="6" spans="1:3">
      <c r="A6" s="4" t="s">
        <v>37</v>
      </c>
      <c r="B6" s="5" t="n">
        <v>74815</v>
      </c>
      <c r="C6" s="5" t="n">
        <v>82872</v>
      </c>
    </row>
    <row r="7" spans="1:3">
      <c r="A7" s="4" t="s">
        <v>38</v>
      </c>
      <c r="B7" s="5" t="n">
        <v>66342</v>
      </c>
      <c r="C7" s="5" t="n">
        <v>71099</v>
      </c>
    </row>
    <row r="8" spans="1:3">
      <c r="A8" s="4" t="s">
        <v>39</v>
      </c>
      <c r="B8" s="5" t="n">
        <v>22746</v>
      </c>
      <c r="C8" s="5" t="n">
        <v>45275</v>
      </c>
    </row>
    <row r="9" spans="1:3">
      <c r="A9" s="4" t="s">
        <v>40</v>
      </c>
      <c r="B9" s="5" t="n">
        <v>279018</v>
      </c>
      <c r="C9" s="5" t="n">
        <v>303369</v>
      </c>
    </row>
    <row r="10" spans="1:3">
      <c r="A10" s="4" t="s">
        <v>41</v>
      </c>
      <c r="B10" s="5" t="n">
        <v>41766</v>
      </c>
      <c r="C10" s="5" t="n">
        <v>50768</v>
      </c>
    </row>
    <row r="11" spans="1:3">
      <c r="A11" s="4" t="s">
        <v>42</v>
      </c>
      <c r="B11" s="5" t="n">
        <v>2579</v>
      </c>
      <c r="C11" s="5" t="n">
        <v>8536</v>
      </c>
    </row>
    <row r="12" spans="1:3">
      <c r="A12" s="4" t="s">
        <v>43</v>
      </c>
      <c r="B12" s="5" t="n">
        <v>2521</v>
      </c>
      <c r="C12" s="5" t="n">
        <v>3012</v>
      </c>
    </row>
    <row r="13" spans="1:3">
      <c r="A13" s="4" t="s">
        <v>44</v>
      </c>
      <c r="B13" s="5" t="n">
        <v>325884</v>
      </c>
      <c r="C13" s="5" t="n">
        <v>365685</v>
      </c>
    </row>
    <row r="14" spans="1:3">
      <c r="A14" s="3" t="s">
        <v>45</v>
      </c>
    </row>
    <row r="15" spans="1:3">
      <c r="A15" s="4" t="s">
        <v>46</v>
      </c>
      <c r="B15" s="5" t="n">
        <v>53133</v>
      </c>
      <c r="C15" s="5" t="n">
        <v>71283</v>
      </c>
    </row>
    <row r="16" spans="1:3">
      <c r="A16" s="4" t="s">
        <v>47</v>
      </c>
      <c r="B16" s="5" t="n">
        <v>35648</v>
      </c>
      <c r="C16" s="5" t="n">
        <v>51492</v>
      </c>
    </row>
    <row r="17" spans="1:3">
      <c r="A17" s="4" t="s">
        <v>48</v>
      </c>
      <c r="B17" s="5" t="n">
        <v>3580</v>
      </c>
      <c r="C17" s="5" t="n">
        <v>5387</v>
      </c>
    </row>
    <row r="18" spans="1:3">
      <c r="A18" s="4" t="s">
        <v>49</v>
      </c>
      <c r="B18" s="5" t="n">
        <v>92361</v>
      </c>
      <c r="C18" s="5" t="n">
        <v>128162</v>
      </c>
    </row>
    <row r="19" spans="1:3">
      <c r="A19" s="4" t="s">
        <v>50</v>
      </c>
      <c r="B19" s="5" t="n">
        <v>8978</v>
      </c>
      <c r="C19" s="5" t="n">
        <v>10711</v>
      </c>
    </row>
    <row r="20" spans="1:3">
      <c r="A20" s="4" t="s">
        <v>51</v>
      </c>
      <c r="B20" s="5" t="n">
        <v>61246</v>
      </c>
      <c r="C20" s="5" t="n">
        <v>0</v>
      </c>
    </row>
    <row r="21" spans="1:3">
      <c r="A21" s="4" t="s">
        <v>52</v>
      </c>
      <c r="B21" s="5" t="n">
        <v>1167</v>
      </c>
      <c r="C21" s="5" t="n">
        <v>4539</v>
      </c>
    </row>
    <row r="22" spans="1:3">
      <c r="A22" s="4" t="s">
        <v>53</v>
      </c>
      <c r="B22" s="5" t="n">
        <v>9132</v>
      </c>
      <c r="C22" s="5" t="n">
        <v>14345</v>
      </c>
    </row>
    <row r="23" spans="1:3">
      <c r="A23" s="4" t="s">
        <v>54</v>
      </c>
      <c r="B23" s="6" t="n">
        <v>172884</v>
      </c>
      <c r="C23" s="6" t="n">
        <v>157757</v>
      </c>
    </row>
    <row r="24" spans="1:3">
      <c r="A24" s="4" t="s">
        <v>55</v>
      </c>
    </row>
    <row r="25" spans="1:3">
      <c r="A25" s="3" t="s">
        <v>56</v>
      </c>
    </row>
    <row r="26" spans="1:3">
      <c r="A26" s="4" t="s">
        <v>57</v>
      </c>
      <c r="B26" s="6" t="n">
        <v>0</v>
      </c>
      <c r="C26" s="6" t="n">
        <v>0</v>
      </c>
    </row>
    <row r="27" spans="1:3">
      <c r="A27" s="4" t="s">
        <v>58</v>
      </c>
      <c r="B27" s="5" t="n">
        <v>1099</v>
      </c>
      <c r="C27" s="5" t="n">
        <v>1077</v>
      </c>
    </row>
    <row r="28" spans="1:3">
      <c r="A28" s="4" t="s">
        <v>59</v>
      </c>
      <c r="B28" s="5" t="n">
        <v>1464567</v>
      </c>
      <c r="C28" s="5" t="n">
        <v>1458487</v>
      </c>
    </row>
    <row r="29" spans="1:3">
      <c r="A29" s="4" t="s">
        <v>60</v>
      </c>
      <c r="B29" s="5" t="n">
        <v>41526</v>
      </c>
      <c r="C29" s="5" t="n">
        <v>45864</v>
      </c>
    </row>
    <row r="30" spans="1:3">
      <c r="A30" s="4" t="s">
        <v>61</v>
      </c>
      <c r="B30" s="5" t="n">
        <v>-1354192</v>
      </c>
      <c r="C30" s="5" t="n">
        <v>-1297500</v>
      </c>
    </row>
    <row r="31" spans="1:3">
      <c r="A31" s="4" t="s">
        <v>62</v>
      </c>
      <c r="B31" s="5" t="n">
        <v>153000</v>
      </c>
      <c r="C31" s="5" t="n">
        <v>207928</v>
      </c>
    </row>
    <row r="32" spans="1:3">
      <c r="A32" s="4" t="s">
        <v>63</v>
      </c>
      <c r="B32" s="6" t="n">
        <v>325884</v>
      </c>
      <c r="C32" s="6" t="n">
        <v>365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38</v>
      </c>
      <c r="B10" s="4" t="s">
        <v>276</v>
      </c>
    </row>
    <row r="11" spans="1:2">
      <c r="A11" s="4" t="s">
        <v>277</v>
      </c>
      <c r="B11" s="4" t="s">
        <v>278</v>
      </c>
    </row>
    <row r="12" spans="1:2">
      <c r="A12" s="4" t="s">
        <v>214</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39</v>
      </c>
      <c r="B22" s="4" t="s">
        <v>298</v>
      </c>
    </row>
    <row r="23" spans="1:2">
      <c r="A23" s="4" t="s">
        <v>299</v>
      </c>
      <c r="B23" s="4" t="s">
        <v>300</v>
      </c>
    </row>
    <row r="24" spans="1:2">
      <c r="A24" s="4" t="s">
        <v>242</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2815</v>
      </c>
      <c r="C3" s="6" t="n">
        <v>2750</v>
      </c>
    </row>
    <row r="4" spans="1:3">
      <c r="A4" s="4" t="s">
        <v>67</v>
      </c>
      <c r="B4" s="5" t="n">
        <v>0</v>
      </c>
      <c r="C4" s="5" t="n">
        <v>579</v>
      </c>
    </row>
    <row r="5" spans="1:3">
      <c r="A5" s="4" t="s">
        <v>68</v>
      </c>
      <c r="B5" s="5" t="n">
        <v>709</v>
      </c>
      <c r="C5" s="5" t="n">
        <v>2706</v>
      </c>
    </row>
    <row r="6" spans="1:3">
      <c r="A6" s="4" t="s">
        <v>69</v>
      </c>
      <c r="B6" s="6" t="n">
        <v>4831</v>
      </c>
      <c r="C6" s="6" t="n">
        <v>4483</v>
      </c>
    </row>
    <row r="7" spans="1:3">
      <c r="A7" s="4" t="s">
        <v>70</v>
      </c>
      <c r="B7" s="5" t="n">
        <v>1000000</v>
      </c>
      <c r="C7" s="5" t="n">
        <v>1000000</v>
      </c>
    </row>
    <row r="8" spans="1:3">
      <c r="A8" s="4" t="s">
        <v>71</v>
      </c>
      <c r="B8" s="5" t="n">
        <v>0</v>
      </c>
      <c r="C8" s="5" t="n">
        <v>0</v>
      </c>
    </row>
    <row r="9" spans="1:3">
      <c r="A9" s="4" t="s">
        <v>72</v>
      </c>
      <c r="B9" s="5" t="n">
        <v>0</v>
      </c>
      <c r="C9" s="5" t="n">
        <v>0</v>
      </c>
    </row>
    <row r="10" spans="1:3">
      <c r="A10" s="4" t="s">
        <v>73</v>
      </c>
      <c r="B10" s="7" t="n">
        <v>0.01</v>
      </c>
      <c r="C10" s="7" t="n">
        <v>0.01</v>
      </c>
    </row>
    <row r="11" spans="1:3">
      <c r="A11" s="4" t="s">
        <v>74</v>
      </c>
      <c r="B11" s="5" t="n">
        <v>175000000</v>
      </c>
      <c r="C11" s="5" t="n">
        <v>175000000</v>
      </c>
    </row>
    <row r="12" spans="1:3">
      <c r="A12" s="4" t="s">
        <v>75</v>
      </c>
      <c r="B12" s="5" t="n">
        <v>109889000</v>
      </c>
      <c r="C12" s="5" t="n">
        <v>107779000</v>
      </c>
    </row>
    <row r="13" spans="1:3">
      <c r="A13" s="4" t="s">
        <v>76</v>
      </c>
      <c r="B13" s="5" t="n">
        <v>109889000</v>
      </c>
      <c r="C13" s="5" t="n">
        <v>1077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4" t="s">
        <v>168</v>
      </c>
    </row>
    <row r="4" spans="1:2">
      <c r="A4" s="3" t="s">
        <v>321</v>
      </c>
    </row>
    <row r="5" spans="1:2">
      <c r="A5" s="4" t="s">
        <v>322</v>
      </c>
      <c r="B5" s="4" t="s">
        <v>323</v>
      </c>
    </row>
    <row r="6" spans="1:2">
      <c r="A6" s="4" t="s">
        <v>324</v>
      </c>
      <c r="B6" s="4" t="s">
        <v>325</v>
      </c>
    </row>
    <row r="7" spans="1:2">
      <c r="A7" s="4" t="s">
        <v>174</v>
      </c>
    </row>
    <row r="8" spans="1:2">
      <c r="A8" s="3" t="s">
        <v>321</v>
      </c>
    </row>
    <row r="9" spans="1:2">
      <c r="A9" s="4" t="s">
        <v>326</v>
      </c>
      <c r="B9" s="4" t="s">
        <v>327</v>
      </c>
    </row>
    <row r="10" spans="1:2">
      <c r="A10" s="4" t="s">
        <v>173</v>
      </c>
    </row>
    <row r="11" spans="1:2">
      <c r="A11" s="3" t="s">
        <v>321</v>
      </c>
    </row>
    <row r="12" spans="1:2">
      <c r="A12" s="4" t="s">
        <v>326</v>
      </c>
      <c r="B12"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41276</v>
      </c>
      <c r="C4" s="6" t="n">
        <v>390871</v>
      </c>
      <c r="D4" s="6" t="n">
        <v>404629</v>
      </c>
    </row>
    <row r="5" spans="1:4">
      <c r="A5" s="4" t="s">
        <v>81</v>
      </c>
      <c r="B5" s="5" t="n">
        <v>284528</v>
      </c>
      <c r="C5" s="5" t="n">
        <v>338424</v>
      </c>
      <c r="D5" s="5" t="n">
        <v>376461</v>
      </c>
    </row>
    <row r="6" spans="1:4">
      <c r="A6" s="4" t="s">
        <v>82</v>
      </c>
      <c r="B6" s="5" t="n">
        <v>56748</v>
      </c>
      <c r="C6" s="5" t="n">
        <v>52447</v>
      </c>
      <c r="D6" s="5" t="n">
        <v>28168</v>
      </c>
    </row>
    <row r="7" spans="1:4">
      <c r="A7" s="3" t="s">
        <v>83</v>
      </c>
    </row>
    <row r="8" spans="1:4">
      <c r="A8" s="4" t="s">
        <v>84</v>
      </c>
      <c r="B8" s="5" t="n">
        <v>46419</v>
      </c>
      <c r="C8" s="5" t="n">
        <v>64218</v>
      </c>
      <c r="D8" s="5" t="n">
        <v>79266</v>
      </c>
    </row>
    <row r="9" spans="1:4">
      <c r="A9" s="4" t="s">
        <v>85</v>
      </c>
      <c r="B9" s="5" t="n">
        <v>56256</v>
      </c>
      <c r="C9" s="5" t="n">
        <v>70937</v>
      </c>
      <c r="D9" s="5" t="n">
        <v>78618</v>
      </c>
    </row>
    <row r="10" spans="1:4">
      <c r="A10" s="4" t="s">
        <v>86</v>
      </c>
      <c r="B10" s="5" t="n">
        <v>1133</v>
      </c>
      <c r="C10" s="5" t="n">
        <v>1680</v>
      </c>
      <c r="D10" s="5" t="n">
        <v>5029</v>
      </c>
    </row>
    <row r="11" spans="1:4">
      <c r="A11" s="4" t="s">
        <v>87</v>
      </c>
      <c r="B11" s="5" t="n">
        <v>-1516</v>
      </c>
      <c r="C11" s="5" t="n">
        <v>18491</v>
      </c>
      <c r="D11" s="5" t="n">
        <v>-7631</v>
      </c>
    </row>
    <row r="12" spans="1:4">
      <c r="A12" s="4" t="s">
        <v>88</v>
      </c>
      <c r="B12" s="5" t="n">
        <v>0</v>
      </c>
      <c r="C12" s="5" t="n">
        <v>-1797</v>
      </c>
      <c r="D12" s="5" t="n">
        <v>-29510</v>
      </c>
    </row>
    <row r="13" spans="1:4">
      <c r="A13" s="4" t="s">
        <v>89</v>
      </c>
      <c r="B13" s="5" t="n">
        <v>0</v>
      </c>
      <c r="C13" s="5" t="n">
        <v>584</v>
      </c>
      <c r="D13" s="5" t="n">
        <v>27021</v>
      </c>
    </row>
    <row r="14" spans="1:4">
      <c r="A14" s="4" t="s">
        <v>90</v>
      </c>
      <c r="B14" s="5" t="n">
        <v>-83</v>
      </c>
      <c r="C14" s="5" t="n">
        <v>665</v>
      </c>
      <c r="D14" s="5" t="n">
        <v>170</v>
      </c>
    </row>
    <row r="15" spans="1:4">
      <c r="A15" s="4" t="s">
        <v>91</v>
      </c>
      <c r="B15" s="5" t="n">
        <v>102209</v>
      </c>
      <c r="C15" s="5" t="n">
        <v>154778</v>
      </c>
      <c r="D15" s="5" t="n">
        <v>152963</v>
      </c>
    </row>
    <row r="16" spans="1:4">
      <c r="A16" s="4" t="s">
        <v>92</v>
      </c>
      <c r="B16" s="5" t="n">
        <v>-45461</v>
      </c>
      <c r="C16" s="5" t="n">
        <v>-102331</v>
      </c>
      <c r="D16" s="5" t="n">
        <v>-124795</v>
      </c>
    </row>
    <row r="17" spans="1:4">
      <c r="A17" s="3" t="s">
        <v>93</v>
      </c>
    </row>
    <row r="18" spans="1:4">
      <c r="A18" s="4" t="s">
        <v>94</v>
      </c>
      <c r="B18" s="5" t="n">
        <v>-2051</v>
      </c>
      <c r="C18" s="5" t="n">
        <v>-9228</v>
      </c>
      <c r="D18" s="5" t="n">
        <v>-3271</v>
      </c>
    </row>
    <row r="19" spans="1:4">
      <c r="A19" s="4" t="s">
        <v>95</v>
      </c>
      <c r="B19" s="5" t="n">
        <v>-2144</v>
      </c>
      <c r="C19" s="5" t="n">
        <v>-1158</v>
      </c>
      <c r="D19" s="5" t="n">
        <v>-14542</v>
      </c>
    </row>
    <row r="20" spans="1:4">
      <c r="A20" s="4" t="s">
        <v>96</v>
      </c>
      <c r="B20" s="5" t="n">
        <v>1750</v>
      </c>
      <c r="C20" s="5" t="n">
        <v>1227</v>
      </c>
      <c r="D20" s="5" t="n">
        <v>-2527</v>
      </c>
    </row>
    <row r="21" spans="1:4">
      <c r="A21" s="4" t="s">
        <v>97</v>
      </c>
      <c r="B21" s="5" t="n">
        <v>0</v>
      </c>
      <c r="C21" s="5" t="n">
        <v>0</v>
      </c>
      <c r="D21" s="5" t="n">
        <v>24866</v>
      </c>
    </row>
    <row r="22" spans="1:4">
      <c r="A22" s="4" t="s">
        <v>98</v>
      </c>
      <c r="B22" s="5" t="n">
        <v>-2445</v>
      </c>
      <c r="C22" s="5" t="n">
        <v>-9159</v>
      </c>
      <c r="D22" s="5" t="n">
        <v>4526</v>
      </c>
    </row>
    <row r="23" spans="1:4">
      <c r="A23" s="4" t="s">
        <v>99</v>
      </c>
      <c r="B23" s="5" t="n">
        <v>-47906</v>
      </c>
      <c r="C23" s="5" t="n">
        <v>-111490</v>
      </c>
      <c r="D23" s="5" t="n">
        <v>-120269</v>
      </c>
    </row>
    <row r="24" spans="1:4">
      <c r="A24" s="4" t="s">
        <v>100</v>
      </c>
      <c r="B24" s="5" t="n">
        <v>328</v>
      </c>
      <c r="C24" s="5" t="n">
        <v>-9365</v>
      </c>
      <c r="D24" s="5" t="n">
        <v>26</v>
      </c>
    </row>
    <row r="25" spans="1:4">
      <c r="A25" s="4" t="s">
        <v>101</v>
      </c>
      <c r="B25" s="5" t="n">
        <v>-48234</v>
      </c>
      <c r="C25" s="5" t="n">
        <v>-102125</v>
      </c>
      <c r="D25" s="5" t="n">
        <v>-120295</v>
      </c>
    </row>
    <row r="26" spans="1:4">
      <c r="A26" s="4" t="s">
        <v>102</v>
      </c>
      <c r="B26" s="5" t="n">
        <v>-8458</v>
      </c>
      <c r="C26" s="5" t="n">
        <v>119944</v>
      </c>
      <c r="D26" s="5" t="n">
        <v>-2450</v>
      </c>
    </row>
    <row r="27" spans="1:4">
      <c r="A27" s="4" t="s">
        <v>103</v>
      </c>
      <c r="B27" s="6" t="n">
        <v>-56692</v>
      </c>
      <c r="C27" s="6" t="n">
        <v>17819</v>
      </c>
      <c r="D27" s="6" t="n">
        <v>-122745</v>
      </c>
    </row>
    <row r="28" spans="1:4">
      <c r="A28" s="3" t="s">
        <v>104</v>
      </c>
    </row>
    <row r="29" spans="1:4">
      <c r="A29" s="4" t="s">
        <v>105</v>
      </c>
      <c r="B29" s="7" t="n">
        <v>-0.45</v>
      </c>
      <c r="C29" s="7" t="n">
        <v>-1.03</v>
      </c>
      <c r="D29" s="7" t="n">
        <v>-1.37</v>
      </c>
    </row>
    <row r="30" spans="1:4">
      <c r="A30" s="4" t="s">
        <v>106</v>
      </c>
      <c r="B30" s="8" t="n">
        <v>-0.08</v>
      </c>
      <c r="C30" s="8" t="n">
        <v>1.21</v>
      </c>
      <c r="D30" s="8" t="n">
        <v>-0.03</v>
      </c>
    </row>
    <row r="31" spans="1:4">
      <c r="A31" s="4" t="s">
        <v>107</v>
      </c>
      <c r="B31" s="7" t="n">
        <v>-0.52</v>
      </c>
      <c r="C31" s="7" t="n">
        <v>0.18</v>
      </c>
      <c r="D31" s="7" t="n">
        <v>-1.4</v>
      </c>
    </row>
    <row r="32" spans="1:4">
      <c r="A32" s="3" t="s">
        <v>108</v>
      </c>
    </row>
    <row r="33" spans="1:4">
      <c r="A33" s="4" t="s">
        <v>109</v>
      </c>
      <c r="B33" s="5" t="n">
        <v>108144</v>
      </c>
      <c r="C33" s="5" t="n">
        <v>98986</v>
      </c>
      <c r="D33" s="5" t="n">
        <v>87770</v>
      </c>
    </row>
    <row r="34" spans="1:4">
      <c r="A34" s="4" t="s">
        <v>110</v>
      </c>
      <c r="B34" s="5" t="n">
        <v>108144</v>
      </c>
      <c r="C34" s="5" t="n">
        <v>98986</v>
      </c>
      <c r="D34" s="5" t="n">
        <v>87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58"/>
    <col customWidth="1" max="3" min="3" width="37"/>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397</v>
      </c>
      <c r="B1" s="2" t="s">
        <v>1</v>
      </c>
      <c r="G1" t="n"/>
    </row>
    <row r="2" spans="1:10">
      <c r="B2" s="2" t="s">
        <v>398</v>
      </c>
      <c r="C2" s="2" t="s">
        <v>399</v>
      </c>
      <c r="D2" s="2" t="s">
        <v>122</v>
      </c>
      <c r="E2" s="2" t="s">
        <v>400</v>
      </c>
      <c r="F2" s="2" t="s">
        <v>401</v>
      </c>
      <c r="G2" s="2" t="s">
        <v>402</v>
      </c>
      <c r="H2" s="2" t="s">
        <v>403</v>
      </c>
      <c r="I2" s="2" t="s">
        <v>404</v>
      </c>
      <c r="J2" s="2" t="s">
        <v>405</v>
      </c>
    </row>
    <row r="3" spans="1:10">
      <c r="A3" s="3" t="s">
        <v>406</v>
      </c>
    </row>
    <row r="4" spans="1:10">
      <c r="A4" s="4" t="s">
        <v>407</v>
      </c>
      <c r="B4" s="6" t="n">
        <v>115100000</v>
      </c>
    </row>
    <row r="5" spans="1:10">
      <c r="A5" s="4" t="s">
        <v>34</v>
      </c>
      <c r="B5" s="5" t="n">
        <v>111840000</v>
      </c>
      <c r="C5" s="6" t="n">
        <v>98973000</v>
      </c>
      <c r="D5" s="6" t="n">
        <v>84635000</v>
      </c>
      <c r="I5" s="6" t="n">
        <v>61760000</v>
      </c>
    </row>
    <row r="6" spans="1:10">
      <c r="A6" s="4" t="s">
        <v>35</v>
      </c>
      <c r="B6" s="5" t="n">
        <v>3275000</v>
      </c>
      <c r="C6" s="5" t="n">
        <v>5055000</v>
      </c>
    </row>
    <row r="7" spans="1:10">
      <c r="A7" s="4" t="s">
        <v>408</v>
      </c>
      <c r="B7" s="5" t="n">
        <v>186700000</v>
      </c>
    </row>
    <row r="8" spans="1:10">
      <c r="A8" s="4" t="s">
        <v>89</v>
      </c>
      <c r="B8" s="6" t="n">
        <v>0</v>
      </c>
      <c r="C8" s="6" t="n">
        <v>584000</v>
      </c>
      <c r="D8" s="6" t="n">
        <v>27021000</v>
      </c>
    </row>
    <row r="9" spans="1:10">
      <c r="A9" s="4" t="s">
        <v>409</v>
      </c>
      <c r="B9" s="4" t="s">
        <v>410</v>
      </c>
    </row>
    <row r="10" spans="1:10">
      <c r="A10" s="4" t="s">
        <v>411</v>
      </c>
      <c r="B10" s="4" t="s">
        <v>412</v>
      </c>
      <c r="C10" s="4" t="s">
        <v>412</v>
      </c>
      <c r="D10" s="4" t="s">
        <v>412</v>
      </c>
    </row>
    <row r="11" spans="1:10">
      <c r="A11" s="4" t="s">
        <v>43</v>
      </c>
      <c r="B11" s="6" t="n">
        <v>2521000</v>
      </c>
      <c r="C11" s="6" t="n">
        <v>3012000</v>
      </c>
    </row>
    <row r="12" spans="1:10">
      <c r="A12" s="4" t="s">
        <v>413</v>
      </c>
      <c r="B12" s="5" t="n">
        <v>4</v>
      </c>
      <c r="C12" s="5" t="n">
        <v>3</v>
      </c>
    </row>
    <row r="13" spans="1:10">
      <c r="A13" s="4" t="s">
        <v>414</v>
      </c>
      <c r="B13" s="4" t="s">
        <v>415</v>
      </c>
      <c r="C13" s="4" t="s">
        <v>416</v>
      </c>
    </row>
    <row r="14" spans="1:10">
      <c r="A14" s="4" t="s">
        <v>417</v>
      </c>
      <c r="B14" s="6" t="n">
        <v>41000</v>
      </c>
      <c r="C14" s="6" t="n">
        <v>38000</v>
      </c>
      <c r="D14" s="6" t="n">
        <v>700000</v>
      </c>
    </row>
    <row r="15" spans="1:10">
      <c r="A15" s="4" t="s">
        <v>418</v>
      </c>
      <c r="B15" s="5" t="n">
        <v>0</v>
      </c>
      <c r="C15" s="5" t="n">
        <v>0</v>
      </c>
      <c r="D15" s="5" t="n">
        <v>3100000</v>
      </c>
    </row>
    <row r="16" spans="1:10">
      <c r="A16" s="4" t="s">
        <v>419</v>
      </c>
      <c r="B16" s="5" t="n">
        <v>17500000</v>
      </c>
      <c r="C16" s="5" t="n">
        <v>25300000</v>
      </c>
      <c r="D16" s="5" t="n">
        <v>30000000</v>
      </c>
    </row>
    <row r="17" spans="1:10">
      <c r="A17" s="4" t="s">
        <v>420</v>
      </c>
      <c r="D17" s="5" t="n">
        <v>10904000</v>
      </c>
    </row>
    <row r="18" spans="1:10">
      <c r="A18" s="4" t="s">
        <v>95</v>
      </c>
      <c r="B18" s="6" t="n">
        <v>2144000</v>
      </c>
      <c r="C18" s="6" t="n">
        <v>1158000</v>
      </c>
      <c r="D18" s="5" t="n">
        <v>14542000</v>
      </c>
    </row>
    <row r="19" spans="1:10">
      <c r="A19" s="4" t="s">
        <v>421</v>
      </c>
      <c r="B19" s="5" t="n">
        <v>0</v>
      </c>
      <c r="C19" s="5" t="n">
        <v>0</v>
      </c>
      <c r="E19" s="5" t="n">
        <v>0</v>
      </c>
    </row>
    <row r="20" spans="1:10">
      <c r="A20" s="4" t="s">
        <v>422</v>
      </c>
      <c r="B20" s="6" t="n">
        <v>0</v>
      </c>
      <c r="C20" s="6" t="n">
        <v>3663000</v>
      </c>
      <c r="D20" s="5" t="n">
        <v>30797000</v>
      </c>
    </row>
    <row r="21" spans="1:10">
      <c r="A21" s="4" t="s">
        <v>423</v>
      </c>
    </row>
    <row r="22" spans="1:10">
      <c r="A22" s="3" t="s">
        <v>406</v>
      </c>
    </row>
    <row r="23" spans="1:10">
      <c r="A23" s="4" t="s">
        <v>424</v>
      </c>
      <c r="B23" s="5" t="n">
        <v>600000</v>
      </c>
    </row>
    <row r="24" spans="1:10">
      <c r="A24" s="4" t="s">
        <v>425</v>
      </c>
      <c r="B24" s="5" t="n">
        <v>600000</v>
      </c>
    </row>
    <row r="25" spans="1:10">
      <c r="A25" s="4" t="s">
        <v>426</v>
      </c>
    </row>
    <row r="26" spans="1:10">
      <c r="A26" s="3" t="s">
        <v>406</v>
      </c>
    </row>
    <row r="27" spans="1:10">
      <c r="A27" s="4" t="s">
        <v>95</v>
      </c>
      <c r="B27" s="6" t="n">
        <v>700000</v>
      </c>
    </row>
    <row r="28" spans="1:10">
      <c r="A28" s="4" t="s">
        <v>427</v>
      </c>
    </row>
    <row r="29" spans="1:10">
      <c r="A29" s="3" t="s">
        <v>406</v>
      </c>
    </row>
    <row r="30" spans="1:10">
      <c r="A30" s="4" t="s">
        <v>428</v>
      </c>
      <c r="B30" s="4" t="s">
        <v>429</v>
      </c>
    </row>
    <row r="31" spans="1:10">
      <c r="A31" s="4" t="s">
        <v>430</v>
      </c>
    </row>
    <row r="32" spans="1:10">
      <c r="A32" s="3" t="s">
        <v>406</v>
      </c>
    </row>
    <row r="33" spans="1:10">
      <c r="A33" s="4" t="s">
        <v>89</v>
      </c>
      <c r="C33" s="5" t="n">
        <v>600000</v>
      </c>
    </row>
    <row r="34" spans="1:10">
      <c r="A34" s="4" t="s">
        <v>168</v>
      </c>
    </row>
    <row r="35" spans="1:10">
      <c r="A35" s="3" t="s">
        <v>406</v>
      </c>
    </row>
    <row r="36" spans="1:10">
      <c r="A36" s="4" t="s">
        <v>431</v>
      </c>
      <c r="B36" s="6" t="n">
        <v>4700000</v>
      </c>
      <c r="C36" s="5" t="n">
        <v>9900000</v>
      </c>
    </row>
    <row r="37" spans="1:10">
      <c r="A37" s="4" t="s">
        <v>432</v>
      </c>
    </row>
    <row r="38" spans="1:10">
      <c r="A38" s="3" t="s">
        <v>406</v>
      </c>
    </row>
    <row r="39" spans="1:10">
      <c r="A39" s="4" t="s">
        <v>433</v>
      </c>
      <c r="B39" s="4" t="s">
        <v>434</v>
      </c>
    </row>
    <row r="40" spans="1:10">
      <c r="A40" s="4" t="s">
        <v>428</v>
      </c>
      <c r="B40" s="4" t="s">
        <v>435</v>
      </c>
    </row>
    <row r="41" spans="1:10">
      <c r="A41" s="4" t="s">
        <v>436</v>
      </c>
      <c r="B41" s="4" t="s">
        <v>437</v>
      </c>
    </row>
    <row r="42" spans="1:10">
      <c r="A42" s="4" t="s">
        <v>438</v>
      </c>
    </row>
    <row r="43" spans="1:10">
      <c r="A43" s="3" t="s">
        <v>406</v>
      </c>
    </row>
    <row r="44" spans="1:10">
      <c r="A44" s="4" t="s">
        <v>439</v>
      </c>
      <c r="B44" s="4" t="s">
        <v>440</v>
      </c>
    </row>
    <row r="45" spans="1:10">
      <c r="A45" s="4" t="s">
        <v>441</v>
      </c>
      <c r="B45" s="4" t="s">
        <v>442</v>
      </c>
    </row>
    <row r="46" spans="1:10">
      <c r="A46" s="4" t="s">
        <v>443</v>
      </c>
    </row>
    <row r="47" spans="1:10">
      <c r="A47" s="3" t="s">
        <v>406</v>
      </c>
    </row>
    <row r="48" spans="1:10">
      <c r="A48" s="4" t="s">
        <v>441</v>
      </c>
      <c r="B48" s="4" t="s">
        <v>435</v>
      </c>
    </row>
    <row r="49" spans="1:10">
      <c r="A49" s="4" t="s">
        <v>444</v>
      </c>
    </row>
    <row r="50" spans="1:10">
      <c r="A50" s="3" t="s">
        <v>406</v>
      </c>
    </row>
    <row r="51" spans="1:10">
      <c r="A51" s="4" t="s">
        <v>433</v>
      </c>
      <c r="B51" s="4" t="s">
        <v>440</v>
      </c>
    </row>
    <row r="52" spans="1:10">
      <c r="A52" s="4" t="s">
        <v>428</v>
      </c>
      <c r="B52" s="4" t="s">
        <v>445</v>
      </c>
    </row>
    <row r="53" spans="1:10">
      <c r="A53" s="4" t="s">
        <v>436</v>
      </c>
      <c r="B53" s="4" t="s">
        <v>446</v>
      </c>
    </row>
    <row r="54" spans="1:10">
      <c r="A54" s="4" t="s">
        <v>447</v>
      </c>
    </row>
    <row r="55" spans="1:10">
      <c r="A55" s="3" t="s">
        <v>406</v>
      </c>
    </row>
    <row r="56" spans="1:10">
      <c r="A56" s="4" t="s">
        <v>439</v>
      </c>
      <c r="B56" s="4" t="s">
        <v>448</v>
      </c>
    </row>
    <row r="57" spans="1:10">
      <c r="A57" s="4" t="s">
        <v>441</v>
      </c>
      <c r="B57" s="4" t="s">
        <v>449</v>
      </c>
    </row>
    <row r="58" spans="1:10">
      <c r="A58" s="4" t="s">
        <v>450</v>
      </c>
    </row>
    <row r="59" spans="1:10">
      <c r="A59" s="3" t="s">
        <v>406</v>
      </c>
    </row>
    <row r="60" spans="1:10">
      <c r="A60" s="4" t="s">
        <v>441</v>
      </c>
      <c r="B60" s="4" t="s">
        <v>449</v>
      </c>
    </row>
    <row r="61" spans="1:10">
      <c r="A61" s="4" t="s">
        <v>170</v>
      </c>
    </row>
    <row r="62" spans="1:10">
      <c r="A62" s="3" t="s">
        <v>406</v>
      </c>
    </row>
    <row r="63" spans="1:10">
      <c r="A63" s="4" t="s">
        <v>451</v>
      </c>
      <c r="B63" s="6" t="n">
        <v>4600000</v>
      </c>
      <c r="F63" s="6" t="n">
        <v>4600000</v>
      </c>
    </row>
    <row r="64" spans="1:10">
      <c r="A64" s="4" t="s">
        <v>452</v>
      </c>
      <c r="B64" s="5" t="n">
        <v>3700000</v>
      </c>
      <c r="F64" s="5" t="n">
        <v>3700000</v>
      </c>
    </row>
    <row r="65" spans="1:10">
      <c r="A65" s="4" t="s">
        <v>453</v>
      </c>
      <c r="B65" s="5" t="n">
        <v>2400000</v>
      </c>
      <c r="F65" s="6" t="n">
        <v>2900000</v>
      </c>
    </row>
    <row r="66" spans="1:10">
      <c r="A66" s="4" t="s">
        <v>454</v>
      </c>
    </row>
    <row r="67" spans="1:10">
      <c r="A67" s="3" t="s">
        <v>406</v>
      </c>
    </row>
    <row r="68" spans="1:10">
      <c r="A68" s="4" t="s">
        <v>35</v>
      </c>
      <c r="B68" s="5" t="n">
        <v>3500000</v>
      </c>
    </row>
    <row r="69" spans="1:10">
      <c r="A69" s="4" t="s">
        <v>43</v>
      </c>
      <c r="B69" s="5" t="n">
        <v>200000</v>
      </c>
    </row>
    <row r="70" spans="1:10">
      <c r="A70" s="4" t="s">
        <v>455</v>
      </c>
      <c r="B70" s="5" t="n">
        <v>1600000</v>
      </c>
      <c r="E70" s="9" t="n">
        <v>10</v>
      </c>
      <c r="G70" s="6" t="n">
        <v>2500000</v>
      </c>
      <c r="H70" s="9" t="n">
        <v>15</v>
      </c>
    </row>
    <row r="71" spans="1:10">
      <c r="A71" s="4" t="s">
        <v>456</v>
      </c>
    </row>
    <row r="72" spans="1:10">
      <c r="A72" s="3" t="s">
        <v>406</v>
      </c>
    </row>
    <row r="73" spans="1:10">
      <c r="A73" s="4" t="s">
        <v>34</v>
      </c>
      <c r="B73" s="5" t="n">
        <v>33500000</v>
      </c>
    </row>
    <row r="74" spans="1:10">
      <c r="A74" s="4" t="s">
        <v>457</v>
      </c>
    </row>
    <row r="75" spans="1:10">
      <c r="A75" s="3" t="s">
        <v>406</v>
      </c>
    </row>
    <row r="76" spans="1:10">
      <c r="A76" s="4" t="s">
        <v>458</v>
      </c>
      <c r="D76" s="5" t="n">
        <v>3900000</v>
      </c>
    </row>
    <row r="77" spans="1:10">
      <c r="A77" s="4" t="s">
        <v>459</v>
      </c>
      <c r="J77" s="6" t="n">
        <v>7500000</v>
      </c>
    </row>
    <row r="78" spans="1:10">
      <c r="A78" s="4" t="s">
        <v>460</v>
      </c>
      <c r="D78" s="6" t="n">
        <v>3600000</v>
      </c>
    </row>
    <row r="79" spans="1:10">
      <c r="A79" s="4" t="s">
        <v>461</v>
      </c>
    </row>
    <row r="80" spans="1:10">
      <c r="A80" s="3" t="s">
        <v>406</v>
      </c>
    </row>
    <row r="81" spans="1:10">
      <c r="A81" s="4" t="s">
        <v>89</v>
      </c>
      <c r="B81" s="6" t="n">
        <v>2000000</v>
      </c>
    </row>
    <row r="82" spans="1:10">
      <c r="A82" s="4" t="s">
        <v>462</v>
      </c>
    </row>
    <row r="83" spans="1:10">
      <c r="A83" s="3" t="s">
        <v>406</v>
      </c>
    </row>
    <row r="84" spans="1:10">
      <c r="A84" s="4" t="s">
        <v>89</v>
      </c>
      <c r="C84" s="6" t="n">
        <v>2000000</v>
      </c>
    </row>
  </sheetData>
  <mergeCells count="3">
    <mergeCell ref="A1:A2"/>
    <mergeCell ref="B1:D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3</v>
      </c>
      <c r="B1" s="2" t="s">
        <v>2</v>
      </c>
      <c r="C1" s="2" t="s">
        <v>32</v>
      </c>
      <c r="D1" s="2" t="s">
        <v>78</v>
      </c>
      <c r="E1" s="2" t="s">
        <v>464</v>
      </c>
    </row>
    <row r="2" spans="1:5">
      <c r="A2" s="3" t="s">
        <v>465</v>
      </c>
    </row>
    <row r="3" spans="1:5">
      <c r="A3" s="4" t="s">
        <v>466</v>
      </c>
      <c r="B3" s="6" t="n">
        <v>110196</v>
      </c>
      <c r="C3" s="6" t="n">
        <v>97759</v>
      </c>
    </row>
    <row r="4" spans="1:5">
      <c r="A4" s="4" t="s">
        <v>467</v>
      </c>
      <c r="B4" s="5" t="n">
        <v>1644</v>
      </c>
      <c r="C4" s="5" t="n">
        <v>1214</v>
      </c>
    </row>
    <row r="5" spans="1:5">
      <c r="A5" s="4" t="s">
        <v>468</v>
      </c>
      <c r="B5" s="6" t="n">
        <v>111840</v>
      </c>
      <c r="C5" s="6" t="n">
        <v>98973</v>
      </c>
      <c r="D5" s="6" t="n">
        <v>84635</v>
      </c>
      <c r="E5" s="6" t="n">
        <v>617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19610</v>
      </c>
      <c r="C3" s="6" t="n">
        <v>20036</v>
      </c>
    </row>
    <row r="4" spans="1:3">
      <c r="A4" s="4" t="s">
        <v>472</v>
      </c>
      <c r="B4" s="5" t="n">
        <v>19812</v>
      </c>
      <c r="C4" s="5" t="n">
        <v>20505</v>
      </c>
    </row>
    <row r="5" spans="1:3">
      <c r="A5" s="4" t="s">
        <v>473</v>
      </c>
      <c r="B5" s="5" t="n">
        <v>26920</v>
      </c>
      <c r="C5" s="5" t="n">
        <v>30558</v>
      </c>
    </row>
    <row r="6" spans="1:3">
      <c r="A6" s="4" t="s">
        <v>474</v>
      </c>
      <c r="B6" s="6" t="n">
        <v>66342</v>
      </c>
      <c r="C6" s="6" t="n">
        <v>710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11837</v>
      </c>
      <c r="C3" s="6" t="n">
        <v>12989</v>
      </c>
    </row>
    <row r="4" spans="1:3">
      <c r="A4" s="4" t="s">
        <v>478</v>
      </c>
      <c r="B4" s="5" t="n">
        <v>33603</v>
      </c>
      <c r="C4" s="5" t="n">
        <v>47247</v>
      </c>
    </row>
    <row r="5" spans="1:3">
      <c r="A5" s="4" t="s">
        <v>479</v>
      </c>
      <c r="B5" s="5" t="n">
        <v>4785</v>
      </c>
      <c r="C5" s="5" t="n">
        <v>9701</v>
      </c>
    </row>
    <row r="6" spans="1:3">
      <c r="A6" s="4" t="s">
        <v>480</v>
      </c>
      <c r="B6" s="5" t="n">
        <v>12401</v>
      </c>
      <c r="C6" s="5" t="n">
        <v>13723</v>
      </c>
    </row>
    <row r="7" spans="1:3">
      <c r="A7" s="4" t="s">
        <v>481</v>
      </c>
      <c r="B7" s="5" t="n">
        <v>62626</v>
      </c>
      <c r="C7" s="5" t="n">
        <v>83660</v>
      </c>
    </row>
    <row r="8" spans="1:3">
      <c r="A8" s="4" t="s">
        <v>482</v>
      </c>
      <c r="B8" s="5" t="n">
        <v>-20860</v>
      </c>
      <c r="C8" s="5" t="n">
        <v>-32892</v>
      </c>
    </row>
    <row r="9" spans="1:3">
      <c r="A9" s="4" t="s">
        <v>483</v>
      </c>
      <c r="B9" s="6" t="n">
        <v>41766</v>
      </c>
      <c r="C9" s="6" t="n">
        <v>507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6" t="n">
        <v>5250</v>
      </c>
      <c r="C3" s="6" t="n">
        <v>18612</v>
      </c>
    </row>
    <row r="4" spans="1:3">
      <c r="A4" s="4" t="s">
        <v>487</v>
      </c>
      <c r="B4" s="5" t="n">
        <v>11298</v>
      </c>
      <c r="C4" s="5" t="n">
        <v>10242</v>
      </c>
    </row>
    <row r="5" spans="1:3">
      <c r="A5" s="4" t="s">
        <v>488</v>
      </c>
      <c r="B5" s="5" t="n">
        <v>2932</v>
      </c>
      <c r="C5" s="5" t="n">
        <v>4672</v>
      </c>
    </row>
    <row r="6" spans="1:3">
      <c r="A6" s="4" t="s">
        <v>489</v>
      </c>
      <c r="B6" s="5" t="n">
        <v>712</v>
      </c>
      <c r="C6" s="5" t="n">
        <v>2220</v>
      </c>
    </row>
    <row r="7" spans="1:3">
      <c r="A7" s="4" t="s">
        <v>490</v>
      </c>
      <c r="B7" s="5" t="n">
        <v>3162</v>
      </c>
      <c r="C7" s="5" t="n">
        <v>1844</v>
      </c>
    </row>
    <row r="8" spans="1:3">
      <c r="A8" s="4" t="s">
        <v>491</v>
      </c>
      <c r="B8" s="5" t="n">
        <v>12294</v>
      </c>
      <c r="C8" s="5" t="n">
        <v>13902</v>
      </c>
    </row>
    <row r="9" spans="1:3">
      <c r="A9" s="4" t="s">
        <v>492</v>
      </c>
      <c r="B9" s="6" t="n">
        <v>35648</v>
      </c>
      <c r="C9" s="6" t="n">
        <v>51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1</v>
      </c>
      <c r="B1" s="2" t="s">
        <v>1</v>
      </c>
    </row>
    <row r="2" spans="1:4">
      <c r="B2" s="2" t="s">
        <v>2</v>
      </c>
      <c r="C2" s="2" t="s">
        <v>32</v>
      </c>
      <c r="D2" s="2" t="s">
        <v>78</v>
      </c>
    </row>
    <row r="3" spans="1:4">
      <c r="A3" s="3" t="s">
        <v>79</v>
      </c>
    </row>
    <row r="4" spans="1:4">
      <c r="A4" s="4" t="s">
        <v>112</v>
      </c>
      <c r="B4" s="6" t="n">
        <v>3604</v>
      </c>
      <c r="C4" s="6" t="n">
        <v>13412</v>
      </c>
      <c r="D4" s="6" t="n">
        <v>9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93</v>
      </c>
      <c r="B1" s="2" t="s">
        <v>2</v>
      </c>
      <c r="C1" s="2" t="s">
        <v>494</v>
      </c>
    </row>
    <row r="2" spans="1:3">
      <c r="A2" s="4" t="s">
        <v>495</v>
      </c>
    </row>
    <row r="3" spans="1:3">
      <c r="A3" s="3" t="s">
        <v>496</v>
      </c>
    </row>
    <row r="4" spans="1:3">
      <c r="A4" s="4" t="s">
        <v>497</v>
      </c>
      <c r="B4" s="4" t="s">
        <v>498</v>
      </c>
      <c r="C4" s="4" t="s">
        <v>498</v>
      </c>
    </row>
    <row r="5" spans="1:3">
      <c r="A5" s="4" t="s">
        <v>499</v>
      </c>
      <c r="B5" s="6" t="n">
        <v>0</v>
      </c>
      <c r="C5" s="6" t="n">
        <v>0</v>
      </c>
    </row>
    <row r="6" spans="1:3">
      <c r="A6" s="4" t="s">
        <v>500</v>
      </c>
    </row>
    <row r="7" spans="1:3">
      <c r="A7" s="3" t="s">
        <v>496</v>
      </c>
    </row>
    <row r="8" spans="1:3">
      <c r="A8" s="4" t="s">
        <v>497</v>
      </c>
      <c r="B8" s="4" t="s">
        <v>5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2</v>
      </c>
    </row>
    <row r="2" spans="1:3">
      <c r="A2" s="3" t="s">
        <v>503</v>
      </c>
    </row>
    <row r="3" spans="1:3">
      <c r="A3" s="4" t="s">
        <v>504</v>
      </c>
      <c r="B3" s="6" t="n">
        <v>110200</v>
      </c>
      <c r="C3" s="6" t="n">
        <v>97800</v>
      </c>
    </row>
    <row r="4" spans="1:3">
      <c r="A4" s="4" t="s">
        <v>505</v>
      </c>
    </row>
    <row r="5" spans="1:3">
      <c r="A5" s="3" t="s">
        <v>503</v>
      </c>
    </row>
    <row r="6" spans="1:3">
      <c r="A6" s="4" t="s">
        <v>506</v>
      </c>
      <c r="B6" s="5" t="n">
        <v>1644</v>
      </c>
      <c r="C6" s="5" t="n">
        <v>1214</v>
      </c>
    </row>
    <row r="7" spans="1:3">
      <c r="A7" s="4" t="s">
        <v>507</v>
      </c>
      <c r="B7" s="5" t="n">
        <v>1215</v>
      </c>
    </row>
    <row r="8" spans="1:3">
      <c r="A8" s="4" t="s">
        <v>508</v>
      </c>
      <c r="C8" s="5" t="n">
        <v>95</v>
      </c>
    </row>
    <row r="9" spans="1:3">
      <c r="A9" s="4" t="s">
        <v>509</v>
      </c>
      <c r="B9" s="5" t="n">
        <v>2859</v>
      </c>
      <c r="C9" s="5" t="n">
        <v>1309</v>
      </c>
    </row>
    <row r="10" spans="1:3">
      <c r="A10" s="4" t="s">
        <v>510</v>
      </c>
    </row>
    <row r="11" spans="1:3">
      <c r="A11" s="3" t="s">
        <v>503</v>
      </c>
    </row>
    <row r="12" spans="1:3">
      <c r="A12" s="4" t="s">
        <v>506</v>
      </c>
      <c r="B12" s="5" t="n">
        <v>1644</v>
      </c>
      <c r="C12" s="5" t="n">
        <v>1214</v>
      </c>
    </row>
    <row r="13" spans="1:3">
      <c r="A13" s="4" t="s">
        <v>507</v>
      </c>
      <c r="B13" s="5" t="n">
        <v>1215</v>
      </c>
    </row>
    <row r="14" spans="1:3">
      <c r="A14" s="4" t="s">
        <v>508</v>
      </c>
      <c r="C14" s="5" t="n">
        <v>95</v>
      </c>
    </row>
    <row r="15" spans="1:3">
      <c r="A15" s="4" t="s">
        <v>509</v>
      </c>
      <c r="B15" s="5" t="n">
        <v>2859</v>
      </c>
      <c r="C15" s="5" t="n">
        <v>1309</v>
      </c>
    </row>
    <row r="16" spans="1:3">
      <c r="A16" s="4" t="s">
        <v>511</v>
      </c>
    </row>
    <row r="17" spans="1:3">
      <c r="A17" s="3" t="s">
        <v>503</v>
      </c>
    </row>
    <row r="18" spans="1:3">
      <c r="A18" s="4" t="s">
        <v>506</v>
      </c>
      <c r="B18" s="5" t="n">
        <v>0</v>
      </c>
      <c r="C18" s="5" t="n">
        <v>0</v>
      </c>
    </row>
    <row r="19" spans="1:3">
      <c r="A19" s="4" t="s">
        <v>507</v>
      </c>
      <c r="B19" s="5" t="n">
        <v>0</v>
      </c>
    </row>
    <row r="20" spans="1:3">
      <c r="A20" s="4" t="s">
        <v>508</v>
      </c>
      <c r="C20" s="5" t="n">
        <v>0</v>
      </c>
    </row>
    <row r="21" spans="1:3">
      <c r="A21" s="4" t="s">
        <v>509</v>
      </c>
      <c r="B21" s="5" t="n">
        <v>0</v>
      </c>
      <c r="C21" s="5" t="n">
        <v>0</v>
      </c>
    </row>
    <row r="22" spans="1:3">
      <c r="A22" s="4" t="s">
        <v>512</v>
      </c>
    </row>
    <row r="23" spans="1:3">
      <c r="A23" s="3" t="s">
        <v>503</v>
      </c>
    </row>
    <row r="24" spans="1:3">
      <c r="A24" s="4" t="s">
        <v>506</v>
      </c>
      <c r="B24" s="5" t="n">
        <v>0</v>
      </c>
      <c r="C24" s="5" t="n">
        <v>0</v>
      </c>
    </row>
    <row r="25" spans="1:3">
      <c r="A25" s="4" t="s">
        <v>507</v>
      </c>
      <c r="B25" s="5" t="n">
        <v>0</v>
      </c>
    </row>
    <row r="26" spans="1:3">
      <c r="A26" s="4" t="s">
        <v>508</v>
      </c>
      <c r="C26" s="5" t="n">
        <v>0</v>
      </c>
    </row>
    <row r="27" spans="1:3">
      <c r="A27" s="4" t="s">
        <v>509</v>
      </c>
      <c r="B27" s="6" t="n">
        <v>0</v>
      </c>
      <c r="C27"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3</v>
      </c>
      <c r="B1" s="2" t="s">
        <v>1</v>
      </c>
    </row>
    <row r="2" spans="1:2">
      <c r="B2" s="2" t="s">
        <v>514</v>
      </c>
    </row>
    <row r="3" spans="1:2">
      <c r="A3" s="3" t="s">
        <v>515</v>
      </c>
    </row>
    <row r="4" spans="1:2">
      <c r="A4" s="4" t="s">
        <v>516</v>
      </c>
      <c r="B4" s="6" t="n">
        <v>99</v>
      </c>
    </row>
    <row r="5" spans="1:2">
      <c r="A5" s="4" t="s">
        <v>517</v>
      </c>
      <c r="B5" s="5" t="n">
        <v>600</v>
      </c>
    </row>
    <row r="6" spans="1:2">
      <c r="A6" s="4" t="s">
        <v>518</v>
      </c>
      <c r="B6" s="5" t="n">
        <v>-699</v>
      </c>
    </row>
    <row r="7" spans="1:2">
      <c r="A7" s="4" t="s">
        <v>519</v>
      </c>
      <c r="B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1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1"/>
    <col customWidth="1" max="17" min="17" width="31"/>
    <col customWidth="1" max="18" min="18" width="21"/>
    <col customWidth="1" max="19" min="19" width="27"/>
    <col customWidth="1" max="20" min="20" width="21"/>
  </cols>
  <sheetData>
    <row r="1" spans="1:20">
      <c r="A1" s="1" t="s">
        <v>520</v>
      </c>
      <c r="B1" s="2" t="s">
        <v>401</v>
      </c>
      <c r="C1" s="2" t="s">
        <v>521</v>
      </c>
      <c r="D1" s="2" t="s">
        <v>522</v>
      </c>
      <c r="E1" s="2" t="s">
        <v>523</v>
      </c>
      <c r="F1" s="2" t="s">
        <v>524</v>
      </c>
      <c r="G1" s="2" t="s">
        <v>525</v>
      </c>
      <c r="H1" s="2" t="s">
        <v>526</v>
      </c>
      <c r="I1" s="2" t="s">
        <v>527</v>
      </c>
      <c r="J1" s="2" t="s">
        <v>528</v>
      </c>
      <c r="K1" s="2" t="s">
        <v>529</v>
      </c>
      <c r="L1" s="2" t="s">
        <v>530</v>
      </c>
      <c r="M1" s="2" t="s">
        <v>122</v>
      </c>
      <c r="N1" s="2" t="s">
        <v>531</v>
      </c>
      <c r="O1" s="2" t="s">
        <v>122</v>
      </c>
      <c r="P1" s="2" t="s">
        <v>532</v>
      </c>
      <c r="Q1" s="2" t="s">
        <v>533</v>
      </c>
      <c r="R1" s="2" t="s">
        <v>122</v>
      </c>
      <c r="S1" s="2" t="s">
        <v>534</v>
      </c>
      <c r="T1" s="2" t="s">
        <v>535</v>
      </c>
    </row>
    <row r="2" spans="1:20">
      <c r="A2" s="3" t="s">
        <v>536</v>
      </c>
    </row>
    <row r="3" spans="1:20">
      <c r="A3" s="4" t="s">
        <v>537</v>
      </c>
      <c r="M3" s="6" t="n">
        <v>3700000</v>
      </c>
      <c r="O3" s="6" t="n">
        <v>3700000</v>
      </c>
      <c r="P3" s="6" t="n">
        <v>1000000</v>
      </c>
      <c r="Q3" s="6" t="n">
        <v>7800000</v>
      </c>
      <c r="R3" s="6" t="n">
        <v>3700000</v>
      </c>
    </row>
    <row r="4" spans="1:20">
      <c r="A4" s="4" t="s">
        <v>538</v>
      </c>
      <c r="P4" s="6" t="n">
        <v>7650000</v>
      </c>
      <c r="Q4" s="6" t="n">
        <v>0</v>
      </c>
      <c r="R4" s="5" t="n">
        <v>0</v>
      </c>
    </row>
    <row r="5" spans="1:20">
      <c r="A5" s="4" t="s">
        <v>539</v>
      </c>
      <c r="G5" s="7" t="n">
        <v>0.01</v>
      </c>
      <c r="P5" s="7" t="n">
        <v>0.01</v>
      </c>
      <c r="Q5" s="7" t="n">
        <v>0.01</v>
      </c>
    </row>
    <row r="6" spans="1:20">
      <c r="A6" s="4" t="s">
        <v>540</v>
      </c>
      <c r="G6" s="4" t="s">
        <v>541</v>
      </c>
    </row>
    <row r="7" spans="1:20">
      <c r="A7" s="4" t="s">
        <v>97</v>
      </c>
      <c r="P7" s="6" t="n">
        <v>0</v>
      </c>
      <c r="Q7" s="6" t="n">
        <v>0</v>
      </c>
      <c r="R7" s="5" t="n">
        <v>24866000</v>
      </c>
    </row>
    <row r="8" spans="1:20">
      <c r="A8" s="4" t="s">
        <v>542</v>
      </c>
      <c r="M8" s="5" t="n">
        <v>0</v>
      </c>
      <c r="O8" s="5" t="n">
        <v>0</v>
      </c>
      <c r="P8" s="5" t="n">
        <v>0</v>
      </c>
      <c r="Q8" s="5" t="n">
        <v>0</v>
      </c>
      <c r="R8" s="5" t="n">
        <v>0</v>
      </c>
      <c r="S8" s="6" t="n">
        <v>10904000</v>
      </c>
    </row>
    <row r="9" spans="1:20">
      <c r="A9" s="4" t="s">
        <v>543</v>
      </c>
    </row>
    <row r="10" spans="1:20">
      <c r="A10" s="3" t="s">
        <v>536</v>
      </c>
    </row>
    <row r="11" spans="1:20">
      <c r="A11" s="4" t="s">
        <v>544</v>
      </c>
      <c r="M11" s="6" t="n">
        <v>8700000</v>
      </c>
      <c r="O11" s="5" t="n">
        <v>8700000</v>
      </c>
      <c r="R11" s="5" t="n">
        <v>8700000</v>
      </c>
    </row>
    <row r="12" spans="1:20">
      <c r="A12" s="4" t="s">
        <v>545</v>
      </c>
      <c r="M12" s="4" t="s">
        <v>546</v>
      </c>
    </row>
    <row r="13" spans="1:20">
      <c r="A13" s="4" t="s">
        <v>547</v>
      </c>
    </row>
    <row r="14" spans="1:20">
      <c r="A14" s="3" t="s">
        <v>536</v>
      </c>
    </row>
    <row r="15" spans="1:20">
      <c r="A15" s="4" t="s">
        <v>544</v>
      </c>
      <c r="M15" s="6" t="n">
        <v>200000</v>
      </c>
      <c r="O15" s="5" t="n">
        <v>200000</v>
      </c>
      <c r="R15" s="5" t="n">
        <v>200000</v>
      </c>
    </row>
    <row r="16" spans="1:20">
      <c r="A16" s="4" t="s">
        <v>545</v>
      </c>
      <c r="M16" s="4" t="s">
        <v>435</v>
      </c>
    </row>
    <row r="17" spans="1:20">
      <c r="A17" s="4" t="s">
        <v>548</v>
      </c>
    </row>
    <row r="18" spans="1:20">
      <c r="A18" s="3" t="s">
        <v>536</v>
      </c>
    </row>
    <row r="19" spans="1:20">
      <c r="A19" s="4" t="s">
        <v>544</v>
      </c>
      <c r="M19" s="6" t="n">
        <v>4900000</v>
      </c>
      <c r="O19" s="5" t="n">
        <v>4900000</v>
      </c>
      <c r="R19" s="5" t="n">
        <v>4900000</v>
      </c>
    </row>
    <row r="20" spans="1:20">
      <c r="A20" s="4" t="s">
        <v>545</v>
      </c>
      <c r="M20" s="4" t="s">
        <v>445</v>
      </c>
    </row>
    <row r="21" spans="1:20">
      <c r="A21" s="4" t="s">
        <v>549</v>
      </c>
    </row>
    <row r="22" spans="1:20">
      <c r="A22" s="3" t="s">
        <v>536</v>
      </c>
    </row>
    <row r="23" spans="1:20">
      <c r="A23" s="4" t="s">
        <v>544</v>
      </c>
      <c r="M23" s="6" t="n">
        <v>2700000</v>
      </c>
      <c r="O23" s="5" t="n">
        <v>2700000</v>
      </c>
      <c r="R23" s="5" t="n">
        <v>2700000</v>
      </c>
    </row>
    <row r="24" spans="1:20">
      <c r="A24" s="4" t="s">
        <v>545</v>
      </c>
      <c r="M24" s="4" t="s">
        <v>546</v>
      </c>
    </row>
    <row r="25" spans="1:20">
      <c r="A25" s="4" t="s">
        <v>550</v>
      </c>
    </row>
    <row r="26" spans="1:20">
      <c r="A26" s="3" t="s">
        <v>536</v>
      </c>
    </row>
    <row r="27" spans="1:20">
      <c r="A27" s="4" t="s">
        <v>551</v>
      </c>
      <c r="F27" s="6" t="n">
        <v>400000</v>
      </c>
    </row>
    <row r="28" spans="1:20">
      <c r="A28" s="4" t="s">
        <v>552</v>
      </c>
      <c r="R28" s="5" t="n">
        <v>24800000</v>
      </c>
    </row>
    <row r="29" spans="1:20">
      <c r="A29" s="4" t="s">
        <v>553</v>
      </c>
      <c r="F29" s="6" t="n">
        <v>27000000</v>
      </c>
    </row>
    <row r="30" spans="1:20">
      <c r="A30" s="4" t="s">
        <v>554</v>
      </c>
      <c r="Q30" s="5" t="n">
        <v>1000000</v>
      </c>
      <c r="R30" s="5" t="n">
        <v>26000000</v>
      </c>
    </row>
    <row r="31" spans="1:20">
      <c r="A31" s="4" t="s">
        <v>555</v>
      </c>
      <c r="F31" s="4" t="s">
        <v>556</v>
      </c>
    </row>
    <row r="32" spans="1:20">
      <c r="A32" s="4" t="s">
        <v>557</v>
      </c>
      <c r="F32" s="6" t="n">
        <v>900000</v>
      </c>
    </row>
    <row r="33" spans="1:20">
      <c r="A33" s="4" t="s">
        <v>558</v>
      </c>
      <c r="F33" s="5" t="n">
        <v>700000</v>
      </c>
    </row>
    <row r="34" spans="1:20">
      <c r="A34" s="4" t="s">
        <v>559</v>
      </c>
      <c r="F34" s="6" t="n">
        <v>200000</v>
      </c>
    </row>
    <row r="35" spans="1:20">
      <c r="A35" s="4" t="s">
        <v>168</v>
      </c>
    </row>
    <row r="36" spans="1:20">
      <c r="A36" s="3" t="s">
        <v>536</v>
      </c>
    </row>
    <row r="37" spans="1:20">
      <c r="A37" s="4" t="s">
        <v>560</v>
      </c>
      <c r="G37" s="4" t="s">
        <v>561</v>
      </c>
    </row>
    <row r="38" spans="1:20">
      <c r="A38" s="4" t="s">
        <v>562</v>
      </c>
      <c r="G38" s="8" t="n">
        <v>0.42</v>
      </c>
    </row>
    <row r="39" spans="1:20">
      <c r="A39" s="4" t="s">
        <v>540</v>
      </c>
      <c r="G39" s="4" t="s">
        <v>563</v>
      </c>
    </row>
    <row r="40" spans="1:20">
      <c r="A40" s="4" t="s">
        <v>564</v>
      </c>
      <c r="G40" s="6" t="n">
        <v>89842000</v>
      </c>
    </row>
    <row r="41" spans="1:20">
      <c r="A41" s="4" t="s">
        <v>565</v>
      </c>
      <c r="G41" s="6" t="n">
        <v>88742000</v>
      </c>
    </row>
    <row r="42" spans="1:20">
      <c r="A42" s="4" t="s">
        <v>566</v>
      </c>
      <c r="G42" s="5" t="n">
        <v>38400000</v>
      </c>
    </row>
    <row r="43" spans="1:20">
      <c r="A43" s="4" t="s">
        <v>567</v>
      </c>
      <c r="G43" s="7" t="n">
        <v>2.31</v>
      </c>
    </row>
    <row r="44" spans="1:20">
      <c r="A44" s="4" t="s">
        <v>568</v>
      </c>
      <c r="G44" s="6" t="n">
        <v>1100000</v>
      </c>
    </row>
    <row r="45" spans="1:20">
      <c r="A45" s="4" t="s">
        <v>569</v>
      </c>
      <c r="O45" s="6" t="n">
        <v>4000000</v>
      </c>
    </row>
    <row r="46" spans="1:20">
      <c r="A46" s="4" t="s">
        <v>570</v>
      </c>
      <c r="M46" s="6" t="n">
        <v>1000000</v>
      </c>
    </row>
    <row r="47" spans="1:20">
      <c r="A47" s="4" t="s">
        <v>544</v>
      </c>
      <c r="G47" s="6" t="n">
        <v>16420000</v>
      </c>
    </row>
    <row r="48" spans="1:20">
      <c r="A48" s="4" t="s">
        <v>97</v>
      </c>
      <c r="M48" s="6" t="n">
        <v>24900000</v>
      </c>
      <c r="N48" s="6" t="n">
        <v>39500000</v>
      </c>
      <c r="P48" s="5" t="n">
        <v>0</v>
      </c>
      <c r="Q48" s="5" t="n">
        <v>0</v>
      </c>
      <c r="R48" s="5" t="n">
        <v>24866000</v>
      </c>
    </row>
    <row r="49" spans="1:20">
      <c r="A49" s="4" t="s">
        <v>571</v>
      </c>
      <c r="H49" s="7" t="n">
        <v>0.42</v>
      </c>
    </row>
    <row r="50" spans="1:20">
      <c r="A50" s="4" t="s">
        <v>572</v>
      </c>
      <c r="G50" s="7" t="n">
        <v>2.31</v>
      </c>
      <c r="H50" s="7" t="n">
        <v>4.66</v>
      </c>
    </row>
    <row r="51" spans="1:20">
      <c r="A51" s="4" t="s">
        <v>573</v>
      </c>
      <c r="G51" s="6" t="n">
        <v>89800000</v>
      </c>
    </row>
    <row r="52" spans="1:20">
      <c r="A52" s="4" t="s">
        <v>574</v>
      </c>
      <c r="G52" s="6" t="n">
        <v>114700000</v>
      </c>
    </row>
    <row r="53" spans="1:20">
      <c r="A53" s="4" t="s">
        <v>575</v>
      </c>
    </row>
    <row r="54" spans="1:20">
      <c r="A54" s="3" t="s">
        <v>536</v>
      </c>
    </row>
    <row r="55" spans="1:20">
      <c r="A55" s="4" t="s">
        <v>545</v>
      </c>
      <c r="G55" s="4" t="s">
        <v>546</v>
      </c>
    </row>
    <row r="56" spans="1:20">
      <c r="A56" s="4" t="s">
        <v>576</v>
      </c>
    </row>
    <row r="57" spans="1:20">
      <c r="A57" s="3" t="s">
        <v>536</v>
      </c>
    </row>
    <row r="58" spans="1:20">
      <c r="A58" s="4" t="s">
        <v>545</v>
      </c>
      <c r="G58" s="4" t="s">
        <v>445</v>
      </c>
    </row>
    <row r="59" spans="1:20">
      <c r="A59" s="4" t="s">
        <v>577</v>
      </c>
    </row>
    <row r="60" spans="1:20">
      <c r="A60" s="3" t="s">
        <v>536</v>
      </c>
    </row>
    <row r="61" spans="1:20">
      <c r="A61" s="4" t="s">
        <v>545</v>
      </c>
      <c r="G61" s="4" t="s">
        <v>546</v>
      </c>
    </row>
    <row r="62" spans="1:20">
      <c r="A62" s="4" t="s">
        <v>578</v>
      </c>
    </row>
    <row r="63" spans="1:20">
      <c r="A63" s="3" t="s">
        <v>536</v>
      </c>
    </row>
    <row r="64" spans="1:20">
      <c r="A64" s="4" t="s">
        <v>579</v>
      </c>
      <c r="G64" s="5" t="n">
        <v>91467739</v>
      </c>
    </row>
    <row r="65" spans="1:20">
      <c r="A65" s="4" t="s">
        <v>580</v>
      </c>
      <c r="G65" s="5" t="n">
        <v>38416355</v>
      </c>
    </row>
    <row r="66" spans="1:20">
      <c r="A66" s="4" t="s">
        <v>581</v>
      </c>
    </row>
    <row r="67" spans="1:20">
      <c r="A67" s="3" t="s">
        <v>536</v>
      </c>
    </row>
    <row r="68" spans="1:20">
      <c r="A68" s="4" t="s">
        <v>579</v>
      </c>
      <c r="G68" s="5" t="n">
        <v>10119340</v>
      </c>
    </row>
    <row r="69" spans="1:20">
      <c r="A69" s="4" t="s">
        <v>580</v>
      </c>
      <c r="G69" s="5" t="n">
        <v>4250011</v>
      </c>
    </row>
    <row r="70" spans="1:20">
      <c r="A70" s="4" t="s">
        <v>582</v>
      </c>
    </row>
    <row r="71" spans="1:20">
      <c r="A71" s="3" t="s">
        <v>536</v>
      </c>
    </row>
    <row r="72" spans="1:20">
      <c r="A72" s="4" t="s">
        <v>579</v>
      </c>
      <c r="G72" s="5" t="n">
        <v>412123</v>
      </c>
    </row>
    <row r="73" spans="1:20">
      <c r="A73" s="4" t="s">
        <v>580</v>
      </c>
      <c r="G73" s="5" t="n">
        <v>172970</v>
      </c>
    </row>
    <row r="74" spans="1:20">
      <c r="A74" s="4" t="s">
        <v>583</v>
      </c>
    </row>
    <row r="75" spans="1:20">
      <c r="A75" s="3" t="s">
        <v>536</v>
      </c>
    </row>
    <row r="76" spans="1:20">
      <c r="A76" s="4" t="s">
        <v>560</v>
      </c>
      <c r="I76" s="4" t="s">
        <v>584</v>
      </c>
    </row>
    <row r="77" spans="1:20">
      <c r="A77" s="4" t="s">
        <v>564</v>
      </c>
      <c r="I77" s="6" t="n">
        <v>25600000</v>
      </c>
    </row>
    <row r="78" spans="1:20">
      <c r="A78" s="4" t="s">
        <v>585</v>
      </c>
      <c r="I78" s="5" t="n">
        <v>10500000</v>
      </c>
    </row>
    <row r="79" spans="1:20">
      <c r="A79" s="4" t="s">
        <v>586</v>
      </c>
      <c r="T79" s="6" t="n">
        <v>1500000</v>
      </c>
    </row>
    <row r="80" spans="1:20">
      <c r="A80" s="4" t="s">
        <v>587</v>
      </c>
      <c r="I80" s="5" t="n">
        <v>20000000</v>
      </c>
    </row>
    <row r="81" spans="1:20">
      <c r="A81" s="4" t="s">
        <v>588</v>
      </c>
      <c r="R81" s="5" t="n">
        <v>8600000</v>
      </c>
    </row>
    <row r="82" spans="1:20">
      <c r="A82" s="4" t="s">
        <v>589</v>
      </c>
      <c r="S82" s="6" t="n">
        <v>2200000</v>
      </c>
    </row>
    <row r="83" spans="1:20">
      <c r="A83" s="4" t="s">
        <v>542</v>
      </c>
      <c r="I83" s="6" t="n">
        <v>10900000</v>
      </c>
    </row>
    <row r="84" spans="1:20">
      <c r="A84" s="4" t="s">
        <v>590</v>
      </c>
    </row>
    <row r="85" spans="1:20">
      <c r="A85" s="3" t="s">
        <v>536</v>
      </c>
    </row>
    <row r="86" spans="1:20">
      <c r="A86" s="4" t="s">
        <v>591</v>
      </c>
      <c r="S86" s="4" t="s">
        <v>437</v>
      </c>
    </row>
    <row r="87" spans="1:20">
      <c r="A87" s="4" t="s">
        <v>588</v>
      </c>
      <c r="S87" s="6" t="n">
        <v>500000</v>
      </c>
    </row>
    <row r="88" spans="1:20">
      <c r="A88" s="4" t="s">
        <v>592</v>
      </c>
    </row>
    <row r="89" spans="1:20">
      <c r="A89" s="3" t="s">
        <v>536</v>
      </c>
    </row>
    <row r="90" spans="1:20">
      <c r="A90" s="4" t="s">
        <v>566</v>
      </c>
      <c r="S90" s="5" t="n">
        <v>800000</v>
      </c>
    </row>
    <row r="91" spans="1:20">
      <c r="A91" s="4" t="s">
        <v>591</v>
      </c>
      <c r="S91" s="4" t="s">
        <v>593</v>
      </c>
    </row>
    <row r="92" spans="1:20">
      <c r="A92" s="4" t="s">
        <v>594</v>
      </c>
      <c r="S92" s="6" t="n">
        <v>2800000</v>
      </c>
    </row>
    <row r="93" spans="1:20">
      <c r="A93" s="4" t="s">
        <v>595</v>
      </c>
    </row>
    <row r="94" spans="1:20">
      <c r="A94" s="3" t="s">
        <v>536</v>
      </c>
    </row>
    <row r="95" spans="1:20">
      <c r="A95" s="4" t="s">
        <v>545</v>
      </c>
      <c r="I95" s="4" t="s">
        <v>596</v>
      </c>
    </row>
    <row r="96" spans="1:20">
      <c r="A96" s="4" t="s">
        <v>597</v>
      </c>
    </row>
    <row r="97" spans="1:20">
      <c r="A97" s="3" t="s">
        <v>536</v>
      </c>
    </row>
    <row r="98" spans="1:20">
      <c r="A98" s="4" t="s">
        <v>545</v>
      </c>
      <c r="I98" s="4" t="s">
        <v>598</v>
      </c>
    </row>
    <row r="99" spans="1:20">
      <c r="A99" s="4" t="s">
        <v>599</v>
      </c>
    </row>
    <row r="100" spans="1:20">
      <c r="A100" s="3" t="s">
        <v>536</v>
      </c>
    </row>
    <row r="101" spans="1:20">
      <c r="A101" s="4" t="s">
        <v>600</v>
      </c>
      <c r="Q101" s="5" t="n">
        <v>4800000</v>
      </c>
    </row>
    <row r="102" spans="1:20">
      <c r="A102" s="4" t="s">
        <v>170</v>
      </c>
    </row>
    <row r="103" spans="1:20">
      <c r="A103" s="3" t="s">
        <v>536</v>
      </c>
    </row>
    <row r="104" spans="1:20">
      <c r="A104" s="4" t="s">
        <v>554</v>
      </c>
      <c r="B104" s="6" t="n">
        <v>17100000</v>
      </c>
      <c r="C104" s="9" t="n">
        <v>1850</v>
      </c>
    </row>
    <row r="105" spans="1:20">
      <c r="A105" s="4" t="s">
        <v>601</v>
      </c>
      <c r="B105" s="5" t="n">
        <v>14800000</v>
      </c>
      <c r="C105" s="5" t="n">
        <v>1600</v>
      </c>
    </row>
    <row r="106" spans="1:20">
      <c r="A106" s="4" t="s">
        <v>602</v>
      </c>
      <c r="B106" s="5" t="n">
        <v>2100000</v>
      </c>
      <c r="C106" s="9" t="n">
        <v>250</v>
      </c>
    </row>
    <row r="107" spans="1:20">
      <c r="A107" s="4" t="s">
        <v>603</v>
      </c>
      <c r="K107" s="6" t="n">
        <v>1400000</v>
      </c>
    </row>
    <row r="108" spans="1:20">
      <c r="A108" s="4" t="s">
        <v>604</v>
      </c>
      <c r="B108" s="5" t="n">
        <v>6300000</v>
      </c>
    </row>
    <row r="109" spans="1:20">
      <c r="A109" s="4" t="s">
        <v>605</v>
      </c>
      <c r="B109" s="5" t="n">
        <v>3400000</v>
      </c>
    </row>
    <row r="110" spans="1:20">
      <c r="A110" s="4" t="s">
        <v>558</v>
      </c>
      <c r="B110" s="5" t="n">
        <v>4600000</v>
      </c>
      <c r="P110" s="5" t="n">
        <v>4600000</v>
      </c>
    </row>
    <row r="111" spans="1:20">
      <c r="A111" s="4" t="s">
        <v>39</v>
      </c>
      <c r="B111" s="5" t="n">
        <v>900000</v>
      </c>
    </row>
    <row r="112" spans="1:20">
      <c r="A112" s="4" t="s">
        <v>606</v>
      </c>
      <c r="B112" s="5" t="n">
        <v>3700000</v>
      </c>
      <c r="P112" s="5" t="n">
        <v>3700000</v>
      </c>
    </row>
    <row r="113" spans="1:20">
      <c r="A113" s="4" t="s">
        <v>607</v>
      </c>
      <c r="B113" s="5" t="n">
        <v>4400000</v>
      </c>
    </row>
    <row r="114" spans="1:20">
      <c r="A114" s="4" t="s">
        <v>608</v>
      </c>
      <c r="B114" s="5" t="n">
        <v>5900000</v>
      </c>
    </row>
    <row r="115" spans="1:20">
      <c r="A115" s="4" t="s">
        <v>609</v>
      </c>
      <c r="B115" s="5" t="n">
        <v>2900000</v>
      </c>
      <c r="P115" s="5" t="n">
        <v>2400000</v>
      </c>
    </row>
    <row r="116" spans="1:20">
      <c r="A116" s="4" t="s">
        <v>610</v>
      </c>
      <c r="B116" s="5" t="n">
        <v>1900000</v>
      </c>
    </row>
    <row r="117" spans="1:20">
      <c r="A117" s="4" t="s">
        <v>611</v>
      </c>
      <c r="B117" s="6" t="n">
        <v>1000000</v>
      </c>
    </row>
    <row r="118" spans="1:20">
      <c r="A118" s="4" t="s">
        <v>612</v>
      </c>
      <c r="P118" s="5" t="n">
        <v>1300000</v>
      </c>
      <c r="Q118" s="5" t="n">
        <v>6400000</v>
      </c>
    </row>
    <row r="119" spans="1:20">
      <c r="A119" s="4" t="s">
        <v>552</v>
      </c>
      <c r="P119" s="5" t="n">
        <v>8315000</v>
      </c>
      <c r="Q119" s="5" t="n">
        <v>0</v>
      </c>
      <c r="R119" s="5" t="n">
        <v>0</v>
      </c>
    </row>
    <row r="120" spans="1:20">
      <c r="A120" s="4" t="s">
        <v>554</v>
      </c>
      <c r="P120" s="5" t="n">
        <v>14647000</v>
      </c>
      <c r="Q120" s="5" t="n">
        <v>0</v>
      </c>
      <c r="R120" s="5" t="n">
        <v>0</v>
      </c>
    </row>
    <row r="121" spans="1:20">
      <c r="A121" s="4" t="s">
        <v>613</v>
      </c>
    </row>
    <row r="122" spans="1:20">
      <c r="A122" s="3" t="s">
        <v>536</v>
      </c>
    </row>
    <row r="123" spans="1:20">
      <c r="A123" s="4" t="s">
        <v>614</v>
      </c>
      <c r="P123" s="5" t="n">
        <v>8300000</v>
      </c>
    </row>
    <row r="124" spans="1:20">
      <c r="A124" s="4" t="s">
        <v>174</v>
      </c>
    </row>
    <row r="125" spans="1:20">
      <c r="A125" s="3" t="s">
        <v>536</v>
      </c>
    </row>
    <row r="126" spans="1:20">
      <c r="A126" s="4" t="s">
        <v>554</v>
      </c>
      <c r="D126" s="6" t="n">
        <v>79600000</v>
      </c>
    </row>
    <row r="127" spans="1:20">
      <c r="A127" s="4" t="s">
        <v>604</v>
      </c>
      <c r="D127" s="5" t="n">
        <v>16200000</v>
      </c>
    </row>
    <row r="128" spans="1:20">
      <c r="A128" s="4" t="s">
        <v>612</v>
      </c>
      <c r="P128" s="5" t="n">
        <v>-3221000</v>
      </c>
      <c r="Q128" s="5" t="n">
        <v>72174000</v>
      </c>
      <c r="R128" s="5" t="n">
        <v>2262000</v>
      </c>
    </row>
    <row r="129" spans="1:20">
      <c r="A129" s="4" t="s">
        <v>615</v>
      </c>
      <c r="D129" s="5" t="n">
        <v>88600000</v>
      </c>
    </row>
    <row r="130" spans="1:20">
      <c r="A130" s="4" t="s">
        <v>616</v>
      </c>
      <c r="D130" s="5" t="n">
        <v>4000000</v>
      </c>
    </row>
    <row r="131" spans="1:20">
      <c r="A131" s="4" t="s">
        <v>617</v>
      </c>
      <c r="D131" s="5" t="n">
        <v>5000000</v>
      </c>
    </row>
    <row r="132" spans="1:20">
      <c r="A132" s="4" t="s">
        <v>618</v>
      </c>
      <c r="J132" s="6" t="n">
        <v>900000</v>
      </c>
    </row>
    <row r="133" spans="1:20">
      <c r="A133" s="4" t="s">
        <v>538</v>
      </c>
      <c r="P133" s="5" t="n">
        <v>3100000</v>
      </c>
    </row>
    <row r="134" spans="1:20">
      <c r="A134" s="4" t="s">
        <v>551</v>
      </c>
      <c r="D134" s="6" t="n">
        <v>3000000</v>
      </c>
    </row>
    <row r="135" spans="1:20">
      <c r="A135" s="4" t="s">
        <v>171</v>
      </c>
      <c r="P135" s="5" t="n">
        <v>-3060000</v>
      </c>
      <c r="Q135" s="5" t="n">
        <v>68923000</v>
      </c>
      <c r="R135" s="5" t="n">
        <v>0</v>
      </c>
    </row>
    <row r="136" spans="1:20">
      <c r="A136" s="4" t="s">
        <v>552</v>
      </c>
      <c r="P136" s="5" t="n">
        <v>0</v>
      </c>
      <c r="Q136" s="5" t="n">
        <v>68923000</v>
      </c>
      <c r="R136" s="5" t="n">
        <v>0</v>
      </c>
    </row>
    <row r="137" spans="1:20">
      <c r="A137" s="4" t="s">
        <v>554</v>
      </c>
      <c r="P137" s="5" t="n">
        <v>940000</v>
      </c>
      <c r="Q137" s="5" t="n">
        <v>84600000</v>
      </c>
      <c r="R137" s="5" t="n">
        <v>0</v>
      </c>
    </row>
    <row r="138" spans="1:20">
      <c r="A138" s="4" t="s">
        <v>173</v>
      </c>
    </row>
    <row r="139" spans="1:20">
      <c r="A139" s="3" t="s">
        <v>536</v>
      </c>
    </row>
    <row r="140" spans="1:20">
      <c r="A140" s="4" t="s">
        <v>554</v>
      </c>
      <c r="E140" s="6" t="n">
        <v>90600000</v>
      </c>
      <c r="L140" s="6" t="n">
        <v>2900000</v>
      </c>
    </row>
    <row r="141" spans="1:20">
      <c r="A141" s="4" t="s">
        <v>604</v>
      </c>
      <c r="E141" s="5" t="n">
        <v>31400000</v>
      </c>
    </row>
    <row r="142" spans="1:20">
      <c r="A142" s="4" t="s">
        <v>612</v>
      </c>
      <c r="P142" s="5" t="n">
        <v>-5237000</v>
      </c>
      <c r="Q142" s="5" t="n">
        <v>61036000</v>
      </c>
      <c r="R142" s="5" t="n">
        <v>-3219000</v>
      </c>
    </row>
    <row r="143" spans="1:20">
      <c r="A143" s="4" t="s">
        <v>616</v>
      </c>
      <c r="E143" s="5" t="n">
        <v>6000000</v>
      </c>
    </row>
    <row r="144" spans="1:20">
      <c r="A144" s="4" t="s">
        <v>618</v>
      </c>
      <c r="J144" s="5" t="n">
        <v>1400000</v>
      </c>
    </row>
    <row r="145" spans="1:20">
      <c r="A145" s="4" t="s">
        <v>538</v>
      </c>
      <c r="J145" s="6" t="n">
        <v>4600000</v>
      </c>
      <c r="P145" s="5" t="n">
        <v>4600000</v>
      </c>
    </row>
    <row r="146" spans="1:20">
      <c r="A146" s="4" t="s">
        <v>551</v>
      </c>
      <c r="E146" s="5" t="n">
        <v>4800000</v>
      </c>
    </row>
    <row r="147" spans="1:20">
      <c r="A147" s="4" t="s">
        <v>171</v>
      </c>
      <c r="P147" s="5" t="n">
        <v>-4590000</v>
      </c>
      <c r="Q147" s="5" t="n">
        <v>61595000</v>
      </c>
      <c r="R147" s="5" t="n">
        <v>-996000</v>
      </c>
    </row>
    <row r="148" spans="1:20">
      <c r="A148" s="4" t="s">
        <v>619</v>
      </c>
      <c r="E148" s="5" t="n">
        <v>14700000</v>
      </c>
    </row>
    <row r="149" spans="1:20">
      <c r="A149" s="4" t="s">
        <v>620</v>
      </c>
      <c r="E149" s="6" t="n">
        <v>9600000</v>
      </c>
    </row>
    <row r="150" spans="1:20">
      <c r="A150" s="4" t="s">
        <v>552</v>
      </c>
      <c r="P150" s="5" t="n">
        <v>0</v>
      </c>
      <c r="Q150" s="5" t="n">
        <v>63240000</v>
      </c>
      <c r="R150" s="5" t="n">
        <v>0</v>
      </c>
    </row>
    <row r="151" spans="1:20">
      <c r="A151" s="4" t="s">
        <v>621</v>
      </c>
      <c r="Q151" s="5" t="n">
        <v>3100000</v>
      </c>
    </row>
    <row r="152" spans="1:20">
      <c r="A152" s="4" t="s">
        <v>554</v>
      </c>
      <c r="P152" s="6" t="n">
        <v>1410000</v>
      </c>
      <c r="Q152" s="6" t="n">
        <v>93545000</v>
      </c>
      <c r="R152"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8</v>
      </c>
    </row>
    <row r="3" spans="1:4">
      <c r="A3" s="4" t="s">
        <v>174</v>
      </c>
    </row>
    <row r="4" spans="1:4">
      <c r="A4" s="3" t="s">
        <v>623</v>
      </c>
    </row>
    <row r="5" spans="1:4">
      <c r="A5" s="4" t="s">
        <v>624</v>
      </c>
      <c r="B5" s="6" t="n">
        <v>0</v>
      </c>
      <c r="C5" s="6" t="n">
        <v>35185</v>
      </c>
      <c r="D5" s="6" t="n">
        <v>93902</v>
      </c>
    </row>
    <row r="6" spans="1:4">
      <c r="A6" s="4" t="s">
        <v>81</v>
      </c>
      <c r="B6" s="5" t="n">
        <v>0</v>
      </c>
      <c r="C6" s="5" t="n">
        <v>26389</v>
      </c>
      <c r="D6" s="5" t="n">
        <v>72901</v>
      </c>
    </row>
    <row r="7" spans="1:4">
      <c r="A7" s="4" t="s">
        <v>82</v>
      </c>
      <c r="B7" s="5" t="n">
        <v>0</v>
      </c>
      <c r="C7" s="5" t="n">
        <v>8796</v>
      </c>
      <c r="D7" s="5" t="n">
        <v>21001</v>
      </c>
    </row>
    <row r="8" spans="1:4">
      <c r="A8" s="4" t="s">
        <v>625</v>
      </c>
      <c r="B8" s="5" t="n">
        <v>161</v>
      </c>
      <c r="C8" s="5" t="n">
        <v>5545</v>
      </c>
      <c r="D8" s="5" t="n">
        <v>18739</v>
      </c>
    </row>
    <row r="9" spans="1:4">
      <c r="A9" s="4" t="s">
        <v>96</v>
      </c>
      <c r="B9" s="5" t="n">
        <v>-3060</v>
      </c>
      <c r="C9" s="5" t="n">
        <v>68923</v>
      </c>
      <c r="D9" s="5" t="n">
        <v>0</v>
      </c>
    </row>
    <row r="10" spans="1:4">
      <c r="A10" s="4" t="s">
        <v>612</v>
      </c>
      <c r="B10" s="5" t="n">
        <v>-3221</v>
      </c>
      <c r="C10" s="5" t="n">
        <v>72174</v>
      </c>
      <c r="D10" s="5" t="n">
        <v>2262</v>
      </c>
    </row>
    <row r="11" spans="1:4">
      <c r="A11" s="4" t="s">
        <v>626</v>
      </c>
      <c r="B11" s="5" t="n">
        <v>0</v>
      </c>
      <c r="C11" s="5" t="n">
        <v>13068</v>
      </c>
      <c r="D11" s="5" t="n">
        <v>800</v>
      </c>
    </row>
    <row r="12" spans="1:4">
      <c r="A12" s="4" t="s">
        <v>627</v>
      </c>
      <c r="B12" s="5" t="n">
        <v>-3221</v>
      </c>
      <c r="C12" s="5" t="n">
        <v>59106</v>
      </c>
      <c r="D12" s="5" t="n">
        <v>1462</v>
      </c>
    </row>
    <row r="13" spans="1:4">
      <c r="A13" s="4" t="s">
        <v>173</v>
      </c>
    </row>
    <row r="14" spans="1:4">
      <c r="A14" s="3" t="s">
        <v>623</v>
      </c>
    </row>
    <row r="15" spans="1:4">
      <c r="A15" s="4" t="s">
        <v>624</v>
      </c>
      <c r="B15" s="5" t="n">
        <v>0</v>
      </c>
      <c r="C15" s="5" t="n">
        <v>13896</v>
      </c>
      <c r="D15" s="5" t="n">
        <v>87497</v>
      </c>
    </row>
    <row r="16" spans="1:4">
      <c r="A16" s="4" t="s">
        <v>81</v>
      </c>
      <c r="B16" s="5" t="n">
        <v>163</v>
      </c>
      <c r="C16" s="5" t="n">
        <v>11029</v>
      </c>
      <c r="D16" s="5" t="n">
        <v>72264</v>
      </c>
    </row>
    <row r="17" spans="1:4">
      <c r="A17" s="4" t="s">
        <v>82</v>
      </c>
      <c r="B17" s="5" t="n">
        <v>-163</v>
      </c>
      <c r="C17" s="5" t="n">
        <v>2867</v>
      </c>
      <c r="D17" s="5" t="n">
        <v>15233</v>
      </c>
    </row>
    <row r="18" spans="1:4">
      <c r="A18" s="4" t="s">
        <v>625</v>
      </c>
      <c r="B18" s="5" t="n">
        <v>484</v>
      </c>
      <c r="C18" s="5" t="n">
        <v>3426</v>
      </c>
      <c r="D18" s="5" t="n">
        <v>17456</v>
      </c>
    </row>
    <row r="19" spans="1:4">
      <c r="A19" s="4" t="s">
        <v>96</v>
      </c>
      <c r="B19" s="5" t="n">
        <v>-4590</v>
      </c>
      <c r="C19" s="5" t="n">
        <v>61595</v>
      </c>
      <c r="D19" s="5" t="n">
        <v>-996</v>
      </c>
    </row>
    <row r="20" spans="1:4">
      <c r="A20" s="4" t="s">
        <v>612</v>
      </c>
      <c r="B20" s="5" t="n">
        <v>-5237</v>
      </c>
      <c r="C20" s="5" t="n">
        <v>61036</v>
      </c>
      <c r="D20" s="5" t="n">
        <v>-3219</v>
      </c>
    </row>
    <row r="21" spans="1:4">
      <c r="A21" s="4" t="s">
        <v>626</v>
      </c>
      <c r="B21" s="5" t="n">
        <v>0</v>
      </c>
      <c r="C21" s="5" t="n">
        <v>198</v>
      </c>
      <c r="D21" s="5" t="n">
        <v>693</v>
      </c>
    </row>
    <row r="22" spans="1:4">
      <c r="A22" s="4" t="s">
        <v>627</v>
      </c>
      <c r="B22" s="6" t="n">
        <v>-5237</v>
      </c>
      <c r="C22" s="6" t="n">
        <v>60838</v>
      </c>
      <c r="D22" s="6" t="n">
        <v>-39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628</v>
      </c>
      <c r="B1" s="2" t="s">
        <v>176</v>
      </c>
    </row>
    <row r="2" spans="1:2">
      <c r="A2" s="3" t="s">
        <v>629</v>
      </c>
    </row>
    <row r="3" spans="1:2">
      <c r="A3" s="4" t="s">
        <v>630</v>
      </c>
      <c r="B3" s="6" t="n">
        <v>88742</v>
      </c>
    </row>
    <row r="4" spans="1:2">
      <c r="A4" s="4" t="s">
        <v>631</v>
      </c>
      <c r="B4" s="5" t="n">
        <v>1095</v>
      </c>
    </row>
    <row r="5" spans="1:2">
      <c r="A5" s="4" t="s">
        <v>632</v>
      </c>
      <c r="B5" s="5" t="n">
        <v>5</v>
      </c>
    </row>
    <row r="6" spans="1:2">
      <c r="A6" s="4" t="s">
        <v>633</v>
      </c>
      <c r="B6" s="6" t="n">
        <v>898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34</v>
      </c>
      <c r="B1" s="2" t="s">
        <v>635</v>
      </c>
    </row>
    <row r="2" spans="1:2">
      <c r="A2" s="3" t="s">
        <v>636</v>
      </c>
    </row>
    <row r="3" spans="1:2">
      <c r="A3" s="4" t="s">
        <v>34</v>
      </c>
      <c r="B3" s="6" t="n">
        <v>36123</v>
      </c>
    </row>
    <row r="4" spans="1:2">
      <c r="A4" s="4" t="s">
        <v>35</v>
      </c>
      <c r="B4" s="5" t="n">
        <v>20000</v>
      </c>
    </row>
    <row r="5" spans="1:2">
      <c r="A5" s="4" t="s">
        <v>637</v>
      </c>
      <c r="B5" s="5" t="n">
        <v>55572</v>
      </c>
    </row>
    <row r="6" spans="1:2">
      <c r="A6" s="4" t="s">
        <v>38</v>
      </c>
      <c r="B6" s="5" t="n">
        <v>68011</v>
      </c>
    </row>
    <row r="7" spans="1:2">
      <c r="A7" s="4" t="s">
        <v>39</v>
      </c>
      <c r="B7" s="5" t="n">
        <v>14432</v>
      </c>
    </row>
    <row r="8" spans="1:2">
      <c r="A8" s="4" t="s">
        <v>638</v>
      </c>
      <c r="B8" s="5" t="n">
        <v>58701</v>
      </c>
    </row>
    <row r="9" spans="1:2">
      <c r="A9" s="4" t="s">
        <v>639</v>
      </c>
      <c r="B9" s="5" t="n">
        <v>16420</v>
      </c>
    </row>
    <row r="10" spans="1:2">
      <c r="A10" s="4" t="s">
        <v>43</v>
      </c>
      <c r="B10" s="5" t="n">
        <v>212</v>
      </c>
    </row>
    <row r="11" spans="1:2">
      <c r="A11" s="4" t="s">
        <v>138</v>
      </c>
      <c r="B11" s="5" t="n">
        <v>-68503</v>
      </c>
    </row>
    <row r="12" spans="1:2">
      <c r="A12" s="4" t="s">
        <v>640</v>
      </c>
      <c r="B12" s="5" t="n">
        <v>-27081</v>
      </c>
    </row>
    <row r="13" spans="1:2">
      <c r="A13" s="4" t="s">
        <v>641</v>
      </c>
      <c r="B13" s="5" t="n">
        <v>-19133</v>
      </c>
    </row>
    <row r="14" spans="1:2">
      <c r="A14" s="4" t="s">
        <v>642</v>
      </c>
      <c r="B14" s="5" t="n">
        <v>-29003</v>
      </c>
    </row>
    <row r="15" spans="1:2">
      <c r="A15" s="4" t="s">
        <v>643</v>
      </c>
      <c r="B15" s="5" t="n">
        <v>-2131</v>
      </c>
    </row>
    <row r="16" spans="1:2">
      <c r="A16" s="4" t="s">
        <v>53</v>
      </c>
      <c r="B16" s="5" t="n">
        <v>-8912</v>
      </c>
    </row>
    <row r="17" spans="1:2">
      <c r="A17" s="4" t="s">
        <v>644</v>
      </c>
      <c r="B17" s="5" t="n">
        <v>114708</v>
      </c>
    </row>
    <row r="18" spans="1:2">
      <c r="A18" s="4" t="s">
        <v>97</v>
      </c>
      <c r="B18" s="5" t="n">
        <v>-24866</v>
      </c>
    </row>
    <row r="19" spans="1:2">
      <c r="A19" s="4" t="s">
        <v>645</v>
      </c>
      <c r="B19" s="6" t="n">
        <v>898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6</v>
      </c>
      <c r="B1" s="2" t="s">
        <v>647</v>
      </c>
      <c r="C1" s="2" t="s">
        <v>648</v>
      </c>
      <c r="D1" s="2" t="s">
        <v>78</v>
      </c>
      <c r="E1" s="2" t="s">
        <v>2</v>
      </c>
      <c r="F1" s="2" t="s">
        <v>32</v>
      </c>
      <c r="G1" s="2" t="s">
        <v>78</v>
      </c>
      <c r="H1" s="2" t="s">
        <v>649</v>
      </c>
      <c r="I1" s="2" t="s">
        <v>650</v>
      </c>
      <c r="J1" s="2" t="s">
        <v>464</v>
      </c>
    </row>
    <row r="2" spans="1:10">
      <c r="A2" s="3" t="s">
        <v>651</v>
      </c>
    </row>
    <row r="3" spans="1:10">
      <c r="A3" s="4" t="s">
        <v>86</v>
      </c>
      <c r="E3" s="6" t="n">
        <v>1133000</v>
      </c>
      <c r="F3" s="6" t="n">
        <v>1680000</v>
      </c>
      <c r="G3" s="6" t="n">
        <v>5029000</v>
      </c>
    </row>
    <row r="4" spans="1:10">
      <c r="A4" s="4" t="s">
        <v>652</v>
      </c>
      <c r="G4" s="5" t="n">
        <v>16420000</v>
      </c>
    </row>
    <row r="5" spans="1:10">
      <c r="A5" s="4" t="s">
        <v>542</v>
      </c>
      <c r="D5" s="6" t="n">
        <v>0</v>
      </c>
      <c r="E5" s="6" t="n">
        <v>0</v>
      </c>
      <c r="F5" s="6" t="n">
        <v>0</v>
      </c>
      <c r="G5" s="5" t="n">
        <v>0</v>
      </c>
      <c r="J5" s="6" t="n">
        <v>10904000</v>
      </c>
    </row>
    <row r="6" spans="1:10">
      <c r="A6" s="4" t="s">
        <v>653</v>
      </c>
      <c r="G6" s="5" t="n">
        <v>10904000</v>
      </c>
    </row>
    <row r="7" spans="1:10">
      <c r="A7" s="4" t="s">
        <v>654</v>
      </c>
      <c r="G7" s="6" t="n">
        <v>900000</v>
      </c>
    </row>
    <row r="8" spans="1:10">
      <c r="A8" s="4" t="s">
        <v>655</v>
      </c>
    </row>
    <row r="9" spans="1:10">
      <c r="A9" s="3" t="s">
        <v>651</v>
      </c>
    </row>
    <row r="10" spans="1:10">
      <c r="A10" s="4" t="s">
        <v>656</v>
      </c>
      <c r="D10" s="4" t="s">
        <v>657</v>
      </c>
      <c r="G10" s="4" t="s">
        <v>657</v>
      </c>
    </row>
    <row r="11" spans="1:10">
      <c r="A11" s="4" t="s">
        <v>543</v>
      </c>
    </row>
    <row r="12" spans="1:10">
      <c r="A12" s="3" t="s">
        <v>651</v>
      </c>
    </row>
    <row r="13" spans="1:10">
      <c r="A13" s="4" t="s">
        <v>428</v>
      </c>
      <c r="D13" s="4" t="s">
        <v>546</v>
      </c>
    </row>
    <row r="14" spans="1:10">
      <c r="A14" s="4" t="s">
        <v>548</v>
      </c>
    </row>
    <row r="15" spans="1:10">
      <c r="A15" s="3" t="s">
        <v>651</v>
      </c>
    </row>
    <row r="16" spans="1:10">
      <c r="A16" s="4" t="s">
        <v>652</v>
      </c>
      <c r="G16" s="6" t="n">
        <v>4860000</v>
      </c>
    </row>
    <row r="17" spans="1:10">
      <c r="A17" s="4" t="s">
        <v>428</v>
      </c>
      <c r="D17" s="4" t="s">
        <v>445</v>
      </c>
    </row>
    <row r="18" spans="1:10">
      <c r="A18" s="4" t="s">
        <v>549</v>
      </c>
    </row>
    <row r="19" spans="1:10">
      <c r="A19" s="3" t="s">
        <v>651</v>
      </c>
    </row>
    <row r="20" spans="1:10">
      <c r="A20" s="4" t="s">
        <v>428</v>
      </c>
      <c r="D20" s="4" t="s">
        <v>546</v>
      </c>
    </row>
    <row r="21" spans="1:10">
      <c r="A21" s="4" t="s">
        <v>658</v>
      </c>
    </row>
    <row r="22" spans="1:10">
      <c r="A22" s="3" t="s">
        <v>651</v>
      </c>
    </row>
    <row r="23" spans="1:10">
      <c r="A23" s="4" t="s">
        <v>652</v>
      </c>
      <c r="G23" s="5" t="n">
        <v>8700000</v>
      </c>
    </row>
    <row r="24" spans="1:10">
      <c r="A24" s="4" t="s">
        <v>547</v>
      </c>
    </row>
    <row r="25" spans="1:10">
      <c r="A25" s="3" t="s">
        <v>651</v>
      </c>
    </row>
    <row r="26" spans="1:10">
      <c r="A26" s="4" t="s">
        <v>428</v>
      </c>
      <c r="D26" s="4" t="s">
        <v>435</v>
      </c>
    </row>
    <row r="27" spans="1:10">
      <c r="A27" s="4" t="s">
        <v>168</v>
      </c>
    </row>
    <row r="28" spans="1:10">
      <c r="A28" s="3" t="s">
        <v>651</v>
      </c>
    </row>
    <row r="29" spans="1:10">
      <c r="A29" s="4" t="s">
        <v>659</v>
      </c>
      <c r="B29" s="4" t="s">
        <v>561</v>
      </c>
    </row>
    <row r="30" spans="1:10">
      <c r="A30" s="4" t="s">
        <v>652</v>
      </c>
      <c r="B30" s="6" t="n">
        <v>16400000</v>
      </c>
    </row>
    <row r="31" spans="1:10">
      <c r="A31" s="4" t="s">
        <v>660</v>
      </c>
      <c r="G31" s="5" t="n">
        <v>2600000</v>
      </c>
    </row>
    <row r="32" spans="1:10">
      <c r="A32" s="4" t="s">
        <v>661</v>
      </c>
      <c r="G32" s="5" t="n">
        <v>2400000</v>
      </c>
    </row>
    <row r="33" spans="1:10">
      <c r="A33" s="4" t="s">
        <v>575</v>
      </c>
    </row>
    <row r="34" spans="1:10">
      <c r="A34" s="3" t="s">
        <v>651</v>
      </c>
    </row>
    <row r="35" spans="1:10">
      <c r="A35" s="4" t="s">
        <v>652</v>
      </c>
      <c r="B35" s="6" t="n">
        <v>8700000</v>
      </c>
    </row>
    <row r="36" spans="1:10">
      <c r="A36" s="4" t="s">
        <v>428</v>
      </c>
      <c r="B36" s="4" t="s">
        <v>546</v>
      </c>
    </row>
    <row r="37" spans="1:10">
      <c r="A37" s="4" t="s">
        <v>662</v>
      </c>
    </row>
    <row r="38" spans="1:10">
      <c r="A38" s="3" t="s">
        <v>651</v>
      </c>
    </row>
    <row r="39" spans="1:10">
      <c r="A39" s="4" t="s">
        <v>652</v>
      </c>
      <c r="B39" s="6" t="n">
        <v>200000</v>
      </c>
    </row>
    <row r="40" spans="1:10">
      <c r="A40" s="4" t="s">
        <v>428</v>
      </c>
      <c r="B40" s="4" t="s">
        <v>435</v>
      </c>
    </row>
    <row r="41" spans="1:10">
      <c r="A41" s="4" t="s">
        <v>576</v>
      </c>
    </row>
    <row r="42" spans="1:10">
      <c r="A42" s="3" t="s">
        <v>651</v>
      </c>
    </row>
    <row r="43" spans="1:10">
      <c r="A43" s="4" t="s">
        <v>652</v>
      </c>
      <c r="B43" s="6" t="n">
        <v>4900000</v>
      </c>
    </row>
    <row r="44" spans="1:10">
      <c r="A44" s="4" t="s">
        <v>428</v>
      </c>
      <c r="B44" s="4" t="s">
        <v>445</v>
      </c>
    </row>
    <row r="45" spans="1:10">
      <c r="A45" s="4" t="s">
        <v>577</v>
      </c>
    </row>
    <row r="46" spans="1:10">
      <c r="A46" s="3" t="s">
        <v>651</v>
      </c>
    </row>
    <row r="47" spans="1:10">
      <c r="A47" s="4" t="s">
        <v>652</v>
      </c>
      <c r="B47" s="6" t="n">
        <v>2700000</v>
      </c>
    </row>
    <row r="48" spans="1:10">
      <c r="A48" s="4" t="s">
        <v>428</v>
      </c>
      <c r="B48" s="4" t="s">
        <v>546</v>
      </c>
    </row>
    <row r="49" spans="1:10">
      <c r="A49" s="4" t="s">
        <v>583</v>
      </c>
    </row>
    <row r="50" spans="1:10">
      <c r="A50" s="3" t="s">
        <v>651</v>
      </c>
    </row>
    <row r="51" spans="1:10">
      <c r="A51" s="4" t="s">
        <v>659</v>
      </c>
      <c r="C51" s="4" t="s">
        <v>584</v>
      </c>
    </row>
    <row r="52" spans="1:10">
      <c r="A52" s="4" t="s">
        <v>652</v>
      </c>
      <c r="C52" s="6" t="n">
        <v>11700000</v>
      </c>
    </row>
    <row r="53" spans="1:10">
      <c r="A53" s="4" t="s">
        <v>542</v>
      </c>
      <c r="C53" s="5" t="n">
        <v>10900000</v>
      </c>
    </row>
    <row r="54" spans="1:10">
      <c r="A54" s="4" t="s">
        <v>660</v>
      </c>
      <c r="G54" s="5" t="n">
        <v>6400000</v>
      </c>
    </row>
    <row r="55" spans="1:10">
      <c r="A55" s="4" t="s">
        <v>597</v>
      </c>
    </row>
    <row r="56" spans="1:10">
      <c r="A56" s="3" t="s">
        <v>651</v>
      </c>
    </row>
    <row r="57" spans="1:10">
      <c r="A57" s="4" t="s">
        <v>652</v>
      </c>
      <c r="C57" s="6" t="n">
        <v>1400000</v>
      </c>
    </row>
    <row r="58" spans="1:10">
      <c r="A58" s="4" t="s">
        <v>428</v>
      </c>
      <c r="C58" s="4" t="s">
        <v>598</v>
      </c>
    </row>
    <row r="59" spans="1:10">
      <c r="A59" s="4" t="s">
        <v>663</v>
      </c>
    </row>
    <row r="60" spans="1:10">
      <c r="A60" s="3" t="s">
        <v>651</v>
      </c>
    </row>
    <row r="61" spans="1:10">
      <c r="A61" s="4" t="s">
        <v>652</v>
      </c>
      <c r="C61" s="6" t="n">
        <v>6000000</v>
      </c>
    </row>
    <row r="62" spans="1:10">
      <c r="A62" s="4" t="s">
        <v>428</v>
      </c>
      <c r="C62" s="4" t="s">
        <v>546</v>
      </c>
    </row>
    <row r="63" spans="1:10">
      <c r="A63" s="4" t="s">
        <v>664</v>
      </c>
    </row>
    <row r="64" spans="1:10">
      <c r="A64" s="3" t="s">
        <v>651</v>
      </c>
    </row>
    <row r="65" spans="1:10">
      <c r="A65" s="4" t="s">
        <v>652</v>
      </c>
      <c r="C65" s="6" t="n">
        <v>3400000</v>
      </c>
    </row>
    <row r="66" spans="1:10">
      <c r="A66" s="4" t="s">
        <v>428</v>
      </c>
      <c r="C66" s="4" t="s">
        <v>440</v>
      </c>
    </row>
    <row r="67" spans="1:10">
      <c r="A67" s="4" t="s">
        <v>665</v>
      </c>
    </row>
    <row r="68" spans="1:10">
      <c r="A68" s="3" t="s">
        <v>651</v>
      </c>
    </row>
    <row r="69" spans="1:10">
      <c r="A69" s="4" t="s">
        <v>652</v>
      </c>
      <c r="C69" s="6" t="n">
        <v>700000</v>
      </c>
    </row>
    <row r="70" spans="1:10">
      <c r="A70" s="4" t="s">
        <v>428</v>
      </c>
      <c r="C70" s="4" t="s">
        <v>546</v>
      </c>
    </row>
    <row r="71" spans="1:10">
      <c r="A71" s="4" t="s">
        <v>666</v>
      </c>
    </row>
    <row r="72" spans="1:10">
      <c r="A72" s="3" t="s">
        <v>651</v>
      </c>
    </row>
    <row r="73" spans="1:10">
      <c r="A73" s="4" t="s">
        <v>652</v>
      </c>
      <c r="C73" s="6" t="n">
        <v>100000</v>
      </c>
    </row>
    <row r="74" spans="1:10">
      <c r="A74" s="4" t="s">
        <v>428</v>
      </c>
      <c r="C74" s="4" t="s">
        <v>667</v>
      </c>
    </row>
    <row r="75" spans="1:10">
      <c r="A75" s="4" t="s">
        <v>668</v>
      </c>
    </row>
    <row r="76" spans="1:10">
      <c r="A76" s="3" t="s">
        <v>651</v>
      </c>
    </row>
    <row r="77" spans="1:10">
      <c r="A77" s="4" t="s">
        <v>652</v>
      </c>
      <c r="C77" s="6" t="n">
        <v>100000</v>
      </c>
    </row>
    <row r="78" spans="1:10">
      <c r="A78" s="4" t="s">
        <v>428</v>
      </c>
      <c r="C78" s="4" t="s">
        <v>596</v>
      </c>
    </row>
    <row r="79" spans="1:10">
      <c r="A79" s="4" t="s">
        <v>595</v>
      </c>
    </row>
    <row r="80" spans="1:10">
      <c r="A80" s="3" t="s">
        <v>651</v>
      </c>
    </row>
    <row r="81" spans="1:10">
      <c r="A81" s="4" t="s">
        <v>652</v>
      </c>
      <c r="C81" s="6" t="n">
        <v>30000</v>
      </c>
    </row>
    <row r="82" spans="1:10">
      <c r="A82" s="4" t="s">
        <v>428</v>
      </c>
      <c r="C82" s="4" t="s">
        <v>596</v>
      </c>
    </row>
    <row r="83" spans="1:10">
      <c r="A83" s="4" t="s">
        <v>669</v>
      </c>
    </row>
    <row r="84" spans="1:10">
      <c r="A84" s="3" t="s">
        <v>651</v>
      </c>
    </row>
    <row r="85" spans="1:10">
      <c r="A85" s="4" t="s">
        <v>660</v>
      </c>
      <c r="G85" s="5" t="n">
        <v>5200000</v>
      </c>
    </row>
    <row r="86" spans="1:10">
      <c r="A86" s="4" t="s">
        <v>170</v>
      </c>
    </row>
    <row r="87" spans="1:10">
      <c r="A87" s="3" t="s">
        <v>651</v>
      </c>
    </row>
    <row r="88" spans="1:10">
      <c r="A88" s="4" t="s">
        <v>607</v>
      </c>
      <c r="H88" s="6" t="n">
        <v>4400000</v>
      </c>
    </row>
    <row r="89" spans="1:10">
      <c r="A89" s="4" t="s">
        <v>173</v>
      </c>
    </row>
    <row r="90" spans="1:10">
      <c r="A90" s="3" t="s">
        <v>651</v>
      </c>
    </row>
    <row r="91" spans="1:10">
      <c r="A91" s="4" t="s">
        <v>670</v>
      </c>
      <c r="I91" s="6" t="n">
        <v>0</v>
      </c>
    </row>
    <row r="92" spans="1:10">
      <c r="A92" s="4" t="s">
        <v>671</v>
      </c>
    </row>
    <row r="93" spans="1:10">
      <c r="A93" s="3" t="s">
        <v>651</v>
      </c>
    </row>
    <row r="94" spans="1:10">
      <c r="A94" s="4" t="s">
        <v>86</v>
      </c>
      <c r="G94" s="6" t="n">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2</v>
      </c>
      <c r="B1" s="2" t="s">
        <v>673</v>
      </c>
    </row>
    <row r="2" spans="1:2">
      <c r="A2" s="3" t="s">
        <v>674</v>
      </c>
    </row>
    <row r="3" spans="1:2">
      <c r="A3" s="5" t="n">
        <v>2016</v>
      </c>
      <c r="B3" s="6" t="n">
        <v>1014</v>
      </c>
    </row>
    <row r="4" spans="1:2">
      <c r="A4" s="5" t="n">
        <v>2017</v>
      </c>
      <c r="B4" s="5" t="n">
        <v>834</v>
      </c>
    </row>
    <row r="5" spans="1:2">
      <c r="A5" s="5" t="n">
        <v>2018</v>
      </c>
      <c r="B5" s="5" t="n">
        <v>649</v>
      </c>
    </row>
    <row r="6" spans="1:2">
      <c r="A6" s="5" t="n">
        <v>2019</v>
      </c>
      <c r="B6" s="5" t="n">
        <v>82</v>
      </c>
    </row>
    <row r="7" spans="1:2">
      <c r="A7" s="5" t="n">
        <v>2020</v>
      </c>
      <c r="B7" s="5" t="n">
        <v>0</v>
      </c>
    </row>
    <row r="8" spans="1:2">
      <c r="A8" s="4" t="s">
        <v>675</v>
      </c>
      <c r="B8" s="5" t="n">
        <v>0</v>
      </c>
    </row>
    <row r="9" spans="1:2">
      <c r="A9" s="4" t="s">
        <v>676</v>
      </c>
      <c r="B9" s="6" t="n">
        <v>25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77</v>
      </c>
      <c r="B1" s="2" t="s">
        <v>1</v>
      </c>
    </row>
    <row r="2" spans="1:2">
      <c r="B2" s="2" t="s">
        <v>122</v>
      </c>
    </row>
    <row r="3" spans="1:2">
      <c r="A3" s="3" t="s">
        <v>678</v>
      </c>
    </row>
    <row r="4" spans="1:2">
      <c r="A4" s="4" t="s">
        <v>516</v>
      </c>
      <c r="B4" s="6" t="n">
        <v>10904</v>
      </c>
    </row>
    <row r="5" spans="1:2">
      <c r="A5" s="4" t="s">
        <v>679</v>
      </c>
      <c r="B5" s="5" t="n">
        <v>-10904</v>
      </c>
    </row>
    <row r="6" spans="1:2">
      <c r="A6" s="4" t="s">
        <v>519</v>
      </c>
      <c r="B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8</v>
      </c>
    </row>
    <row r="3" spans="1:4">
      <c r="A3" s="3" t="s">
        <v>114</v>
      </c>
    </row>
    <row r="4" spans="1:4">
      <c r="A4" s="4" t="s">
        <v>103</v>
      </c>
      <c r="B4" s="6" t="n">
        <v>-56692</v>
      </c>
      <c r="C4" s="6" t="n">
        <v>17819</v>
      </c>
      <c r="D4" s="6" t="n">
        <v>-122745</v>
      </c>
    </row>
    <row r="5" spans="1:4">
      <c r="A5" s="3" t="s">
        <v>115</v>
      </c>
    </row>
    <row r="6" spans="1:4">
      <c r="A6" s="4" t="s">
        <v>116</v>
      </c>
      <c r="B6" s="5" t="n">
        <v>0</v>
      </c>
      <c r="C6" s="5" t="n">
        <v>0</v>
      </c>
      <c r="D6" s="5" t="n">
        <v>-7</v>
      </c>
    </row>
    <row r="7" spans="1:4">
      <c r="A7" s="4" t="s">
        <v>117</v>
      </c>
      <c r="B7" s="5" t="n">
        <v>209</v>
      </c>
      <c r="C7" s="5" t="n">
        <v>-104</v>
      </c>
      <c r="D7" s="5" t="n">
        <v>86</v>
      </c>
    </row>
    <row r="8" spans="1:4">
      <c r="A8" s="4" t="s">
        <v>118</v>
      </c>
      <c r="B8" s="5" t="n">
        <v>-5139</v>
      </c>
      <c r="C8" s="5" t="n">
        <v>771</v>
      </c>
      <c r="D8" s="5" t="n">
        <v>9193</v>
      </c>
    </row>
    <row r="9" spans="1:4">
      <c r="A9" s="4" t="s">
        <v>119</v>
      </c>
      <c r="B9" s="5" t="n">
        <v>592</v>
      </c>
      <c r="C9" s="5" t="n">
        <v>5829</v>
      </c>
      <c r="D9" s="5" t="n">
        <v>558</v>
      </c>
    </row>
    <row r="10" spans="1:4">
      <c r="A10" s="4" t="s">
        <v>120</v>
      </c>
      <c r="B10" s="6" t="n">
        <v>-61030</v>
      </c>
      <c r="C10" s="6" t="n">
        <v>24315</v>
      </c>
      <c r="D10" s="6" t="n">
        <v>-1129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8</v>
      </c>
    </row>
    <row r="3" spans="1:4">
      <c r="A3" s="3" t="s">
        <v>681</v>
      </c>
    </row>
    <row r="4" spans="1:4">
      <c r="A4" s="4" t="s">
        <v>516</v>
      </c>
      <c r="B4" s="6" t="n">
        <v>8536</v>
      </c>
      <c r="C4" s="6" t="n">
        <v>10233</v>
      </c>
      <c r="D4" s="6" t="n">
        <v>16369</v>
      </c>
    </row>
    <row r="5" spans="1:4">
      <c r="A5" s="4" t="s">
        <v>682</v>
      </c>
      <c r="D5" s="5" t="n">
        <v>16420</v>
      </c>
    </row>
    <row r="6" spans="1:4">
      <c r="A6" s="4" t="s">
        <v>683</v>
      </c>
      <c r="B6" s="5" t="n">
        <v>-4449</v>
      </c>
    </row>
    <row r="7" spans="1:4">
      <c r="A7" s="4" t="s">
        <v>684</v>
      </c>
      <c r="B7" s="5" t="n">
        <v>-1133</v>
      </c>
      <c r="C7" s="5" t="n">
        <v>-1680</v>
      </c>
      <c r="D7" s="5" t="n">
        <v>-5029</v>
      </c>
    </row>
    <row r="8" spans="1:4">
      <c r="A8" s="4" t="s">
        <v>679</v>
      </c>
      <c r="D8" s="5" t="n">
        <v>-15111</v>
      </c>
    </row>
    <row r="9" spans="1:4">
      <c r="A9" s="4" t="s">
        <v>685</v>
      </c>
      <c r="B9" s="5" t="n">
        <v>-375</v>
      </c>
      <c r="C9" s="5" t="n">
        <v>-17</v>
      </c>
      <c r="D9" s="5" t="n">
        <v>-2416</v>
      </c>
    </row>
    <row r="10" spans="1:4">
      <c r="A10" s="4" t="s">
        <v>519</v>
      </c>
      <c r="B10" s="5" t="n">
        <v>2579</v>
      </c>
      <c r="C10" s="5" t="n">
        <v>8536</v>
      </c>
      <c r="D10" s="5" t="n">
        <v>10233</v>
      </c>
    </row>
    <row r="11" spans="1:4">
      <c r="A11" s="4" t="s">
        <v>658</v>
      </c>
    </row>
    <row r="12" spans="1:4">
      <c r="A12" s="3" t="s">
        <v>681</v>
      </c>
    </row>
    <row r="13" spans="1:4">
      <c r="A13" s="4" t="s">
        <v>516</v>
      </c>
      <c r="B13" s="5" t="n">
        <v>8267</v>
      </c>
      <c r="C13" s="5" t="n">
        <v>8333</v>
      </c>
      <c r="D13" s="5" t="n">
        <v>10238</v>
      </c>
    </row>
    <row r="14" spans="1:4">
      <c r="A14" s="4" t="s">
        <v>682</v>
      </c>
      <c r="D14" s="5" t="n">
        <v>8700</v>
      </c>
    </row>
    <row r="15" spans="1:4">
      <c r="A15" s="4" t="s">
        <v>683</v>
      </c>
      <c r="B15" s="5" t="n">
        <v>-1904</v>
      </c>
    </row>
    <row r="16" spans="1:4">
      <c r="A16" s="4" t="s">
        <v>679</v>
      </c>
      <c r="D16" s="5" t="n">
        <v>-9119</v>
      </c>
    </row>
    <row r="17" spans="1:4">
      <c r="A17" s="4" t="s">
        <v>685</v>
      </c>
      <c r="B17" s="5" t="n">
        <v>-114</v>
      </c>
      <c r="C17" s="5" t="n">
        <v>-66</v>
      </c>
      <c r="D17" s="5" t="n">
        <v>-1486</v>
      </c>
    </row>
    <row r="18" spans="1:4">
      <c r="A18" s="4" t="s">
        <v>519</v>
      </c>
      <c r="B18" s="5" t="n">
        <v>6249</v>
      </c>
      <c r="C18" s="5" t="n">
        <v>8267</v>
      </c>
      <c r="D18" s="5" t="n">
        <v>8333</v>
      </c>
    </row>
    <row r="19" spans="1:4">
      <c r="A19" s="4" t="s">
        <v>686</v>
      </c>
    </row>
    <row r="20" spans="1:4">
      <c r="A20" s="3" t="s">
        <v>681</v>
      </c>
    </row>
    <row r="21" spans="1:4">
      <c r="A21" s="4" t="s">
        <v>516</v>
      </c>
      <c r="B21" s="5" t="n">
        <v>4660</v>
      </c>
      <c r="C21" s="5" t="n">
        <v>4556</v>
      </c>
      <c r="D21" s="5" t="n">
        <v>6520</v>
      </c>
    </row>
    <row r="22" spans="1:4">
      <c r="A22" s="4" t="s">
        <v>679</v>
      </c>
      <c r="D22" s="5" t="n">
        <v>-1954</v>
      </c>
    </row>
    <row r="23" spans="1:4">
      <c r="A23" s="4" t="s">
        <v>685</v>
      </c>
      <c r="B23" s="5" t="n">
        <v>-65</v>
      </c>
      <c r="C23" s="5" t="n">
        <v>104</v>
      </c>
      <c r="D23" s="5" t="n">
        <v>-10</v>
      </c>
    </row>
    <row r="24" spans="1:4">
      <c r="A24" s="4" t="s">
        <v>519</v>
      </c>
      <c r="B24" s="5" t="n">
        <v>4595</v>
      </c>
      <c r="C24" s="5" t="n">
        <v>4660</v>
      </c>
      <c r="D24" s="5" t="n">
        <v>4556</v>
      </c>
    </row>
    <row r="25" spans="1:4">
      <c r="A25" s="4" t="s">
        <v>548</v>
      </c>
    </row>
    <row r="26" spans="1:4">
      <c r="A26" s="3" t="s">
        <v>681</v>
      </c>
    </row>
    <row r="27" spans="1:4">
      <c r="A27" s="4" t="s">
        <v>516</v>
      </c>
      <c r="B27" s="5" t="n">
        <v>5143</v>
      </c>
      <c r="C27" s="5" t="n">
        <v>5198</v>
      </c>
      <c r="D27" s="5" t="n">
        <v>2807</v>
      </c>
    </row>
    <row r="28" spans="1:4">
      <c r="A28" s="4" t="s">
        <v>682</v>
      </c>
      <c r="D28" s="5" t="n">
        <v>4860</v>
      </c>
    </row>
    <row r="29" spans="1:4">
      <c r="A29" s="4" t="s">
        <v>683</v>
      </c>
      <c r="B29" s="5" t="n">
        <v>-2545</v>
      </c>
    </row>
    <row r="30" spans="1:4">
      <c r="A30" s="4" t="s">
        <v>679</v>
      </c>
      <c r="D30" s="5" t="n">
        <v>-1568</v>
      </c>
    </row>
    <row r="31" spans="1:4">
      <c r="A31" s="4" t="s">
        <v>685</v>
      </c>
      <c r="B31" s="5" t="n">
        <v>-196</v>
      </c>
      <c r="C31" s="5" t="n">
        <v>-55</v>
      </c>
      <c r="D31" s="5" t="n">
        <v>-901</v>
      </c>
    </row>
    <row r="32" spans="1:4">
      <c r="A32" s="4" t="s">
        <v>519</v>
      </c>
      <c r="B32" s="5" t="n">
        <v>2402</v>
      </c>
      <c r="C32" s="5" t="n">
        <v>5143</v>
      </c>
      <c r="D32" s="5" t="n">
        <v>5198</v>
      </c>
    </row>
    <row r="33" spans="1:4">
      <c r="A33" s="4" t="s">
        <v>687</v>
      </c>
    </row>
    <row r="34" spans="1:4">
      <c r="A34" s="3" t="s">
        <v>681</v>
      </c>
    </row>
    <row r="35" spans="1:4">
      <c r="A35" s="4" t="s">
        <v>516</v>
      </c>
      <c r="B35" s="5" t="n">
        <v>915</v>
      </c>
      <c r="C35" s="5" t="n">
        <v>915</v>
      </c>
      <c r="D35" s="5" t="n">
        <v>2910</v>
      </c>
    </row>
    <row r="36" spans="1:4">
      <c r="A36" s="4" t="s">
        <v>679</v>
      </c>
      <c r="D36" s="5" t="n">
        <v>-1995</v>
      </c>
    </row>
    <row r="37" spans="1:4">
      <c r="A37" s="4" t="s">
        <v>519</v>
      </c>
      <c r="B37" s="5" t="n">
        <v>915</v>
      </c>
      <c r="C37" s="5" t="n">
        <v>915</v>
      </c>
      <c r="D37" s="5" t="n">
        <v>915</v>
      </c>
    </row>
    <row r="38" spans="1:4">
      <c r="A38" s="4" t="s">
        <v>688</v>
      </c>
    </row>
    <row r="39" spans="1:4">
      <c r="A39" s="3" t="s">
        <v>681</v>
      </c>
    </row>
    <row r="40" spans="1:4">
      <c r="A40" s="4" t="s">
        <v>516</v>
      </c>
      <c r="B40" s="5" t="n">
        <v>3338</v>
      </c>
      <c r="C40" s="5" t="n">
        <v>3338</v>
      </c>
      <c r="D40" s="5" t="n">
        <v>965</v>
      </c>
    </row>
    <row r="41" spans="1:4">
      <c r="A41" s="4" t="s">
        <v>682</v>
      </c>
      <c r="D41" s="5" t="n">
        <v>2860</v>
      </c>
    </row>
    <row r="42" spans="1:4">
      <c r="A42" s="4" t="s">
        <v>679</v>
      </c>
      <c r="D42" s="5" t="n">
        <v>-475</v>
      </c>
    </row>
    <row r="43" spans="1:4">
      <c r="A43" s="4" t="s">
        <v>685</v>
      </c>
      <c r="D43" s="5" t="n">
        <v>-12</v>
      </c>
    </row>
    <row r="44" spans="1:4">
      <c r="A44" s="4" t="s">
        <v>519</v>
      </c>
      <c r="B44" s="5" t="n">
        <v>3338</v>
      </c>
      <c r="C44" s="5" t="n">
        <v>3338</v>
      </c>
      <c r="D44" s="5" t="n">
        <v>3338</v>
      </c>
    </row>
    <row r="45" spans="1:4">
      <c r="A45" s="4" t="s">
        <v>684</v>
      </c>
    </row>
    <row r="46" spans="1:4">
      <c r="A46" s="3" t="s">
        <v>681</v>
      </c>
    </row>
    <row r="47" spans="1:4">
      <c r="A47" s="4" t="s">
        <v>516</v>
      </c>
      <c r="B47" s="5" t="n">
        <v>-13787</v>
      </c>
      <c r="C47" s="5" t="n">
        <v>-12107</v>
      </c>
      <c r="D47" s="5" t="n">
        <v>-7071</v>
      </c>
    </row>
    <row r="48" spans="1:4">
      <c r="A48" s="4" t="s">
        <v>684</v>
      </c>
      <c r="B48" s="5" t="n">
        <v>-1133</v>
      </c>
      <c r="C48" s="5" t="n">
        <v>-1680</v>
      </c>
      <c r="D48" s="5" t="n">
        <v>-5029</v>
      </c>
    </row>
    <row r="49" spans="1:4">
      <c r="A49" s="4" t="s">
        <v>685</v>
      </c>
      <c r="D49" s="5" t="n">
        <v>-7</v>
      </c>
    </row>
    <row r="50" spans="1:4">
      <c r="A50" s="4" t="s">
        <v>519</v>
      </c>
      <c r="B50" s="6" t="n">
        <v>-14920</v>
      </c>
      <c r="C50" s="6" t="n">
        <v>-13787</v>
      </c>
      <c r="D50" s="6" t="n">
        <v>-121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r="A1" s="1" t="s">
        <v>689</v>
      </c>
      <c r="B1" s="2" t="s">
        <v>1</v>
      </c>
    </row>
    <row r="2" spans="1:5">
      <c r="B2" s="2" t="s">
        <v>2</v>
      </c>
      <c r="C2" s="2" t="s">
        <v>32</v>
      </c>
      <c r="D2" s="2" t="s">
        <v>78</v>
      </c>
      <c r="E2" s="2" t="s">
        <v>464</v>
      </c>
    </row>
    <row r="3" spans="1:5">
      <c r="A3" s="3" t="s">
        <v>690</v>
      </c>
    </row>
    <row r="4" spans="1:5">
      <c r="A4" s="4" t="s">
        <v>691</v>
      </c>
      <c r="B4" s="6" t="n">
        <v>6516000</v>
      </c>
      <c r="C4" s="6" t="n">
        <v>17708000</v>
      </c>
      <c r="D4" s="6" t="n">
        <v>17174000</v>
      </c>
    </row>
    <row r="5" spans="1:5">
      <c r="A5" s="4" t="s">
        <v>692</v>
      </c>
      <c r="B5" s="5" t="n">
        <v>8434000</v>
      </c>
      <c r="C5" s="5" t="n">
        <v>22172000</v>
      </c>
      <c r="D5" s="5" t="n">
        <v>11937000</v>
      </c>
    </row>
    <row r="6" spans="1:5">
      <c r="A6" s="4" t="s">
        <v>693</v>
      </c>
      <c r="B6" s="5" t="n">
        <v>712000</v>
      </c>
      <c r="C6" s="5" t="n">
        <v>2843000</v>
      </c>
      <c r="D6" s="5" t="n">
        <v>7266000</v>
      </c>
      <c r="E6" s="6" t="n">
        <v>2306000</v>
      </c>
    </row>
    <row r="7" spans="1:5">
      <c r="A7" s="4" t="s">
        <v>694</v>
      </c>
      <c r="B7" s="5" t="n">
        <v>-1516000</v>
      </c>
      <c r="C7" s="5" t="n">
        <v>18491000</v>
      </c>
      <c r="D7" s="5" t="n">
        <v>-7631000</v>
      </c>
    </row>
    <row r="8" spans="1:5">
      <c r="A8" s="4" t="s">
        <v>695</v>
      </c>
    </row>
    <row r="9" spans="1:5">
      <c r="A9" s="3" t="s">
        <v>690</v>
      </c>
    </row>
    <row r="10" spans="1:5">
      <c r="A10" s="4" t="s">
        <v>692</v>
      </c>
      <c r="C10" s="5" t="n">
        <v>1800000</v>
      </c>
      <c r="D10" s="5" t="n">
        <v>300000</v>
      </c>
    </row>
    <row r="11" spans="1:5">
      <c r="A11" s="4" t="s">
        <v>694</v>
      </c>
      <c r="D11" s="5" t="n">
        <v>2200000</v>
      </c>
    </row>
    <row r="12" spans="1:5">
      <c r="A12" s="4" t="s">
        <v>168</v>
      </c>
    </row>
    <row r="13" spans="1:5">
      <c r="A13" s="3" t="s">
        <v>690</v>
      </c>
    </row>
    <row r="14" spans="1:5">
      <c r="A14" s="4" t="s">
        <v>691</v>
      </c>
      <c r="C14" s="5" t="n">
        <v>1100000</v>
      </c>
      <c r="D14" s="5" t="n">
        <v>12100000</v>
      </c>
    </row>
    <row r="15" spans="1:5">
      <c r="A15" s="4" t="s">
        <v>692</v>
      </c>
      <c r="C15" s="5" t="n">
        <v>2200000</v>
      </c>
      <c r="D15" s="5" t="n">
        <v>8000000</v>
      </c>
    </row>
    <row r="16" spans="1:5">
      <c r="A16" s="4" t="s">
        <v>693</v>
      </c>
      <c r="B16" s="5" t="n">
        <v>0</v>
      </c>
      <c r="C16" s="5" t="n">
        <v>0</v>
      </c>
    </row>
    <row r="17" spans="1:5">
      <c r="A17" s="4" t="s">
        <v>696</v>
      </c>
      <c r="D17" s="5" t="n">
        <v>900000</v>
      </c>
    </row>
    <row r="18" spans="1:5">
      <c r="A18" s="4" t="s">
        <v>697</v>
      </c>
      <c r="D18" s="5" t="n">
        <v>400000</v>
      </c>
    </row>
    <row r="19" spans="1:5">
      <c r="A19" s="4" t="s">
        <v>698</v>
      </c>
    </row>
    <row r="20" spans="1:5">
      <c r="A20" s="3" t="s">
        <v>690</v>
      </c>
    </row>
    <row r="21" spans="1:5">
      <c r="A21" s="4" t="s">
        <v>691</v>
      </c>
      <c r="D21" s="5" t="n">
        <v>10500000</v>
      </c>
    </row>
    <row r="22" spans="1:5">
      <c r="A22" s="4" t="s">
        <v>699</v>
      </c>
    </row>
    <row r="23" spans="1:5">
      <c r="A23" s="3" t="s">
        <v>690</v>
      </c>
    </row>
    <row r="24" spans="1:5">
      <c r="A24" s="4" t="s">
        <v>691</v>
      </c>
      <c r="C24" s="5" t="n">
        <v>100000</v>
      </c>
      <c r="D24" s="5" t="n">
        <v>300000</v>
      </c>
    </row>
    <row r="25" spans="1:5">
      <c r="A25" s="4" t="s">
        <v>700</v>
      </c>
    </row>
    <row r="26" spans="1:5">
      <c r="A26" s="3" t="s">
        <v>690</v>
      </c>
    </row>
    <row r="27" spans="1:5">
      <c r="A27" s="4" t="s">
        <v>691</v>
      </c>
      <c r="C27" s="5" t="n">
        <v>900000</v>
      </c>
    </row>
    <row r="28" spans="1:5">
      <c r="A28" s="4" t="s">
        <v>701</v>
      </c>
    </row>
    <row r="29" spans="1:5">
      <c r="A29" s="3" t="s">
        <v>690</v>
      </c>
    </row>
    <row r="30" spans="1:5">
      <c r="A30" s="4" t="s">
        <v>691</v>
      </c>
      <c r="B30" s="5" t="n">
        <v>4000000</v>
      </c>
      <c r="C30" s="5" t="n">
        <v>13200000</v>
      </c>
    </row>
    <row r="31" spans="1:5">
      <c r="A31" s="4" t="s">
        <v>692</v>
      </c>
      <c r="B31" s="5" t="n">
        <v>5300000</v>
      </c>
      <c r="C31" s="5" t="n">
        <v>8500000</v>
      </c>
    </row>
    <row r="32" spans="1:5">
      <c r="A32" s="4" t="s">
        <v>693</v>
      </c>
      <c r="B32" s="5" t="n">
        <v>700000</v>
      </c>
    </row>
    <row r="33" spans="1:5">
      <c r="A33" s="4" t="s">
        <v>702</v>
      </c>
    </row>
    <row r="34" spans="1:5">
      <c r="A34" s="3" t="s">
        <v>690</v>
      </c>
    </row>
    <row r="35" spans="1:5">
      <c r="A35" s="4" t="s">
        <v>691</v>
      </c>
      <c r="B35" s="5" t="n">
        <v>4100000</v>
      </c>
      <c r="C35" s="5" t="n">
        <v>8500000</v>
      </c>
    </row>
    <row r="36" spans="1:5">
      <c r="A36" s="4" t="s">
        <v>703</v>
      </c>
    </row>
    <row r="37" spans="1:5">
      <c r="A37" s="3" t="s">
        <v>690</v>
      </c>
    </row>
    <row r="38" spans="1:5">
      <c r="A38" s="4" t="s">
        <v>691</v>
      </c>
      <c r="B38" s="5" t="n">
        <v>100000</v>
      </c>
      <c r="C38" s="5" t="n">
        <v>300000</v>
      </c>
    </row>
    <row r="39" spans="1:5">
      <c r="A39" s="4" t="s">
        <v>704</v>
      </c>
    </row>
    <row r="40" spans="1:5">
      <c r="A40" s="3" t="s">
        <v>690</v>
      </c>
    </row>
    <row r="41" spans="1:5">
      <c r="A41" s="4" t="s">
        <v>691</v>
      </c>
      <c r="C41" s="5" t="n">
        <v>2900000</v>
      </c>
    </row>
    <row r="42" spans="1:5">
      <c r="A42" s="4" t="s">
        <v>705</v>
      </c>
    </row>
    <row r="43" spans="1:5">
      <c r="A43" s="3" t="s">
        <v>690</v>
      </c>
    </row>
    <row r="44" spans="1:5">
      <c r="A44" s="4" t="s">
        <v>691</v>
      </c>
      <c r="C44" s="5" t="n">
        <v>800000</v>
      </c>
    </row>
    <row r="45" spans="1:5">
      <c r="A45" s="4" t="s">
        <v>706</v>
      </c>
    </row>
    <row r="46" spans="1:5">
      <c r="A46" s="3" t="s">
        <v>690</v>
      </c>
    </row>
    <row r="47" spans="1:5">
      <c r="A47" s="4" t="s">
        <v>691</v>
      </c>
      <c r="C47" s="5" t="n">
        <v>700000</v>
      </c>
    </row>
    <row r="48" spans="1:5">
      <c r="A48" s="4" t="s">
        <v>707</v>
      </c>
    </row>
    <row r="49" spans="1:5">
      <c r="A49" s="3" t="s">
        <v>690</v>
      </c>
    </row>
    <row r="50" spans="1:5">
      <c r="A50" s="4" t="s">
        <v>691</v>
      </c>
      <c r="B50" s="5" t="n">
        <v>2500000</v>
      </c>
      <c r="C50" s="5" t="n">
        <v>3500000</v>
      </c>
      <c r="D50" s="5" t="n">
        <v>5100000</v>
      </c>
    </row>
    <row r="51" spans="1:5">
      <c r="A51" s="4" t="s">
        <v>692</v>
      </c>
      <c r="B51" s="5" t="n">
        <v>3100000</v>
      </c>
      <c r="C51" s="6" t="n">
        <v>7100000</v>
      </c>
      <c r="D51" s="6" t="n">
        <v>2700000</v>
      </c>
    </row>
    <row r="52" spans="1:5">
      <c r="A52" s="4" t="s">
        <v>693</v>
      </c>
      <c r="B5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8</v>
      </c>
    </row>
    <row r="3" spans="1:4">
      <c r="A3" s="3" t="s">
        <v>709</v>
      </c>
    </row>
    <row r="4" spans="1:4">
      <c r="A4" s="4" t="s">
        <v>516</v>
      </c>
      <c r="B4" s="6" t="n">
        <v>2843</v>
      </c>
      <c r="C4" s="6" t="n">
        <v>7266</v>
      </c>
      <c r="D4" s="6" t="n">
        <v>2306</v>
      </c>
    </row>
    <row r="5" spans="1:4">
      <c r="A5" s="4" t="s">
        <v>710</v>
      </c>
      <c r="B5" s="5" t="n">
        <v>6516</v>
      </c>
      <c r="C5" s="5" t="n">
        <v>17708</v>
      </c>
      <c r="D5" s="5" t="n">
        <v>17174</v>
      </c>
    </row>
    <row r="6" spans="1:4">
      <c r="A6" s="4" t="s">
        <v>711</v>
      </c>
      <c r="B6" s="5" t="n">
        <v>-8434</v>
      </c>
      <c r="C6" s="5" t="n">
        <v>-22172</v>
      </c>
      <c r="D6" s="5" t="n">
        <v>-11937</v>
      </c>
    </row>
    <row r="7" spans="1:4">
      <c r="A7" s="4" t="s">
        <v>712</v>
      </c>
      <c r="B7" s="5" t="n">
        <v>-213</v>
      </c>
      <c r="C7" s="5" t="n">
        <v>41</v>
      </c>
      <c r="D7" s="5" t="n">
        <v>-277</v>
      </c>
    </row>
    <row r="8" spans="1:4">
      <c r="A8" s="4" t="s">
        <v>519</v>
      </c>
      <c r="B8" s="5" t="n">
        <v>712</v>
      </c>
      <c r="C8" s="5" t="n">
        <v>2843</v>
      </c>
      <c r="D8" s="5" t="n">
        <v>7266</v>
      </c>
    </row>
    <row r="9" spans="1:4">
      <c r="A9" s="4" t="s">
        <v>713</v>
      </c>
      <c r="B9" s="5" t="n">
        <v>712</v>
      </c>
      <c r="C9" s="5" t="n">
        <v>2220</v>
      </c>
    </row>
    <row r="10" spans="1:4">
      <c r="A10" s="4" t="s">
        <v>714</v>
      </c>
      <c r="B10" s="5" t="n">
        <v>0</v>
      </c>
    </row>
    <row r="11" spans="1:4">
      <c r="A11" s="4" t="s">
        <v>715</v>
      </c>
    </row>
    <row r="12" spans="1:4">
      <c r="A12" s="3" t="s">
        <v>709</v>
      </c>
    </row>
    <row r="13" spans="1:4">
      <c r="A13" s="4" t="s">
        <v>516</v>
      </c>
      <c r="B13" s="5" t="n">
        <v>1881</v>
      </c>
      <c r="C13" s="5" t="n">
        <v>230</v>
      </c>
      <c r="D13" s="5" t="n">
        <v>0</v>
      </c>
    </row>
    <row r="14" spans="1:4">
      <c r="A14" s="4" t="s">
        <v>710</v>
      </c>
      <c r="B14" s="5" t="n">
        <v>-36</v>
      </c>
      <c r="C14" s="5" t="n">
        <v>4794</v>
      </c>
      <c r="D14" s="5" t="n">
        <v>1555</v>
      </c>
    </row>
    <row r="15" spans="1:4">
      <c r="A15" s="4" t="s">
        <v>711</v>
      </c>
      <c r="B15" s="5" t="n">
        <v>-1404</v>
      </c>
      <c r="C15" s="5" t="n">
        <v>-3125</v>
      </c>
      <c r="D15" s="5" t="n">
        <v>-1325</v>
      </c>
    </row>
    <row r="16" spans="1:4">
      <c r="A16" s="4" t="s">
        <v>712</v>
      </c>
      <c r="B16" s="5" t="n">
        <v>-213</v>
      </c>
      <c r="C16" s="5" t="n">
        <v>-18</v>
      </c>
      <c r="D16" s="5" t="n">
        <v>0</v>
      </c>
    </row>
    <row r="17" spans="1:4">
      <c r="A17" s="4" t="s">
        <v>519</v>
      </c>
      <c r="B17" s="5" t="n">
        <v>228</v>
      </c>
      <c r="C17" s="5" t="n">
        <v>1881</v>
      </c>
      <c r="D17" s="5" t="n">
        <v>230</v>
      </c>
    </row>
    <row r="18" spans="1:4">
      <c r="A18" s="4" t="s">
        <v>713</v>
      </c>
      <c r="B18" s="5" t="n">
        <v>228</v>
      </c>
    </row>
    <row r="19" spans="1:4">
      <c r="A19" s="4" t="s">
        <v>714</v>
      </c>
      <c r="B19" s="5" t="n">
        <v>0</v>
      </c>
    </row>
    <row r="20" spans="1:4">
      <c r="A20" s="4" t="s">
        <v>716</v>
      </c>
    </row>
    <row r="21" spans="1:4">
      <c r="A21" s="3" t="s">
        <v>709</v>
      </c>
    </row>
    <row r="22" spans="1:4">
      <c r="A22" s="4" t="s">
        <v>516</v>
      </c>
      <c r="B22" s="5" t="n">
        <v>962</v>
      </c>
      <c r="C22" s="5" t="n">
        <v>7036</v>
      </c>
      <c r="D22" s="5" t="n">
        <v>2306</v>
      </c>
    </row>
    <row r="23" spans="1:4">
      <c r="A23" s="4" t="s">
        <v>710</v>
      </c>
      <c r="B23" s="5" t="n">
        <v>6552</v>
      </c>
      <c r="C23" s="5" t="n">
        <v>12914</v>
      </c>
      <c r="D23" s="5" t="n">
        <v>15619</v>
      </c>
    </row>
    <row r="24" spans="1:4">
      <c r="A24" s="4" t="s">
        <v>711</v>
      </c>
      <c r="B24" s="5" t="n">
        <v>-7030</v>
      </c>
      <c r="C24" s="5" t="n">
        <v>-19047</v>
      </c>
      <c r="D24" s="5" t="n">
        <v>-10612</v>
      </c>
    </row>
    <row r="25" spans="1:4">
      <c r="A25" s="4" t="s">
        <v>712</v>
      </c>
      <c r="B25" s="5" t="n">
        <v>0</v>
      </c>
      <c r="C25" s="5" t="n">
        <v>59</v>
      </c>
      <c r="D25" s="5" t="n">
        <v>-277</v>
      </c>
    </row>
    <row r="26" spans="1:4">
      <c r="A26" s="4" t="s">
        <v>519</v>
      </c>
      <c r="B26" s="5" t="n">
        <v>484</v>
      </c>
      <c r="C26" s="6" t="n">
        <v>962</v>
      </c>
      <c r="D26" s="6" t="n">
        <v>7036</v>
      </c>
    </row>
    <row r="27" spans="1:4">
      <c r="A27" s="4" t="s">
        <v>713</v>
      </c>
      <c r="B27" s="5" t="n">
        <v>484</v>
      </c>
    </row>
    <row r="28" spans="1:4">
      <c r="A28" s="4" t="s">
        <v>714</v>
      </c>
      <c r="B2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8</v>
      </c>
    </row>
    <row r="3" spans="1:4">
      <c r="A3" s="3" t="s">
        <v>718</v>
      </c>
    </row>
    <row r="4" spans="1:4">
      <c r="A4" s="4" t="s">
        <v>719</v>
      </c>
      <c r="B4" s="6" t="n">
        <v>0</v>
      </c>
      <c r="C4" s="6" t="n">
        <v>1797</v>
      </c>
      <c r="D4" s="6" t="n">
        <v>29510</v>
      </c>
    </row>
    <row r="5" spans="1:4">
      <c r="A5" s="4" t="s">
        <v>720</v>
      </c>
      <c r="B5" s="5" t="n">
        <v>0</v>
      </c>
      <c r="C5" s="5" t="n">
        <v>3663</v>
      </c>
      <c r="D5" s="5" t="n">
        <v>30797</v>
      </c>
    </row>
    <row r="6" spans="1:4">
      <c r="A6" s="4" t="s">
        <v>721</v>
      </c>
      <c r="B6" s="5" t="n">
        <v>0</v>
      </c>
      <c r="C6" s="5" t="n">
        <v>-143</v>
      </c>
      <c r="D6" s="5" t="n">
        <v>1287</v>
      </c>
    </row>
    <row r="7" spans="1:4">
      <c r="A7" s="4" t="s">
        <v>722</v>
      </c>
      <c r="B7" s="6" t="n">
        <v>0</v>
      </c>
      <c r="C7" s="5" t="n">
        <v>2009</v>
      </c>
      <c r="D7" s="5" t="n">
        <v>0</v>
      </c>
    </row>
    <row r="8" spans="1:4">
      <c r="A8" s="4" t="s">
        <v>168</v>
      </c>
    </row>
    <row r="9" spans="1:4">
      <c r="A9" s="3" t="s">
        <v>718</v>
      </c>
    </row>
    <row r="10" spans="1:4">
      <c r="A10" s="4" t="s">
        <v>723</v>
      </c>
      <c r="C10" s="6" t="n">
        <v>1500</v>
      </c>
      <c r="D10" s="6" t="n">
        <v>1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8</v>
      </c>
    </row>
    <row r="3" spans="1:4">
      <c r="A3" s="3" t="s">
        <v>221</v>
      </c>
    </row>
    <row r="4" spans="1:4">
      <c r="A4" s="4" t="s">
        <v>725</v>
      </c>
      <c r="B4" s="6" t="n">
        <v>0</v>
      </c>
      <c r="C4" s="6" t="n">
        <v>2009</v>
      </c>
      <c r="D4" s="6" t="n">
        <v>0</v>
      </c>
    </row>
    <row r="5" spans="1:4">
      <c r="A5" s="4" t="s">
        <v>721</v>
      </c>
      <c r="B5" s="5" t="n">
        <v>0</v>
      </c>
      <c r="C5" s="5" t="n">
        <v>-143</v>
      </c>
      <c r="D5" s="5" t="n">
        <v>1287</v>
      </c>
    </row>
    <row r="6" spans="1:4">
      <c r="A6" s="4" t="s">
        <v>720</v>
      </c>
      <c r="B6" s="5" t="n">
        <v>0</v>
      </c>
      <c r="C6" s="5" t="n">
        <v>-3663</v>
      </c>
      <c r="D6" s="5" t="n">
        <v>-30797</v>
      </c>
    </row>
    <row r="7" spans="1:4">
      <c r="A7" s="4" t="s">
        <v>726</v>
      </c>
      <c r="B7" s="6" t="n">
        <v>0</v>
      </c>
      <c r="C7" s="6" t="n">
        <v>-1797</v>
      </c>
      <c r="D7" s="6" t="n">
        <v>-295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61246</v>
      </c>
      <c r="C3" s="6" t="n">
        <v>0</v>
      </c>
    </row>
    <row r="4" spans="1:3">
      <c r="A4" s="4" t="s">
        <v>495</v>
      </c>
    </row>
    <row r="5" spans="1:3">
      <c r="A5" s="3" t="s">
        <v>728</v>
      </c>
    </row>
    <row r="6" spans="1:3">
      <c r="A6" s="4" t="s">
        <v>730</v>
      </c>
      <c r="B6" s="5" t="n">
        <v>65000</v>
      </c>
    </row>
    <row r="7" spans="1:3">
      <c r="A7" s="4" t="s">
        <v>731</v>
      </c>
      <c r="B7" s="5" t="n">
        <v>-3754</v>
      </c>
    </row>
    <row r="8" spans="1:3">
      <c r="A8" s="4" t="s">
        <v>729</v>
      </c>
      <c r="B8" s="6" t="n">
        <v>612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 customWidth="1" max="5" min="5" width="21"/>
    <col customWidth="1" max="6" min="6" width="21"/>
  </cols>
  <sheetData>
    <row r="1" spans="1:6">
      <c r="A1" s="1" t="s">
        <v>732</v>
      </c>
      <c r="B1" s="2" t="s">
        <v>733</v>
      </c>
      <c r="C1" s="2" t="s">
        <v>734</v>
      </c>
      <c r="D1" s="2" t="s">
        <v>673</v>
      </c>
      <c r="E1" s="2" t="s">
        <v>514</v>
      </c>
      <c r="F1" s="2" t="s">
        <v>122</v>
      </c>
    </row>
    <row r="2" spans="1:6">
      <c r="A2" s="3" t="s">
        <v>728</v>
      </c>
    </row>
    <row r="3" spans="1:6">
      <c r="A3" s="4" t="s">
        <v>151</v>
      </c>
      <c r="D3" s="6" t="n">
        <v>60941000</v>
      </c>
      <c r="E3" s="6" t="n">
        <v>0</v>
      </c>
      <c r="F3" s="6" t="n">
        <v>22768000</v>
      </c>
    </row>
    <row r="4" spans="1:6">
      <c r="A4" s="4" t="s">
        <v>735</v>
      </c>
      <c r="C4" s="6" t="n">
        <v>2100000</v>
      </c>
    </row>
    <row r="5" spans="1:6">
      <c r="A5" s="4" t="s">
        <v>495</v>
      </c>
    </row>
    <row r="6" spans="1:6">
      <c r="A6" s="3" t="s">
        <v>728</v>
      </c>
    </row>
    <row r="7" spans="1:6">
      <c r="A7" s="4" t="s">
        <v>730</v>
      </c>
      <c r="D7" s="5" t="n">
        <v>65000000</v>
      </c>
    </row>
    <row r="8" spans="1:6">
      <c r="A8" s="4" t="s">
        <v>736</v>
      </c>
      <c r="D8" s="6" t="n">
        <v>3754000</v>
      </c>
    </row>
    <row r="9" spans="1:6">
      <c r="A9" s="4" t="s">
        <v>737</v>
      </c>
    </row>
    <row r="10" spans="1:6">
      <c r="A10" s="3" t="s">
        <v>728</v>
      </c>
    </row>
    <row r="11" spans="1:6">
      <c r="A11" s="4" t="s">
        <v>730</v>
      </c>
      <c r="B11" s="6" t="n">
        <v>65000000</v>
      </c>
    </row>
    <row r="12" spans="1:6">
      <c r="A12" s="4" t="s">
        <v>497</v>
      </c>
      <c r="B12" s="4" t="s">
        <v>498</v>
      </c>
      <c r="D12" s="4" t="s">
        <v>498</v>
      </c>
    </row>
    <row r="13" spans="1:6">
      <c r="A13" s="4" t="s">
        <v>738</v>
      </c>
      <c r="B13" s="4" t="s">
        <v>739</v>
      </c>
    </row>
    <row r="14" spans="1:6">
      <c r="A14" s="4" t="s">
        <v>151</v>
      </c>
      <c r="B14" s="6" t="n">
        <v>61600000</v>
      </c>
    </row>
    <row r="15" spans="1:6">
      <c r="A15" s="4" t="s">
        <v>736</v>
      </c>
      <c r="B15" s="5" t="n">
        <v>3400000</v>
      </c>
      <c r="D15" s="6" t="n">
        <v>3200000</v>
      </c>
    </row>
    <row r="16" spans="1:6">
      <c r="A16" s="4" t="s">
        <v>740</v>
      </c>
      <c r="B16" s="6" t="n">
        <v>600000</v>
      </c>
    </row>
    <row r="17" spans="1:6">
      <c r="A17" s="4" t="s">
        <v>741</v>
      </c>
      <c r="B17" s="7" t="n">
        <v>1.95</v>
      </c>
    </row>
    <row r="18" spans="1:6">
      <c r="A18" s="4" t="s">
        <v>742</v>
      </c>
      <c r="D18" s="5" t="n">
        <v>1400000</v>
      </c>
    </row>
    <row r="19" spans="1:6">
      <c r="A19" s="4" t="s">
        <v>743</v>
      </c>
      <c r="B19" s="5" t="n">
        <v>20</v>
      </c>
    </row>
    <row r="20" spans="1:6">
      <c r="A20" s="4" t="s">
        <v>744</v>
      </c>
      <c r="B20" s="4" t="s">
        <v>745</v>
      </c>
    </row>
    <row r="21" spans="1:6">
      <c r="A21" s="4" t="s">
        <v>746</v>
      </c>
      <c r="B21" s="4" t="s">
        <v>747</v>
      </c>
    </row>
    <row r="22" spans="1:6">
      <c r="A22" s="4" t="s">
        <v>748</v>
      </c>
      <c r="B22" s="4" t="s">
        <v>749</v>
      </c>
    </row>
    <row r="23" spans="1:6">
      <c r="A23" s="4" t="s">
        <v>750</v>
      </c>
      <c r="B23" s="4" t="s">
        <v>739</v>
      </c>
    </row>
    <row r="24" spans="1:6">
      <c r="A24" s="4" t="s">
        <v>751</v>
      </c>
      <c r="B24" s="6" t="n">
        <v>0</v>
      </c>
      <c r="D24" s="5" t="n">
        <v>0</v>
      </c>
    </row>
    <row r="25" spans="1:6">
      <c r="A25" s="4" t="s">
        <v>735</v>
      </c>
      <c r="D25" s="6" t="n">
        <v>6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2</v>
      </c>
      <c r="B1" s="2" t="s">
        <v>753</v>
      </c>
      <c r="C1" s="2" t="s">
        <v>673</v>
      </c>
      <c r="D1" s="2" t="s">
        <v>514</v>
      </c>
      <c r="E1" s="2" t="s">
        <v>122</v>
      </c>
      <c r="F1" s="2" t="s">
        <v>734</v>
      </c>
      <c r="G1" s="2" t="s">
        <v>754</v>
      </c>
    </row>
    <row r="2" spans="1:7">
      <c r="A2" s="3" t="s">
        <v>755</v>
      </c>
    </row>
    <row r="3" spans="1:7">
      <c r="A3" s="4" t="s">
        <v>756</v>
      </c>
      <c r="C3" s="6" t="n">
        <v>0</v>
      </c>
      <c r="D3" s="6" t="n">
        <v>10437000</v>
      </c>
      <c r="E3" s="6" t="n">
        <v>2496000</v>
      </c>
    </row>
    <row r="4" spans="1:7">
      <c r="A4" s="4" t="s">
        <v>757</v>
      </c>
      <c r="D4" s="6" t="n">
        <v>0</v>
      </c>
    </row>
    <row r="5" spans="1:7">
      <c r="A5" s="4" t="s">
        <v>758</v>
      </c>
    </row>
    <row r="6" spans="1:7">
      <c r="A6" s="3" t="s">
        <v>755</v>
      </c>
    </row>
    <row r="7" spans="1:7">
      <c r="A7" s="4" t="s">
        <v>759</v>
      </c>
      <c r="F7" s="6" t="n">
        <v>50000000</v>
      </c>
      <c r="G7" s="6" t="n">
        <v>50000000</v>
      </c>
    </row>
    <row r="8" spans="1:7">
      <c r="A8" s="4" t="s">
        <v>760</v>
      </c>
      <c r="D8" s="4" t="s">
        <v>761</v>
      </c>
    </row>
    <row r="9" spans="1:7">
      <c r="A9" s="4" t="s">
        <v>756</v>
      </c>
      <c r="D9" s="6" t="n">
        <v>300000</v>
      </c>
      <c r="E9" s="6" t="n">
        <v>1200000</v>
      </c>
    </row>
    <row r="10" spans="1:7">
      <c r="A10" s="4" t="s">
        <v>762</v>
      </c>
    </row>
    <row r="11" spans="1:7">
      <c r="A11" s="3" t="s">
        <v>755</v>
      </c>
    </row>
    <row r="12" spans="1:7">
      <c r="A12" s="4" t="s">
        <v>763</v>
      </c>
      <c r="D12" s="4" t="s">
        <v>764</v>
      </c>
    </row>
    <row r="13" spans="1:7">
      <c r="A13" s="4" t="s">
        <v>765</v>
      </c>
    </row>
    <row r="14" spans="1:7">
      <c r="A14" s="3" t="s">
        <v>755</v>
      </c>
    </row>
    <row r="15" spans="1:7">
      <c r="A15" s="4" t="s">
        <v>760</v>
      </c>
      <c r="B15" s="4" t="s">
        <v>766</v>
      </c>
    </row>
    <row r="16" spans="1:7">
      <c r="A16" s="4" t="s">
        <v>767</v>
      </c>
    </row>
    <row r="17" spans="1:7">
      <c r="A17" s="3" t="s">
        <v>755</v>
      </c>
    </row>
    <row r="18" spans="1:7">
      <c r="A18" s="4" t="s">
        <v>760</v>
      </c>
      <c r="B18" s="4" t="s">
        <v>768</v>
      </c>
    </row>
    <row r="19" spans="1:7">
      <c r="A19" s="4" t="s">
        <v>769</v>
      </c>
    </row>
    <row r="20" spans="1:7">
      <c r="A20" s="3" t="s">
        <v>755</v>
      </c>
    </row>
    <row r="21" spans="1:7">
      <c r="A21" s="4" t="s">
        <v>763</v>
      </c>
      <c r="B21" s="4" t="s">
        <v>770</v>
      </c>
    </row>
    <row r="22" spans="1:7">
      <c r="A22" s="4" t="s">
        <v>771</v>
      </c>
    </row>
    <row r="23" spans="1:7">
      <c r="A23" s="3" t="s">
        <v>755</v>
      </c>
    </row>
    <row r="24" spans="1:7">
      <c r="A24" s="4" t="s">
        <v>772</v>
      </c>
      <c r="B24" s="6" t="n">
        <v>15000000</v>
      </c>
    </row>
    <row r="25" spans="1:7">
      <c r="A25" s="4" t="s">
        <v>773</v>
      </c>
      <c r="B25" s="4" t="s">
        <v>774</v>
      </c>
    </row>
    <row r="26" spans="1:7">
      <c r="A26" s="4" t="s">
        <v>775</v>
      </c>
    </row>
    <row r="27" spans="1:7">
      <c r="A27" s="3" t="s">
        <v>755</v>
      </c>
    </row>
    <row r="28" spans="1:7">
      <c r="A28" s="4" t="s">
        <v>756</v>
      </c>
      <c r="B28" s="6" t="n">
        <v>45000</v>
      </c>
    </row>
    <row r="29" spans="1:7">
      <c r="A29" s="4" t="s">
        <v>776</v>
      </c>
    </row>
    <row r="30" spans="1:7">
      <c r="A30" s="3" t="s">
        <v>755</v>
      </c>
    </row>
    <row r="31" spans="1:7">
      <c r="A31" s="4" t="s">
        <v>777</v>
      </c>
      <c r="B31" s="4" t="s">
        <v>778</v>
      </c>
    </row>
    <row r="32" spans="1:7">
      <c r="A32" s="4" t="s">
        <v>779</v>
      </c>
      <c r="B32" s="8" t="n">
        <v>1.1</v>
      </c>
    </row>
    <row r="33" spans="1:7">
      <c r="A33" s="4" t="s">
        <v>780</v>
      </c>
    </row>
    <row r="34" spans="1:7">
      <c r="A34" s="3" t="s">
        <v>755</v>
      </c>
    </row>
    <row r="35" spans="1:7">
      <c r="A35" s="4" t="s">
        <v>781</v>
      </c>
      <c r="B35" s="4" t="s">
        <v>768</v>
      </c>
    </row>
    <row r="36" spans="1:7">
      <c r="A36" s="4" t="s">
        <v>782</v>
      </c>
    </row>
    <row r="37" spans="1:7">
      <c r="A37" s="3" t="s">
        <v>755</v>
      </c>
    </row>
    <row r="38" spans="1:7">
      <c r="A38" s="4" t="s">
        <v>781</v>
      </c>
      <c r="B38" s="4" t="s">
        <v>774</v>
      </c>
    </row>
    <row r="39" spans="1:7">
      <c r="A39" s="4" t="s">
        <v>783</v>
      </c>
    </row>
    <row r="40" spans="1:7">
      <c r="A40" s="3" t="s">
        <v>755</v>
      </c>
    </row>
    <row r="41" spans="1:7">
      <c r="A41" s="4" t="s">
        <v>781</v>
      </c>
      <c r="B41" s="4" t="s">
        <v>784</v>
      </c>
    </row>
    <row r="42" spans="1:7">
      <c r="A42" s="4" t="s">
        <v>785</v>
      </c>
    </row>
    <row r="43" spans="1:7">
      <c r="A43" s="3" t="s">
        <v>755</v>
      </c>
    </row>
    <row r="44" spans="1:7">
      <c r="A44" s="4" t="s">
        <v>786</v>
      </c>
      <c r="B44" s="4" t="s">
        <v>434</v>
      </c>
    </row>
    <row r="45" spans="1:7">
      <c r="A45" s="4" t="s">
        <v>759</v>
      </c>
      <c r="B45" s="6" t="n">
        <v>40000000</v>
      </c>
    </row>
    <row r="46" spans="1:7">
      <c r="A46" s="4" t="s">
        <v>757</v>
      </c>
      <c r="C46" s="6" t="n">
        <v>0</v>
      </c>
    </row>
    <row r="47" spans="1:7">
      <c r="A47" s="4" t="s">
        <v>787</v>
      </c>
    </row>
    <row r="48" spans="1:7">
      <c r="A48" s="3" t="s">
        <v>755</v>
      </c>
    </row>
    <row r="49" spans="1:7">
      <c r="A49" s="4" t="s">
        <v>759</v>
      </c>
      <c r="B49" s="6" t="n">
        <v>1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s>
  <sheetData>
    <row r="1" spans="1:8">
      <c r="A1" s="1" t="s">
        <v>788</v>
      </c>
      <c r="B1" s="2" t="s">
        <v>789</v>
      </c>
      <c r="C1" s="2" t="s">
        <v>790</v>
      </c>
      <c r="D1" s="2" t="s">
        <v>791</v>
      </c>
      <c r="E1" s="2" t="s">
        <v>792</v>
      </c>
      <c r="F1" s="2" t="s">
        <v>2</v>
      </c>
      <c r="G1" s="2" t="s">
        <v>32</v>
      </c>
      <c r="H1" s="2" t="s">
        <v>78</v>
      </c>
    </row>
    <row r="2" spans="1:8">
      <c r="A2" s="3" t="s">
        <v>728</v>
      </c>
    </row>
    <row r="3" spans="1:8">
      <c r="A3" s="4" t="s">
        <v>793</v>
      </c>
      <c r="E3" s="6" t="n">
        <v>50000000</v>
      </c>
    </row>
    <row r="4" spans="1:8">
      <c r="A4" s="4" t="s">
        <v>794</v>
      </c>
      <c r="E4" s="4" t="s">
        <v>795</v>
      </c>
    </row>
    <row r="5" spans="1:8">
      <c r="A5" s="4" t="s">
        <v>796</v>
      </c>
      <c r="D5" s="4" t="s">
        <v>797</v>
      </c>
    </row>
    <row r="6" spans="1:8">
      <c r="A6" s="4" t="s">
        <v>798</v>
      </c>
      <c r="C6" s="6" t="n">
        <v>2100000</v>
      </c>
    </row>
    <row r="7" spans="1:8">
      <c r="A7" s="4" t="s">
        <v>757</v>
      </c>
      <c r="G7" s="6" t="n">
        <v>0</v>
      </c>
    </row>
    <row r="8" spans="1:8">
      <c r="A8" s="4" t="s">
        <v>799</v>
      </c>
      <c r="B8" s="6" t="n">
        <v>25000000</v>
      </c>
    </row>
    <row r="9" spans="1:8">
      <c r="A9" s="4" t="s">
        <v>800</v>
      </c>
      <c r="F9" s="6" t="n">
        <v>0</v>
      </c>
      <c r="G9" s="5" t="n">
        <v>2120000</v>
      </c>
      <c r="H9" s="6" t="n">
        <v>26000000</v>
      </c>
    </row>
    <row r="10" spans="1:8">
      <c r="A10" s="4" t="s">
        <v>801</v>
      </c>
      <c r="C10" s="5" t="n">
        <v>500000</v>
      </c>
    </row>
    <row r="11" spans="1:8">
      <c r="A11" s="4" t="s">
        <v>802</v>
      </c>
      <c r="B11" s="5" t="n">
        <v>45000000</v>
      </c>
    </row>
    <row r="12" spans="1:8">
      <c r="A12" s="4" t="s">
        <v>803</v>
      </c>
      <c r="B12" s="6" t="n">
        <v>700000</v>
      </c>
    </row>
    <row r="13" spans="1:8">
      <c r="A13" s="4" t="s">
        <v>756</v>
      </c>
      <c r="F13" s="6" t="n">
        <v>0</v>
      </c>
      <c r="G13" s="5" t="n">
        <v>10437000</v>
      </c>
      <c r="H13" s="5" t="n">
        <v>2496000</v>
      </c>
    </row>
    <row r="14" spans="1:8">
      <c r="A14" s="4" t="s">
        <v>804</v>
      </c>
    </row>
    <row r="15" spans="1:8">
      <c r="A15" s="3" t="s">
        <v>728</v>
      </c>
    </row>
    <row r="16" spans="1:8">
      <c r="A16" s="4" t="s">
        <v>805</v>
      </c>
      <c r="G16" s="6" t="n">
        <v>4800000</v>
      </c>
    </row>
    <row r="17" spans="1:8">
      <c r="A17" s="4" t="s">
        <v>444</v>
      </c>
    </row>
    <row r="18" spans="1:8">
      <c r="A18" s="3" t="s">
        <v>728</v>
      </c>
    </row>
    <row r="19" spans="1:8">
      <c r="A19" s="4" t="s">
        <v>806</v>
      </c>
      <c r="D19" s="4" t="s">
        <v>807</v>
      </c>
    </row>
    <row r="20" spans="1:8">
      <c r="A20" s="4" t="s">
        <v>758</v>
      </c>
    </row>
    <row r="21" spans="1:8">
      <c r="A21" s="3" t="s">
        <v>728</v>
      </c>
    </row>
    <row r="22" spans="1:8">
      <c r="A22" s="4" t="s">
        <v>759</v>
      </c>
      <c r="C22" s="5" t="n">
        <v>50000000</v>
      </c>
      <c r="D22" s="6" t="n">
        <v>50000000</v>
      </c>
    </row>
    <row r="23" spans="1:8">
      <c r="A23" s="4" t="s">
        <v>760</v>
      </c>
      <c r="G23" s="4" t="s">
        <v>761</v>
      </c>
    </row>
    <row r="24" spans="1:8">
      <c r="A24" s="4" t="s">
        <v>756</v>
      </c>
      <c r="G24" s="6" t="n">
        <v>300000</v>
      </c>
      <c r="H24" s="6" t="n">
        <v>1200000</v>
      </c>
    </row>
    <row r="25" spans="1:8">
      <c r="A25" s="4" t="s">
        <v>808</v>
      </c>
    </row>
    <row r="26" spans="1:8">
      <c r="A26" s="3" t="s">
        <v>728</v>
      </c>
    </row>
    <row r="27" spans="1:8">
      <c r="A27" s="4" t="s">
        <v>759</v>
      </c>
      <c r="D27" s="5" t="n">
        <v>80000000</v>
      </c>
    </row>
    <row r="28" spans="1:8">
      <c r="A28" s="4" t="s">
        <v>809</v>
      </c>
    </row>
    <row r="29" spans="1:8">
      <c r="A29" s="3" t="s">
        <v>728</v>
      </c>
    </row>
    <row r="30" spans="1:8">
      <c r="A30" s="4" t="s">
        <v>759</v>
      </c>
      <c r="C30" s="6" t="n">
        <v>25000000</v>
      </c>
    </row>
    <row r="31" spans="1:8">
      <c r="A31" s="4" t="s">
        <v>786</v>
      </c>
      <c r="C31" s="4" t="s">
        <v>435</v>
      </c>
    </row>
    <row r="32" spans="1:8">
      <c r="A32" s="4" t="s">
        <v>810</v>
      </c>
    </row>
    <row r="33" spans="1:8">
      <c r="A33" s="3" t="s">
        <v>728</v>
      </c>
    </row>
    <row r="34" spans="1:8">
      <c r="A34" s="4" t="s">
        <v>811</v>
      </c>
      <c r="C34" s="6" t="n">
        <v>10000000</v>
      </c>
    </row>
    <row r="35" spans="1:8">
      <c r="A35" s="4" t="s">
        <v>812</v>
      </c>
    </row>
    <row r="36" spans="1:8">
      <c r="A36" s="3" t="s">
        <v>728</v>
      </c>
    </row>
    <row r="37" spans="1:8">
      <c r="A37" s="4" t="s">
        <v>793</v>
      </c>
      <c r="E37" s="6" t="n">
        <v>45000000</v>
      </c>
    </row>
    <row r="38" spans="1:8">
      <c r="A38" s="4" t="s">
        <v>813</v>
      </c>
    </row>
    <row r="39" spans="1:8">
      <c r="A39" s="3" t="s">
        <v>728</v>
      </c>
    </row>
    <row r="40" spans="1:8">
      <c r="A40" s="4" t="s">
        <v>759</v>
      </c>
      <c r="C40" s="5" t="n">
        <v>80000000</v>
      </c>
    </row>
    <row r="41" spans="1:8">
      <c r="A41" s="4" t="s">
        <v>814</v>
      </c>
    </row>
    <row r="42" spans="1:8">
      <c r="A42" s="3" t="s">
        <v>728</v>
      </c>
    </row>
    <row r="43" spans="1:8">
      <c r="A43" s="4" t="s">
        <v>798</v>
      </c>
      <c r="D43" s="5" t="n">
        <v>200000</v>
      </c>
    </row>
    <row r="44" spans="1:8">
      <c r="A44" s="4" t="s">
        <v>815</v>
      </c>
    </row>
    <row r="45" spans="1:8">
      <c r="A45" s="3" t="s">
        <v>728</v>
      </c>
    </row>
    <row r="46" spans="1:8">
      <c r="A46" s="4" t="s">
        <v>730</v>
      </c>
      <c r="D46" s="6" t="n">
        <v>25000000</v>
      </c>
    </row>
    <row r="47" spans="1:8">
      <c r="A47" s="4" t="s">
        <v>816</v>
      </c>
    </row>
    <row r="48" spans="1:8">
      <c r="A48" s="3" t="s">
        <v>728</v>
      </c>
    </row>
    <row r="49" spans="1:8">
      <c r="A49" s="4" t="s">
        <v>793</v>
      </c>
      <c r="C49" s="5" t="n">
        <v>100000000</v>
      </c>
    </row>
    <row r="50" spans="1:8">
      <c r="A50" s="4" t="s">
        <v>817</v>
      </c>
    </row>
    <row r="51" spans="1:8">
      <c r="A51" s="3" t="s">
        <v>728</v>
      </c>
    </row>
    <row r="52" spans="1:8">
      <c r="A52" s="4" t="s">
        <v>799</v>
      </c>
      <c r="C52" s="5" t="n">
        <v>15000000</v>
      </c>
    </row>
    <row r="53" spans="1:8">
      <c r="A53" s="4" t="s">
        <v>818</v>
      </c>
    </row>
    <row r="54" spans="1:8">
      <c r="A54" s="3" t="s">
        <v>728</v>
      </c>
    </row>
    <row r="55" spans="1:8">
      <c r="A55" s="4" t="s">
        <v>757</v>
      </c>
      <c r="C55" s="5" t="n">
        <v>15000000</v>
      </c>
    </row>
    <row r="56" spans="1:8">
      <c r="A56" s="4" t="s">
        <v>819</v>
      </c>
    </row>
    <row r="57" spans="1:8">
      <c r="A57" s="3" t="s">
        <v>728</v>
      </c>
    </row>
    <row r="58" spans="1:8">
      <c r="A58" s="4" t="s">
        <v>800</v>
      </c>
      <c r="C58" s="5" t="n">
        <v>20000000</v>
      </c>
    </row>
    <row r="59" spans="1:8">
      <c r="A59" s="4" t="s">
        <v>820</v>
      </c>
    </row>
    <row r="60" spans="1:8">
      <c r="A60" s="3" t="s">
        <v>728</v>
      </c>
    </row>
    <row r="61" spans="1:8">
      <c r="A61" s="4" t="s">
        <v>800</v>
      </c>
      <c r="C61" s="6" t="n">
        <v>25000000</v>
      </c>
    </row>
    <row r="62" spans="1:8">
      <c r="A62" s="4" t="s">
        <v>821</v>
      </c>
    </row>
    <row r="63" spans="1:8">
      <c r="A63" s="3" t="s">
        <v>728</v>
      </c>
    </row>
    <row r="64" spans="1:8">
      <c r="A64" s="4" t="s">
        <v>822</v>
      </c>
      <c r="C64" s="4" t="s">
        <v>766</v>
      </c>
    </row>
    <row r="65" spans="1:8">
      <c r="A65" s="4" t="s">
        <v>823</v>
      </c>
    </row>
    <row r="66" spans="1:8">
      <c r="A66" s="3" t="s">
        <v>728</v>
      </c>
    </row>
    <row r="67" spans="1:8">
      <c r="A67" s="4" t="s">
        <v>822</v>
      </c>
      <c r="C67" s="4" t="s">
        <v>824</v>
      </c>
    </row>
    <row r="68" spans="1:8">
      <c r="A68" s="4" t="s">
        <v>825</v>
      </c>
    </row>
    <row r="69" spans="1:8">
      <c r="A69" s="3" t="s">
        <v>728</v>
      </c>
    </row>
    <row r="70" spans="1:8">
      <c r="A70" s="4" t="s">
        <v>822</v>
      </c>
      <c r="C70" s="4" t="s">
        <v>826</v>
      </c>
    </row>
    <row r="71" spans="1:8">
      <c r="A71" s="4" t="s">
        <v>827</v>
      </c>
    </row>
    <row r="72" spans="1:8">
      <c r="A72" s="3" t="s">
        <v>728</v>
      </c>
    </row>
    <row r="73" spans="1:8">
      <c r="A73" s="4" t="s">
        <v>822</v>
      </c>
      <c r="C73" s="4" t="s">
        <v>828</v>
      </c>
    </row>
    <row r="74" spans="1:8">
      <c r="A74" s="4" t="s">
        <v>829</v>
      </c>
    </row>
    <row r="75" spans="1:8">
      <c r="A75" s="3" t="s">
        <v>728</v>
      </c>
    </row>
    <row r="76" spans="1:8">
      <c r="A76" s="4" t="s">
        <v>822</v>
      </c>
      <c r="C76" s="4" t="s">
        <v>830</v>
      </c>
    </row>
    <row r="77" spans="1:8">
      <c r="A77" s="4" t="s">
        <v>831</v>
      </c>
    </row>
    <row r="78" spans="1:8">
      <c r="A78" s="3" t="s">
        <v>728</v>
      </c>
    </row>
    <row r="79" spans="1:8">
      <c r="A79" s="4" t="s">
        <v>822</v>
      </c>
      <c r="C79" s="4" t="s">
        <v>832</v>
      </c>
    </row>
    <row r="80" spans="1:8">
      <c r="A80" s="4" t="s">
        <v>762</v>
      </c>
    </row>
    <row r="81" spans="1:8">
      <c r="A81" s="3" t="s">
        <v>728</v>
      </c>
    </row>
    <row r="82" spans="1:8">
      <c r="A82" s="4" t="s">
        <v>763</v>
      </c>
      <c r="G82" s="4" t="s">
        <v>7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1"/>
    <col customWidth="1" max="6" min="6" width="21"/>
  </cols>
  <sheetData>
    <row r="1" spans="1:6">
      <c r="A1" s="1" t="s">
        <v>833</v>
      </c>
      <c r="B1" s="2" t="s">
        <v>834</v>
      </c>
      <c r="C1" s="2" t="s">
        <v>835</v>
      </c>
      <c r="D1" s="2" t="s">
        <v>673</v>
      </c>
      <c r="E1" s="2" t="s">
        <v>514</v>
      </c>
      <c r="F1" s="2" t="s">
        <v>122</v>
      </c>
    </row>
    <row r="2" spans="1:6">
      <c r="A2" s="3" t="s">
        <v>728</v>
      </c>
    </row>
    <row r="3" spans="1:6">
      <c r="A3" s="4" t="s">
        <v>756</v>
      </c>
      <c r="D3" s="6" t="n">
        <v>0</v>
      </c>
      <c r="E3" s="6" t="n">
        <v>10437</v>
      </c>
      <c r="F3" s="6" t="n">
        <v>2496</v>
      </c>
    </row>
    <row r="4" spans="1:6">
      <c r="A4" s="4" t="s">
        <v>500</v>
      </c>
    </row>
    <row r="5" spans="1:6">
      <c r="A5" s="3" t="s">
        <v>728</v>
      </c>
    </row>
    <row r="6" spans="1:6">
      <c r="A6" s="4" t="s">
        <v>836</v>
      </c>
      <c r="C6" s="6" t="n">
        <v>25000</v>
      </c>
    </row>
    <row r="7" spans="1:6">
      <c r="A7" s="4" t="s">
        <v>837</v>
      </c>
      <c r="C7" s="4" t="s">
        <v>501</v>
      </c>
    </row>
    <row r="8" spans="1:6">
      <c r="A8" s="4" t="s">
        <v>838</v>
      </c>
      <c r="C8" s="6" t="n">
        <v>22800</v>
      </c>
    </row>
    <row r="9" spans="1:6">
      <c r="A9" s="4" t="s">
        <v>839</v>
      </c>
      <c r="B9" s="5" t="n">
        <v>13542791</v>
      </c>
    </row>
    <row r="10" spans="1:6">
      <c r="A10" s="4" t="s">
        <v>756</v>
      </c>
      <c r="E10" s="5" t="n">
        <v>900</v>
      </c>
      <c r="F10" s="6" t="n">
        <v>900</v>
      </c>
    </row>
    <row r="11" spans="1:6">
      <c r="A11" s="4" t="s">
        <v>736</v>
      </c>
      <c r="E11" s="5" t="n">
        <v>1300</v>
      </c>
    </row>
    <row r="12" spans="1:6">
      <c r="A12" s="4" t="s">
        <v>840</v>
      </c>
    </row>
    <row r="13" spans="1:6">
      <c r="A13" s="3" t="s">
        <v>728</v>
      </c>
    </row>
    <row r="14" spans="1:6">
      <c r="A14" s="4" t="s">
        <v>805</v>
      </c>
      <c r="E14" s="5" t="n">
        <v>1800</v>
      </c>
    </row>
    <row r="15" spans="1:6">
      <c r="A15" s="4" t="s">
        <v>841</v>
      </c>
    </row>
    <row r="16" spans="1:6">
      <c r="A16" s="3" t="s">
        <v>728</v>
      </c>
    </row>
    <row r="17" spans="1:6">
      <c r="A17" s="4" t="s">
        <v>842</v>
      </c>
      <c r="E17" s="6" t="n">
        <v>8300</v>
      </c>
    </row>
    <row r="18" spans="1:6">
      <c r="A18" s="4" t="s">
        <v>843</v>
      </c>
    </row>
    <row r="19" spans="1:6">
      <c r="A19" s="3" t="s">
        <v>728</v>
      </c>
    </row>
    <row r="20" spans="1:6">
      <c r="A20" s="4" t="s">
        <v>844</v>
      </c>
      <c r="B20" s="10" t="n">
        <v>541.7118</v>
      </c>
    </row>
    <row r="21" spans="1:6">
      <c r="A21" s="4" t="s">
        <v>579</v>
      </c>
      <c r="B21" s="10" t="n">
        <v>541.7118</v>
      </c>
    </row>
    <row r="22" spans="1:6">
      <c r="A22" s="4" t="s">
        <v>845</v>
      </c>
    </row>
    <row r="23" spans="1:6">
      <c r="A23" s="3" t="s">
        <v>728</v>
      </c>
    </row>
    <row r="24" spans="1:6">
      <c r="A24" s="4" t="s">
        <v>846</v>
      </c>
      <c r="C24" s="4" t="s">
        <v>745</v>
      </c>
    </row>
    <row r="25" spans="1:6">
      <c r="A25" s="4" t="s">
        <v>847</v>
      </c>
      <c r="C25" s="4" t="s">
        <v>747</v>
      </c>
    </row>
    <row r="26" spans="1:6">
      <c r="A26" s="4" t="s">
        <v>848</v>
      </c>
      <c r="C26" s="4" t="s">
        <v>784</v>
      </c>
    </row>
    <row r="27" spans="1:6">
      <c r="A27" s="4" t="s">
        <v>741</v>
      </c>
      <c r="C27" s="11" t="n">
        <v>1.846</v>
      </c>
    </row>
    <row r="28" spans="1:6">
      <c r="A28" s="4" t="s">
        <v>849</v>
      </c>
    </row>
    <row r="29" spans="1:6">
      <c r="A29" s="3" t="s">
        <v>728</v>
      </c>
    </row>
    <row r="30" spans="1:6">
      <c r="A30" s="4" t="s">
        <v>850</v>
      </c>
      <c r="C30" s="4" t="s">
        <v>8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1</v>
      </c>
      <c r="B1" s="2" t="s">
        <v>1</v>
      </c>
    </row>
    <row r="2" spans="1:2">
      <c r="B2" s="2" t="s">
        <v>122</v>
      </c>
    </row>
    <row r="3" spans="1:2">
      <c r="A3" s="3" t="s">
        <v>114</v>
      </c>
    </row>
    <row r="4" spans="1:2">
      <c r="A4" s="4" t="s">
        <v>123</v>
      </c>
      <c r="B4" s="6" t="n">
        <v>6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52</v>
      </c>
      <c r="B1" s="2" t="s">
        <v>853</v>
      </c>
      <c r="C1" s="2" t="s">
        <v>1</v>
      </c>
    </row>
    <row r="2" spans="1:6">
      <c r="B2" s="2" t="s">
        <v>854</v>
      </c>
      <c r="C2" s="2" t="s">
        <v>2</v>
      </c>
      <c r="D2" s="2" t="s">
        <v>32</v>
      </c>
      <c r="E2" s="2" t="s">
        <v>78</v>
      </c>
      <c r="F2" s="2" t="s">
        <v>855</v>
      </c>
    </row>
    <row r="3" spans="1:6">
      <c r="A3" s="3" t="s">
        <v>856</v>
      </c>
    </row>
    <row r="4" spans="1:6">
      <c r="A4" s="4" t="s">
        <v>857</v>
      </c>
      <c r="C4" s="6" t="n">
        <v>500000</v>
      </c>
      <c r="D4" s="6" t="n">
        <v>800000</v>
      </c>
    </row>
    <row r="5" spans="1:6">
      <c r="A5" s="4" t="s">
        <v>858</v>
      </c>
    </row>
    <row r="6" spans="1:6">
      <c r="A6" s="3" t="s">
        <v>856</v>
      </c>
    </row>
    <row r="7" spans="1:6">
      <c r="A7" s="4" t="s">
        <v>859</v>
      </c>
      <c r="C7" s="5" t="n">
        <v>1200000</v>
      </c>
      <c r="D7" s="5" t="n">
        <v>1400000</v>
      </c>
      <c r="E7" s="6" t="n">
        <v>1300000</v>
      </c>
    </row>
    <row r="8" spans="1:6">
      <c r="A8" s="4" t="s">
        <v>860</v>
      </c>
    </row>
    <row r="9" spans="1:6">
      <c r="A9" s="3" t="s">
        <v>856</v>
      </c>
    </row>
    <row r="10" spans="1:6">
      <c r="A10" s="4" t="s">
        <v>859</v>
      </c>
      <c r="D10" s="5" t="n">
        <v>500000</v>
      </c>
      <c r="E10" s="5" t="n">
        <v>2300000</v>
      </c>
    </row>
    <row r="11" spans="1:6">
      <c r="A11" s="4" t="s">
        <v>861</v>
      </c>
      <c r="F11" s="6" t="n">
        <v>0</v>
      </c>
    </row>
    <row r="12" spans="1:6">
      <c r="A12" s="4" t="s">
        <v>862</v>
      </c>
    </row>
    <row r="13" spans="1:6">
      <c r="A13" s="3" t="s">
        <v>856</v>
      </c>
    </row>
    <row r="14" spans="1:6">
      <c r="A14" s="4" t="s">
        <v>861</v>
      </c>
      <c r="C14" s="5" t="n">
        <v>4817000</v>
      </c>
      <c r="D14" s="5" t="n">
        <v>8287000</v>
      </c>
      <c r="E14" s="5" t="n">
        <v>8084000</v>
      </c>
    </row>
    <row r="15" spans="1:6">
      <c r="A15" s="4" t="s">
        <v>863</v>
      </c>
      <c r="C15" s="5" t="n">
        <v>0</v>
      </c>
    </row>
    <row r="16" spans="1:6">
      <c r="A16" s="4" t="s">
        <v>47</v>
      </c>
      <c r="C16" s="5" t="n">
        <v>300000</v>
      </c>
    </row>
    <row r="17" spans="1:6">
      <c r="A17" s="4" t="s">
        <v>53</v>
      </c>
      <c r="C17" s="5" t="n">
        <v>4500000</v>
      </c>
    </row>
    <row r="18" spans="1:6">
      <c r="A18" s="4" t="s">
        <v>864</v>
      </c>
      <c r="B18" s="6" t="n">
        <v>500000</v>
      </c>
    </row>
    <row r="19" spans="1:6">
      <c r="A19" s="4" t="s">
        <v>865</v>
      </c>
      <c r="C19" s="5" t="n">
        <v>4817000</v>
      </c>
      <c r="D19" s="5" t="n">
        <v>7776000</v>
      </c>
    </row>
    <row r="20" spans="1:6">
      <c r="A20" s="4" t="s">
        <v>866</v>
      </c>
      <c r="C20" s="5" t="n">
        <v>200000</v>
      </c>
    </row>
    <row r="21" spans="1:6">
      <c r="A21" s="4" t="s">
        <v>867</v>
      </c>
      <c r="C21" s="5" t="n">
        <v>100000</v>
      </c>
    </row>
    <row r="22" spans="1:6">
      <c r="A22" s="4" t="s">
        <v>868</v>
      </c>
      <c r="C22" s="5" t="n">
        <v>200000</v>
      </c>
    </row>
    <row r="23" spans="1:6">
      <c r="A23" s="4" t="s">
        <v>869</v>
      </c>
      <c r="C23" s="5" t="n">
        <v>300000</v>
      </c>
    </row>
    <row r="24" spans="1:6">
      <c r="A24" s="4" t="s">
        <v>870</v>
      </c>
      <c r="C24" s="5" t="n">
        <v>400000</v>
      </c>
    </row>
    <row r="25" spans="1:6">
      <c r="A25" s="4" t="s">
        <v>871</v>
      </c>
      <c r="C25" s="6" t="n">
        <v>1600000</v>
      </c>
    </row>
    <row r="26" spans="1:6">
      <c r="A26" s="4" t="s">
        <v>872</v>
      </c>
    </row>
    <row r="27" spans="1:6">
      <c r="A27" s="3" t="s">
        <v>856</v>
      </c>
    </row>
    <row r="28" spans="1:6">
      <c r="A28" s="4" t="s">
        <v>873</v>
      </c>
      <c r="C28" s="4" t="s">
        <v>739</v>
      </c>
    </row>
    <row r="29" spans="1:6">
      <c r="A29" s="4" t="s">
        <v>874</v>
      </c>
      <c r="C29" s="4" t="s">
        <v>875</v>
      </c>
    </row>
    <row r="30" spans="1:6">
      <c r="A30" s="4" t="s">
        <v>876</v>
      </c>
      <c r="C30" s="4" t="s">
        <v>877</v>
      </c>
    </row>
    <row r="31" spans="1:6">
      <c r="A31" s="4" t="s">
        <v>878</v>
      </c>
      <c r="C31" s="4" t="s">
        <v>766</v>
      </c>
    </row>
    <row r="32" spans="1:6">
      <c r="A32" s="4" t="s">
        <v>879</v>
      </c>
      <c r="C32" s="6" t="n">
        <v>500000</v>
      </c>
      <c r="D32" s="6" t="n">
        <v>800000</v>
      </c>
      <c r="E32" s="6" t="n">
        <v>1400000</v>
      </c>
    </row>
    <row r="33" spans="1:6">
      <c r="A33" s="4" t="s">
        <v>880</v>
      </c>
    </row>
    <row r="34" spans="1:6">
      <c r="A34" s="3" t="s">
        <v>856</v>
      </c>
    </row>
    <row r="35" spans="1:6">
      <c r="A35" s="4" t="s">
        <v>881</v>
      </c>
      <c r="C35" s="6" t="n">
        <v>18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2</v>
      </c>
      <c r="B1" s="2" t="s">
        <v>1</v>
      </c>
    </row>
    <row r="2" spans="1:3">
      <c r="B2" s="2" t="s">
        <v>32</v>
      </c>
      <c r="C2" s="2" t="s">
        <v>78</v>
      </c>
    </row>
    <row r="3" spans="1:3">
      <c r="A3" s="3" t="s">
        <v>856</v>
      </c>
    </row>
    <row r="4" spans="1:3">
      <c r="A4" s="4" t="s">
        <v>883</v>
      </c>
      <c r="B4" s="6" t="n">
        <v>703</v>
      </c>
      <c r="C4" s="6" t="n">
        <v>3291</v>
      </c>
    </row>
    <row r="5" spans="1:3">
      <c r="A5" s="4" t="s">
        <v>884</v>
      </c>
      <c r="B5" s="5" t="n">
        <v>169</v>
      </c>
      <c r="C5" s="5" t="n">
        <v>722</v>
      </c>
    </row>
    <row r="6" spans="1:3">
      <c r="A6" s="4" t="s">
        <v>885</v>
      </c>
      <c r="B6" s="5" t="n">
        <v>-279</v>
      </c>
      <c r="C6" s="5" t="n">
        <v>-1197</v>
      </c>
    </row>
    <row r="7" spans="1:3">
      <c r="A7" s="4" t="s">
        <v>886</v>
      </c>
      <c r="B7" s="5" t="n">
        <v>76</v>
      </c>
      <c r="C7" s="5" t="n">
        <v>369</v>
      </c>
    </row>
    <row r="8" spans="1:3">
      <c r="A8" s="4" t="s">
        <v>887</v>
      </c>
      <c r="B8" s="6" t="n">
        <v>669</v>
      </c>
      <c r="C8" s="6" t="n">
        <v>31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8</v>
      </c>
    </row>
    <row r="3" spans="1:4">
      <c r="A3" s="3" t="s">
        <v>889</v>
      </c>
    </row>
    <row r="4" spans="1:4">
      <c r="A4" s="4" t="s">
        <v>890</v>
      </c>
      <c r="B4" s="6" t="n">
        <v>-175</v>
      </c>
      <c r="C4" s="6" t="n">
        <v>417</v>
      </c>
    </row>
    <row r="5" spans="1:4">
      <c r="A5" s="4" t="s">
        <v>862</v>
      </c>
    </row>
    <row r="6" spans="1:4">
      <c r="A6" s="3" t="s">
        <v>891</v>
      </c>
    </row>
    <row r="7" spans="1:4">
      <c r="A7" s="4" t="s">
        <v>892</v>
      </c>
      <c r="B7" s="5" t="n">
        <v>8287</v>
      </c>
      <c r="C7" s="5" t="n">
        <v>8084</v>
      </c>
    </row>
    <row r="8" spans="1:4">
      <c r="A8" s="4" t="s">
        <v>883</v>
      </c>
      <c r="B8" s="5" t="n">
        <v>693</v>
      </c>
      <c r="C8" s="5" t="n">
        <v>963</v>
      </c>
      <c r="D8" s="6" t="n">
        <v>1059</v>
      </c>
    </row>
    <row r="9" spans="1:4">
      <c r="A9" s="4" t="s">
        <v>884</v>
      </c>
      <c r="B9" s="5" t="n">
        <v>69</v>
      </c>
      <c r="C9" s="5" t="n">
        <v>95</v>
      </c>
      <c r="D9" s="5" t="n">
        <v>135</v>
      </c>
    </row>
    <row r="10" spans="1:4">
      <c r="A10" s="4" t="s">
        <v>893</v>
      </c>
      <c r="B10" s="5" t="n">
        <v>-580</v>
      </c>
      <c r="C10" s="5" t="n">
        <v>-674</v>
      </c>
    </row>
    <row r="11" spans="1:4">
      <c r="A11" s="4" t="s">
        <v>894</v>
      </c>
      <c r="B11" s="5" t="n">
        <v>-1974</v>
      </c>
      <c r="C11" s="5" t="n">
        <v>0</v>
      </c>
    </row>
    <row r="12" spans="1:4">
      <c r="A12" s="4" t="s">
        <v>895</v>
      </c>
      <c r="B12" s="5" t="n">
        <v>-60</v>
      </c>
      <c r="C12" s="5" t="n">
        <v>22</v>
      </c>
    </row>
    <row r="13" spans="1:4">
      <c r="A13" s="4" t="s">
        <v>896</v>
      </c>
      <c r="B13" s="5" t="n">
        <v>-471</v>
      </c>
      <c r="C13" s="5" t="n">
        <v>0</v>
      </c>
    </row>
    <row r="14" spans="1:4">
      <c r="A14" s="4" t="s">
        <v>897</v>
      </c>
      <c r="B14" s="5" t="n">
        <v>-1147</v>
      </c>
      <c r="C14" s="5" t="n">
        <v>-203</v>
      </c>
    </row>
    <row r="15" spans="1:4">
      <c r="A15" s="4" t="s">
        <v>898</v>
      </c>
      <c r="B15" s="5" t="n">
        <v>4817</v>
      </c>
      <c r="C15" s="5" t="n">
        <v>8287</v>
      </c>
      <c r="D15" s="6" t="n">
        <v>8084</v>
      </c>
    </row>
    <row r="16" spans="1:4">
      <c r="A16" s="3" t="s">
        <v>485</v>
      </c>
    </row>
    <row r="17" spans="1:4">
      <c r="A17" s="4" t="s">
        <v>899</v>
      </c>
      <c r="B17" s="5" t="n">
        <v>273</v>
      </c>
      <c r="C17" s="5" t="n">
        <v>129</v>
      </c>
    </row>
    <row r="18" spans="1:4">
      <c r="A18" s="3" t="s">
        <v>900</v>
      </c>
    </row>
    <row r="19" spans="1:4">
      <c r="A19" s="4" t="s">
        <v>899</v>
      </c>
      <c r="B19" s="5" t="n">
        <v>4544</v>
      </c>
      <c r="C19" s="5" t="n">
        <v>8186</v>
      </c>
    </row>
    <row r="20" spans="1:4">
      <c r="A20" s="3" t="s">
        <v>889</v>
      </c>
    </row>
    <row r="21" spans="1:4">
      <c r="A21" s="4" t="s">
        <v>890</v>
      </c>
      <c r="B21" s="5" t="n">
        <v>-182</v>
      </c>
      <c r="C21" s="5" t="n">
        <v>414</v>
      </c>
    </row>
    <row r="22" spans="1:4">
      <c r="A22" s="4" t="s">
        <v>865</v>
      </c>
      <c r="B22" s="6" t="n">
        <v>4817</v>
      </c>
      <c r="C22" s="6" t="n">
        <v>77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856</v>
      </c>
    </row>
    <row r="4" spans="1:4">
      <c r="A4" s="4" t="s">
        <v>883</v>
      </c>
      <c r="B4" s="6" t="n">
        <v>693</v>
      </c>
      <c r="C4" s="6" t="n">
        <v>963</v>
      </c>
      <c r="D4" s="6" t="n">
        <v>1059</v>
      </c>
    </row>
    <row r="5" spans="1:4">
      <c r="A5" s="4" t="s">
        <v>884</v>
      </c>
      <c r="B5" s="5" t="n">
        <v>69</v>
      </c>
      <c r="C5" s="5" t="n">
        <v>95</v>
      </c>
      <c r="D5" s="5" t="n">
        <v>135</v>
      </c>
    </row>
    <row r="6" spans="1:4">
      <c r="A6" s="4" t="s">
        <v>886</v>
      </c>
      <c r="B6" s="5" t="n">
        <v>35</v>
      </c>
      <c r="C6" s="5" t="n">
        <v>62</v>
      </c>
      <c r="D6" s="5" t="n">
        <v>74</v>
      </c>
    </row>
    <row r="7" spans="1:4">
      <c r="A7" s="4" t="s">
        <v>887</v>
      </c>
      <c r="B7" s="6" t="n">
        <v>797</v>
      </c>
      <c r="C7" s="6" t="n">
        <v>1120</v>
      </c>
      <c r="D7" s="6" t="n">
        <v>1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r="A1" s="1" t="s">
        <v>902</v>
      </c>
      <c r="B1" s="2" t="s">
        <v>1</v>
      </c>
    </row>
    <row r="2" spans="1:3">
      <c r="B2" s="2" t="s">
        <v>2</v>
      </c>
      <c r="C2" s="2" t="s">
        <v>32</v>
      </c>
    </row>
    <row r="3" spans="1:3">
      <c r="A3" s="3" t="s">
        <v>856</v>
      </c>
    </row>
    <row r="4" spans="1:3">
      <c r="A4" s="4" t="s">
        <v>903</v>
      </c>
      <c r="B4" s="4" t="s">
        <v>904</v>
      </c>
      <c r="C4" s="4" t="s">
        <v>905</v>
      </c>
    </row>
    <row r="5" spans="1:3">
      <c r="A5" s="4" t="s">
        <v>906</v>
      </c>
      <c r="B5" s="4" t="s">
        <v>907</v>
      </c>
      <c r="C5" s="4" t="s">
        <v>907</v>
      </c>
    </row>
    <row r="6" spans="1:3">
      <c r="A6" s="4" t="s">
        <v>908</v>
      </c>
      <c r="B6" s="4" t="s">
        <v>909</v>
      </c>
      <c r="C6" s="4" t="s">
        <v>9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8</v>
      </c>
    </row>
    <row r="3" spans="1:4">
      <c r="A3" s="3" t="s">
        <v>912</v>
      </c>
    </row>
    <row r="4" spans="1:4">
      <c r="A4" s="4" t="s">
        <v>913</v>
      </c>
      <c r="B4" s="6" t="n">
        <v>4672</v>
      </c>
      <c r="C4" s="6" t="n">
        <v>4670</v>
      </c>
      <c r="D4" s="6" t="n">
        <v>2599</v>
      </c>
    </row>
    <row r="5" spans="1:4">
      <c r="A5" s="4" t="s">
        <v>914</v>
      </c>
      <c r="B5" s="5" t="n">
        <v>0</v>
      </c>
      <c r="C5" s="5" t="n">
        <v>0</v>
      </c>
      <c r="D5" s="5" t="n">
        <v>5537</v>
      </c>
    </row>
    <row r="6" spans="1:4">
      <c r="A6" s="4" t="s">
        <v>915</v>
      </c>
      <c r="B6" s="5" t="n">
        <v>1430</v>
      </c>
      <c r="C6" s="5" t="n">
        <v>2207</v>
      </c>
      <c r="D6" s="5" t="n">
        <v>3240</v>
      </c>
    </row>
    <row r="7" spans="1:4">
      <c r="A7" s="4" t="s">
        <v>916</v>
      </c>
      <c r="B7" s="5" t="n">
        <v>-2709</v>
      </c>
      <c r="C7" s="5" t="n">
        <v>-3629</v>
      </c>
      <c r="D7" s="5" t="n">
        <v>-6369</v>
      </c>
    </row>
    <row r="8" spans="1:4">
      <c r="A8" s="4" t="s">
        <v>917</v>
      </c>
      <c r="B8" s="5" t="n">
        <v>-461</v>
      </c>
      <c r="C8" s="5" t="n">
        <v>1424</v>
      </c>
      <c r="D8" s="5" t="n">
        <v>-337</v>
      </c>
    </row>
    <row r="9" spans="1:4">
      <c r="A9" s="4" t="s">
        <v>918</v>
      </c>
      <c r="B9" s="6" t="n">
        <v>2932</v>
      </c>
      <c r="C9" s="6" t="n">
        <v>4672</v>
      </c>
      <c r="D9" s="6" t="n">
        <v>46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32</v>
      </c>
    </row>
    <row r="2" spans="1:3">
      <c r="A2" s="3" t="s">
        <v>920</v>
      </c>
    </row>
    <row r="3" spans="1:3">
      <c r="A3" s="5" t="n">
        <v>2016</v>
      </c>
      <c r="B3" s="6" t="n">
        <v>3487</v>
      </c>
    </row>
    <row r="4" spans="1:3">
      <c r="A4" s="5" t="n">
        <v>2017</v>
      </c>
      <c r="B4" s="5" t="n">
        <v>1294</v>
      </c>
    </row>
    <row r="5" spans="1:3">
      <c r="A5" s="5" t="n">
        <v>2018</v>
      </c>
      <c r="B5" s="5" t="n">
        <v>68</v>
      </c>
    </row>
    <row r="6" spans="1:3">
      <c r="A6" s="5" t="n">
        <v>2019</v>
      </c>
      <c r="B6" s="5" t="n">
        <v>25</v>
      </c>
    </row>
    <row r="7" spans="1:3">
      <c r="A7" s="5" t="n">
        <v>2020</v>
      </c>
      <c r="B7" s="5" t="n">
        <v>24</v>
      </c>
    </row>
    <row r="8" spans="1:3">
      <c r="A8" s="4" t="s">
        <v>675</v>
      </c>
      <c r="B8" s="5" t="n">
        <v>85</v>
      </c>
    </row>
    <row r="9" spans="1:3">
      <c r="A9" s="4" t="s">
        <v>921</v>
      </c>
      <c r="B9" s="5" t="n">
        <v>4983</v>
      </c>
    </row>
    <row r="10" spans="1:3">
      <c r="A10" s="4" t="s">
        <v>922</v>
      </c>
      <c r="B10" s="5" t="n">
        <v>-236</v>
      </c>
    </row>
    <row r="11" spans="1:3">
      <c r="A11" s="4" t="s">
        <v>923</v>
      </c>
      <c r="B11" s="5" t="n">
        <v>4747</v>
      </c>
    </row>
    <row r="12" spans="1:3">
      <c r="A12" s="4" t="s">
        <v>924</v>
      </c>
      <c r="B12" s="5" t="n">
        <v>-3580</v>
      </c>
      <c r="C12" s="6" t="n">
        <v>-5387</v>
      </c>
    </row>
    <row r="13" spans="1:3">
      <c r="A13" s="4" t="s">
        <v>925</v>
      </c>
      <c r="B13" s="6" t="n">
        <v>1167</v>
      </c>
      <c r="C13" s="6" t="n">
        <v>45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26</v>
      </c>
      <c r="B1" s="2" t="s">
        <v>673</v>
      </c>
    </row>
    <row r="2" spans="1:2">
      <c r="A2" s="3" t="s">
        <v>927</v>
      </c>
    </row>
    <row r="3" spans="1:2">
      <c r="A3" s="5" t="n">
        <v>2016</v>
      </c>
      <c r="B3" s="6" t="n">
        <v>8006</v>
      </c>
    </row>
    <row r="4" spans="1:2">
      <c r="A4" s="5" t="n">
        <v>2017</v>
      </c>
      <c r="B4" s="5" t="n">
        <v>7776</v>
      </c>
    </row>
    <row r="5" spans="1:2">
      <c r="A5" s="5" t="n">
        <v>2018</v>
      </c>
      <c r="B5" s="5" t="n">
        <v>7637</v>
      </c>
    </row>
    <row r="6" spans="1:2">
      <c r="A6" s="5" t="n">
        <v>2019</v>
      </c>
      <c r="B6" s="5" t="n">
        <v>7424</v>
      </c>
    </row>
    <row r="7" spans="1:2">
      <c r="A7" s="5" t="n">
        <v>2020</v>
      </c>
      <c r="B7" s="5" t="n">
        <v>6123</v>
      </c>
    </row>
    <row r="8" spans="1:2">
      <c r="A8" s="4" t="s">
        <v>675</v>
      </c>
      <c r="B8" s="5" t="n">
        <v>52641</v>
      </c>
    </row>
    <row r="9" spans="1:2">
      <c r="A9" s="4" t="s">
        <v>176</v>
      </c>
      <c r="B9" s="5" t="n">
        <v>89607</v>
      </c>
    </row>
    <row r="10" spans="1:2">
      <c r="A10" s="3" t="s">
        <v>928</v>
      </c>
    </row>
    <row r="11" spans="1:2">
      <c r="A11" s="5" t="n">
        <v>2016</v>
      </c>
      <c r="B11" s="5" t="n">
        <v>-370</v>
      </c>
    </row>
    <row r="12" spans="1:2">
      <c r="A12" s="5" t="n">
        <v>2017</v>
      </c>
      <c r="B12" s="5" t="n">
        <v>-210</v>
      </c>
    </row>
    <row r="13" spans="1:2">
      <c r="A13" s="5" t="n">
        <v>2018</v>
      </c>
      <c r="B13" s="5" t="n">
        <v>-100</v>
      </c>
    </row>
    <row r="14" spans="1:2">
      <c r="A14" s="5" t="n">
        <v>2019</v>
      </c>
      <c r="B14" s="5" t="n">
        <v>-90</v>
      </c>
    </row>
    <row r="15" spans="1:2">
      <c r="A15" s="5" t="n">
        <v>2020</v>
      </c>
      <c r="B15" s="5" t="n">
        <v>-90</v>
      </c>
    </row>
    <row r="16" spans="1:2">
      <c r="A16" s="4" t="s">
        <v>675</v>
      </c>
      <c r="B16" s="5" t="n">
        <v>0</v>
      </c>
    </row>
    <row r="17" spans="1:2">
      <c r="A17" s="4" t="s">
        <v>176</v>
      </c>
      <c r="B17" s="6" t="n">
        <v>-8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AB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r="1" spans="1:28">
      <c r="A1" s="1" t="s">
        <v>929</v>
      </c>
      <c r="B1" s="2" t="s">
        <v>930</v>
      </c>
      <c r="C1" s="2" t="s">
        <v>931</v>
      </c>
      <c r="D1" s="2" t="s">
        <v>932</v>
      </c>
      <c r="E1" s="2" t="s">
        <v>933</v>
      </c>
      <c r="F1" s="2" t="s">
        <v>934</v>
      </c>
      <c r="G1" s="2" t="s">
        <v>935</v>
      </c>
      <c r="H1" s="2" t="s">
        <v>936</v>
      </c>
      <c r="I1" s="2" t="s">
        <v>937</v>
      </c>
      <c r="J1" s="2" t="s">
        <v>938</v>
      </c>
      <c r="K1" s="2" t="s">
        <v>939</v>
      </c>
      <c r="L1" s="2" t="s">
        <v>940</v>
      </c>
      <c r="M1" s="2" t="s">
        <v>941</v>
      </c>
      <c r="N1" s="2" t="s">
        <v>942</v>
      </c>
      <c r="O1" s="2" t="s">
        <v>943</v>
      </c>
      <c r="P1" s="2" t="s">
        <v>944</v>
      </c>
      <c r="Q1" s="2" t="s">
        <v>945</v>
      </c>
      <c r="R1" s="2" t="s">
        <v>946</v>
      </c>
      <c r="S1" s="2" t="s">
        <v>673</v>
      </c>
      <c r="T1" s="2" t="s">
        <v>514</v>
      </c>
      <c r="U1" s="2" t="s">
        <v>673</v>
      </c>
      <c r="V1" s="2" t="s">
        <v>514</v>
      </c>
      <c r="W1" s="2" t="s">
        <v>122</v>
      </c>
      <c r="X1" s="2" t="s">
        <v>404</v>
      </c>
      <c r="Y1" s="2" t="s">
        <v>947</v>
      </c>
      <c r="Z1" s="2" t="s">
        <v>948</v>
      </c>
      <c r="AA1" s="2" t="s">
        <v>402</v>
      </c>
      <c r="AB1" s="2" t="s">
        <v>403</v>
      </c>
    </row>
    <row r="2" spans="1:28">
      <c r="A2" s="3" t="s">
        <v>949</v>
      </c>
    </row>
    <row r="3" spans="1:28">
      <c r="A3" s="4" t="s">
        <v>950</v>
      </c>
      <c r="U3" s="12" t="n">
        <v>2033</v>
      </c>
    </row>
    <row r="4" spans="1:28">
      <c r="A4" s="4" t="s">
        <v>951</v>
      </c>
      <c r="U4" s="6" t="n">
        <v>9500</v>
      </c>
      <c r="V4" s="6" t="n">
        <v>8600</v>
      </c>
      <c r="W4" s="6" t="n">
        <v>12600</v>
      </c>
    </row>
    <row r="5" spans="1:28">
      <c r="A5" s="4" t="s">
        <v>952</v>
      </c>
      <c r="S5" s="6" t="n">
        <v>800</v>
      </c>
      <c r="T5" s="6" t="n">
        <v>900</v>
      </c>
      <c r="U5" s="5" t="n">
        <v>800</v>
      </c>
      <c r="V5" s="5" t="n">
        <v>900</v>
      </c>
    </row>
    <row r="6" spans="1:28">
      <c r="A6" s="4" t="s">
        <v>953</v>
      </c>
      <c r="H6" s="6" t="n">
        <v>1200</v>
      </c>
      <c r="I6" s="13" t="n">
        <v>7.4</v>
      </c>
      <c r="J6" s="6" t="n">
        <v>5900</v>
      </c>
      <c r="K6" s="13" t="n">
        <v>36.2</v>
      </c>
      <c r="M6" s="6" t="n">
        <v>800</v>
      </c>
      <c r="N6" s="13" t="n">
        <v>4.8</v>
      </c>
    </row>
    <row r="7" spans="1:28">
      <c r="A7" s="4" t="s">
        <v>954</v>
      </c>
      <c r="L7" s="6" t="n">
        <v>500</v>
      </c>
    </row>
    <row r="8" spans="1:28">
      <c r="A8" s="4" t="s">
        <v>955</v>
      </c>
      <c r="Q8" s="6" t="n">
        <v>24000</v>
      </c>
      <c r="R8" s="14" t="n">
        <v>13750</v>
      </c>
    </row>
    <row r="9" spans="1:28">
      <c r="A9" s="4" t="s">
        <v>956</v>
      </c>
      <c r="U9" s="5" t="n">
        <v>700</v>
      </c>
      <c r="V9" s="5" t="n">
        <v>1200</v>
      </c>
    </row>
    <row r="10" spans="1:28">
      <c r="A10" s="4" t="s">
        <v>694</v>
      </c>
      <c r="U10" s="5" t="n">
        <v>914</v>
      </c>
      <c r="V10" s="6" t="n">
        <v>2134</v>
      </c>
      <c r="W10" s="6" t="n">
        <v>2059</v>
      </c>
    </row>
    <row r="11" spans="1:28">
      <c r="A11" s="4" t="s">
        <v>957</v>
      </c>
      <c r="S11" s="5" t="n">
        <v>20400</v>
      </c>
      <c r="U11" s="6" t="n">
        <v>20400</v>
      </c>
    </row>
    <row r="12" spans="1:28">
      <c r="A12" s="4" t="s">
        <v>958</v>
      </c>
      <c r="Q12" s="4" t="s">
        <v>959</v>
      </c>
      <c r="R12" s="4" t="s">
        <v>959</v>
      </c>
    </row>
    <row r="13" spans="1:28">
      <c r="A13" s="4" t="s">
        <v>960</v>
      </c>
      <c r="Q13" s="4" t="s">
        <v>961</v>
      </c>
      <c r="R13" s="4" t="s">
        <v>961</v>
      </c>
      <c r="U13" s="4" t="s">
        <v>961</v>
      </c>
    </row>
    <row r="14" spans="1:28">
      <c r="A14" s="4" t="s">
        <v>962</v>
      </c>
      <c r="Q14" s="4" t="s">
        <v>556</v>
      </c>
      <c r="R14" s="4" t="s">
        <v>556</v>
      </c>
    </row>
    <row r="15" spans="1:28">
      <c r="A15" s="4" t="s">
        <v>963</v>
      </c>
      <c r="Q15" s="4" t="s">
        <v>442</v>
      </c>
      <c r="R15" s="4" t="s">
        <v>442</v>
      </c>
    </row>
    <row r="16" spans="1:28">
      <c r="A16" s="4" t="s">
        <v>964</v>
      </c>
      <c r="S16" s="5" t="n">
        <v>2000</v>
      </c>
      <c r="U16" s="6" t="n">
        <v>2000</v>
      </c>
      <c r="Z16" s="14" t="n">
        <v>1200</v>
      </c>
    </row>
    <row r="17" spans="1:28">
      <c r="A17" s="4" t="s">
        <v>965</v>
      </c>
      <c r="S17" s="5" t="n">
        <v>2200</v>
      </c>
      <c r="U17" s="5" t="n">
        <v>2200</v>
      </c>
      <c r="Z17" s="5" t="n">
        <v>1400</v>
      </c>
    </row>
    <row r="18" spans="1:28">
      <c r="A18" s="4" t="s">
        <v>966</v>
      </c>
      <c r="S18" s="5" t="n">
        <v>2500</v>
      </c>
      <c r="U18" s="6" t="n">
        <v>2500</v>
      </c>
      <c r="Z18" s="14" t="n">
        <v>1600</v>
      </c>
    </row>
    <row r="19" spans="1:28">
      <c r="A19" s="4" t="s">
        <v>967</v>
      </c>
      <c r="U19" s="4" t="s">
        <v>961</v>
      </c>
    </row>
    <row r="20" spans="1:28">
      <c r="A20" s="4" t="s">
        <v>968</v>
      </c>
      <c r="S20" s="5" t="n">
        <v>9900</v>
      </c>
      <c r="U20" s="6" t="n">
        <v>9900</v>
      </c>
    </row>
    <row r="21" spans="1:28">
      <c r="A21" s="4" t="s">
        <v>969</v>
      </c>
    </row>
    <row r="22" spans="1:28">
      <c r="A22" s="3" t="s">
        <v>949</v>
      </c>
    </row>
    <row r="23" spans="1:28">
      <c r="A23" s="4" t="s">
        <v>970</v>
      </c>
      <c r="F23" s="6" t="n">
        <v>800</v>
      </c>
      <c r="G23" s="9" t="n">
        <v>5</v>
      </c>
    </row>
    <row r="24" spans="1:28">
      <c r="A24" s="4" t="s">
        <v>954</v>
      </c>
      <c r="D24" s="6" t="n">
        <v>1900</v>
      </c>
      <c r="E24" s="13" t="n">
        <v>11.4</v>
      </c>
    </row>
    <row r="25" spans="1:28">
      <c r="A25" s="4" t="s">
        <v>971</v>
      </c>
    </row>
    <row r="26" spans="1:28">
      <c r="A26" s="3" t="s">
        <v>949</v>
      </c>
    </row>
    <row r="27" spans="1:28">
      <c r="A27" s="4" t="s">
        <v>954</v>
      </c>
      <c r="S27" s="5" t="n">
        <v>2500</v>
      </c>
      <c r="U27" s="5" t="n">
        <v>2500</v>
      </c>
    </row>
    <row r="28" spans="1:28">
      <c r="A28" s="4" t="s">
        <v>972</v>
      </c>
    </row>
    <row r="29" spans="1:28">
      <c r="A29" s="3" t="s">
        <v>949</v>
      </c>
    </row>
    <row r="30" spans="1:28">
      <c r="A30" s="4" t="s">
        <v>954</v>
      </c>
      <c r="B30" s="6" t="n">
        <v>2500</v>
      </c>
      <c r="C30" s="9" t="n">
        <v>15</v>
      </c>
    </row>
    <row r="31" spans="1:28">
      <c r="A31" s="4" t="s">
        <v>973</v>
      </c>
    </row>
    <row r="32" spans="1:28">
      <c r="A32" s="3" t="s">
        <v>949</v>
      </c>
    </row>
    <row r="33" spans="1:28">
      <c r="A33" s="4" t="s">
        <v>974</v>
      </c>
      <c r="S33" s="5" t="n">
        <v>2500</v>
      </c>
      <c r="U33" s="5" t="n">
        <v>2500</v>
      </c>
    </row>
    <row r="34" spans="1:28">
      <c r="A34" s="4" t="s">
        <v>975</v>
      </c>
    </row>
    <row r="35" spans="1:28">
      <c r="A35" s="3" t="s">
        <v>949</v>
      </c>
    </row>
    <row r="36" spans="1:28">
      <c r="A36" s="4" t="s">
        <v>976</v>
      </c>
      <c r="S36" s="5" t="n">
        <v>66700</v>
      </c>
      <c r="U36" s="5" t="n">
        <v>66700</v>
      </c>
    </row>
    <row r="37" spans="1:28">
      <c r="A37" s="4" t="s">
        <v>977</v>
      </c>
    </row>
    <row r="38" spans="1:28">
      <c r="A38" s="3" t="s">
        <v>949</v>
      </c>
    </row>
    <row r="39" spans="1:28">
      <c r="A39" s="4" t="s">
        <v>976</v>
      </c>
      <c r="S39" s="5" t="n">
        <v>3200</v>
      </c>
      <c r="U39" s="5" t="n">
        <v>3200</v>
      </c>
    </row>
    <row r="40" spans="1:28">
      <c r="A40" s="4" t="s">
        <v>978</v>
      </c>
    </row>
    <row r="41" spans="1:28">
      <c r="A41" s="3" t="s">
        <v>949</v>
      </c>
    </row>
    <row r="42" spans="1:28">
      <c r="A42" s="4" t="s">
        <v>953</v>
      </c>
      <c r="M42" s="6" t="n">
        <v>2200</v>
      </c>
      <c r="N42" s="13" t="n">
        <v>13.5</v>
      </c>
    </row>
    <row r="43" spans="1:28">
      <c r="A43" s="4" t="s">
        <v>979</v>
      </c>
    </row>
    <row r="44" spans="1:28">
      <c r="A44" s="3" t="s">
        <v>949</v>
      </c>
    </row>
    <row r="45" spans="1:28">
      <c r="A45" s="4" t="s">
        <v>980</v>
      </c>
      <c r="S45" s="6" t="n">
        <v>500</v>
      </c>
      <c r="U45" s="6" t="n">
        <v>500</v>
      </c>
    </row>
    <row r="46" spans="1:28">
      <c r="A46" s="4" t="s">
        <v>981</v>
      </c>
    </row>
    <row r="47" spans="1:28">
      <c r="A47" s="3" t="s">
        <v>949</v>
      </c>
    </row>
    <row r="48" spans="1:28">
      <c r="A48" s="4" t="s">
        <v>982</v>
      </c>
      <c r="T48" s="6" t="n">
        <v>800</v>
      </c>
    </row>
    <row r="49" spans="1:28">
      <c r="A49" s="4" t="s">
        <v>983</v>
      </c>
    </row>
    <row r="50" spans="1:28">
      <c r="A50" s="3" t="s">
        <v>949</v>
      </c>
    </row>
    <row r="51" spans="1:28">
      <c r="A51" s="4" t="s">
        <v>984</v>
      </c>
      <c r="O51" s="6" t="n">
        <v>21500</v>
      </c>
      <c r="P51" s="9" t="n">
        <v>136</v>
      </c>
    </row>
    <row r="52" spans="1:28">
      <c r="A52" s="4" t="s">
        <v>955</v>
      </c>
      <c r="O52" s="5" t="n">
        <v>18700</v>
      </c>
    </row>
    <row r="53" spans="1:28">
      <c r="A53" s="4" t="s">
        <v>985</v>
      </c>
      <c r="O53" s="5" t="n">
        <v>2500</v>
      </c>
    </row>
    <row r="54" spans="1:28">
      <c r="A54" s="4" t="s">
        <v>986</v>
      </c>
      <c r="O54" s="6" t="n">
        <v>400</v>
      </c>
    </row>
    <row r="55" spans="1:28">
      <c r="A55" s="4" t="s">
        <v>987</v>
      </c>
      <c r="O55" s="4" t="s">
        <v>449</v>
      </c>
      <c r="P55" s="4" t="s">
        <v>449</v>
      </c>
    </row>
    <row r="56" spans="1:28">
      <c r="A56" s="4" t="s">
        <v>988</v>
      </c>
      <c r="S56" s="4" t="s">
        <v>989</v>
      </c>
      <c r="U56" s="4" t="s">
        <v>989</v>
      </c>
      <c r="Y56" s="4" t="s">
        <v>989</v>
      </c>
      <c r="Z56" s="4" t="s">
        <v>989</v>
      </c>
    </row>
    <row r="57" spans="1:28">
      <c r="A57" s="4" t="s">
        <v>990</v>
      </c>
      <c r="S57" s="4" t="s">
        <v>991</v>
      </c>
      <c r="U57" s="4" t="s">
        <v>991</v>
      </c>
      <c r="Y57" s="4" t="s">
        <v>991</v>
      </c>
      <c r="Z57" s="4" t="s">
        <v>991</v>
      </c>
    </row>
    <row r="58" spans="1:28">
      <c r="A58" s="4" t="s">
        <v>992</v>
      </c>
      <c r="U58" s="4" t="s">
        <v>442</v>
      </c>
    </row>
    <row r="59" spans="1:28">
      <c r="A59" s="4" t="s">
        <v>993</v>
      </c>
      <c r="X59" s="6" t="n">
        <v>13600</v>
      </c>
    </row>
    <row r="60" spans="1:28">
      <c r="A60" s="4" t="s">
        <v>694</v>
      </c>
      <c r="X60" s="5" t="n">
        <v>11300</v>
      </c>
    </row>
    <row r="61" spans="1:28">
      <c r="A61" s="4" t="s">
        <v>957</v>
      </c>
      <c r="X61" s="6" t="n">
        <v>2300</v>
      </c>
    </row>
    <row r="62" spans="1:28">
      <c r="A62" s="4" t="s">
        <v>454</v>
      </c>
    </row>
    <row r="63" spans="1:28">
      <c r="A63" s="3" t="s">
        <v>949</v>
      </c>
    </row>
    <row r="64" spans="1:28">
      <c r="A64" s="4" t="s">
        <v>455</v>
      </c>
      <c r="S64" s="6" t="n">
        <v>1600</v>
      </c>
      <c r="U64" s="6" t="n">
        <v>1600</v>
      </c>
      <c r="Y64" s="9" t="n">
        <v>10</v>
      </c>
      <c r="AA64" s="6" t="n">
        <v>2500</v>
      </c>
      <c r="AB64" s="9" t="n">
        <v>15</v>
      </c>
    </row>
    <row r="65" spans="1:28">
      <c r="A65" s="4" t="s">
        <v>170</v>
      </c>
    </row>
    <row r="66" spans="1:28">
      <c r="A66" s="3" t="s">
        <v>949</v>
      </c>
    </row>
    <row r="67" spans="1:28">
      <c r="A67" s="4" t="s">
        <v>994</v>
      </c>
      <c r="U67" s="6" t="n">
        <v>500</v>
      </c>
    </row>
    <row r="68" spans="1:28">
      <c r="A68" s="4" t="s">
        <v>432</v>
      </c>
    </row>
    <row r="69" spans="1:28">
      <c r="A69" s="3" t="s">
        <v>949</v>
      </c>
    </row>
    <row r="70" spans="1:28">
      <c r="A70" s="4" t="s">
        <v>995</v>
      </c>
      <c r="U70" s="4" t="s">
        <v>437</v>
      </c>
    </row>
    <row r="71" spans="1:28">
      <c r="A71" s="4" t="s">
        <v>996</v>
      </c>
      <c r="U71" s="4" t="s">
        <v>435</v>
      </c>
    </row>
    <row r="72" spans="1:28">
      <c r="A72" s="4" t="s">
        <v>444</v>
      </c>
    </row>
    <row r="73" spans="1:28">
      <c r="A73" s="3" t="s">
        <v>949</v>
      </c>
    </row>
    <row r="74" spans="1:28">
      <c r="A74" s="4" t="s">
        <v>995</v>
      </c>
      <c r="U74" s="4" t="s">
        <v>446</v>
      </c>
    </row>
    <row r="75" spans="1:28">
      <c r="A75" s="4" t="s">
        <v>996</v>
      </c>
      <c r="U75" s="4" t="s">
        <v>5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7</v>
      </c>
      <c r="B1" s="2" t="s">
        <v>998</v>
      </c>
      <c r="C1" s="2" t="s">
        <v>647</v>
      </c>
      <c r="D1" s="2" t="s">
        <v>2</v>
      </c>
      <c r="E1" s="2" t="s">
        <v>32</v>
      </c>
      <c r="F1" s="2" t="s">
        <v>78</v>
      </c>
      <c r="G1" s="2" t="s">
        <v>999</v>
      </c>
      <c r="H1" s="2" t="s">
        <v>790</v>
      </c>
      <c r="I1" s="2" t="s">
        <v>464</v>
      </c>
    </row>
    <row r="2" spans="1:9">
      <c r="A2" s="3" t="s">
        <v>1000</v>
      </c>
    </row>
    <row r="3" spans="1:9">
      <c r="A3" s="4" t="s">
        <v>1001</v>
      </c>
      <c r="C3" s="5" t="n">
        <v>176000000</v>
      </c>
    </row>
    <row r="4" spans="1:9">
      <c r="A4" s="4" t="s">
        <v>74</v>
      </c>
      <c r="C4" s="5" t="n">
        <v>175000000</v>
      </c>
      <c r="D4" s="5" t="n">
        <v>175000000</v>
      </c>
      <c r="E4" s="5" t="n">
        <v>175000000</v>
      </c>
    </row>
    <row r="5" spans="1:9">
      <c r="A5" s="4" t="s">
        <v>70</v>
      </c>
      <c r="C5" s="5" t="n">
        <v>1000000</v>
      </c>
      <c r="D5" s="5" t="n">
        <v>1000000</v>
      </c>
      <c r="E5" s="5" t="n">
        <v>1000000</v>
      </c>
    </row>
    <row r="6" spans="1:9">
      <c r="A6" s="4" t="s">
        <v>75</v>
      </c>
      <c r="D6" s="5" t="n">
        <v>109889000</v>
      </c>
      <c r="E6" s="5" t="n">
        <v>107779000</v>
      </c>
    </row>
    <row r="7" spans="1:9">
      <c r="A7" s="4" t="s">
        <v>186</v>
      </c>
      <c r="D7" s="5" t="n">
        <v>25000</v>
      </c>
      <c r="E7" s="5" t="n">
        <v>155000</v>
      </c>
      <c r="F7" s="5" t="n">
        <v>6000</v>
      </c>
    </row>
    <row r="8" spans="1:9">
      <c r="A8" s="4" t="s">
        <v>1002</v>
      </c>
      <c r="C8" s="15" t="n">
        <v>1.9</v>
      </c>
    </row>
    <row r="9" spans="1:9">
      <c r="A9" s="4" t="s">
        <v>1003</v>
      </c>
      <c r="F9" s="5" t="n">
        <v>1100000</v>
      </c>
    </row>
    <row r="10" spans="1:9">
      <c r="A10" s="4" t="s">
        <v>1004</v>
      </c>
      <c r="F10" s="15" t="n">
        <v>1.7</v>
      </c>
    </row>
    <row r="11" spans="1:9">
      <c r="A11" s="4" t="s">
        <v>1005</v>
      </c>
      <c r="D11" s="6" t="n">
        <v>0</v>
      </c>
      <c r="E11" s="6" t="n">
        <v>0</v>
      </c>
      <c r="F11" s="7" t="n">
        <v>1.5</v>
      </c>
      <c r="I11" s="6" t="n">
        <v>0</v>
      </c>
    </row>
    <row r="12" spans="1:9">
      <c r="A12" s="4" t="s">
        <v>1006</v>
      </c>
    </row>
    <row r="13" spans="1:9">
      <c r="A13" s="3" t="s">
        <v>1000</v>
      </c>
    </row>
    <row r="14" spans="1:9">
      <c r="A14" s="4" t="s">
        <v>1007</v>
      </c>
      <c r="H14" s="15" t="n">
        <v>0.7</v>
      </c>
    </row>
    <row r="15" spans="1:9">
      <c r="A15" s="4" t="s">
        <v>809</v>
      </c>
    </row>
    <row r="16" spans="1:9">
      <c r="A16" s="3" t="s">
        <v>1000</v>
      </c>
    </row>
    <row r="17" spans="1:9">
      <c r="A17" s="4" t="s">
        <v>1008</v>
      </c>
      <c r="H17" s="5" t="n">
        <v>1836000</v>
      </c>
    </row>
    <row r="18" spans="1:9">
      <c r="A18" s="4" t="s">
        <v>1005</v>
      </c>
      <c r="H18" s="7" t="n">
        <v>1.5</v>
      </c>
    </row>
    <row r="19" spans="1:9">
      <c r="A19" s="4" t="s">
        <v>168</v>
      </c>
    </row>
    <row r="20" spans="1:9">
      <c r="A20" s="3" t="s">
        <v>1000</v>
      </c>
    </row>
    <row r="21" spans="1:9">
      <c r="A21" s="4" t="s">
        <v>75</v>
      </c>
      <c r="F21" s="5" t="n">
        <v>38400000</v>
      </c>
    </row>
    <row r="22" spans="1:9">
      <c r="A22" s="4" t="s">
        <v>186</v>
      </c>
      <c r="F22" s="5" t="n">
        <v>4300000</v>
      </c>
    </row>
    <row r="23" spans="1:9">
      <c r="A23" s="4" t="s">
        <v>1009</v>
      </c>
      <c r="F23" s="5" t="n">
        <v>200000</v>
      </c>
    </row>
    <row r="24" spans="1:9">
      <c r="A24" s="4" t="s">
        <v>500</v>
      </c>
    </row>
    <row r="25" spans="1:9">
      <c r="A25" s="3" t="s">
        <v>1000</v>
      </c>
    </row>
    <row r="26" spans="1:9">
      <c r="A26" s="4" t="s">
        <v>1010</v>
      </c>
      <c r="B26" s="5" t="n">
        <v>13542791</v>
      </c>
    </row>
    <row r="27" spans="1:9">
      <c r="A27" s="4" t="s">
        <v>843</v>
      </c>
    </row>
    <row r="28" spans="1:9">
      <c r="A28" s="3" t="s">
        <v>1000</v>
      </c>
    </row>
    <row r="29" spans="1:9">
      <c r="A29" s="4" t="s">
        <v>1011</v>
      </c>
      <c r="B29" s="10" t="n">
        <v>541.7118</v>
      </c>
    </row>
    <row r="30" spans="1:9">
      <c r="A30" s="4" t="s">
        <v>1012</v>
      </c>
    </row>
    <row r="31" spans="1:9">
      <c r="A31" s="3" t="s">
        <v>1000</v>
      </c>
    </row>
    <row r="32" spans="1:9">
      <c r="A32" s="4" t="s">
        <v>1008</v>
      </c>
      <c r="G32" s="5" t="n">
        <v>9784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8</v>
      </c>
    </row>
    <row r="3" spans="1:4">
      <c r="A3" s="3" t="s">
        <v>125</v>
      </c>
    </row>
    <row r="4" spans="1:4">
      <c r="A4" s="4" t="s">
        <v>103</v>
      </c>
      <c r="B4" s="6" t="n">
        <v>-56692</v>
      </c>
      <c r="C4" s="6" t="n">
        <v>17819</v>
      </c>
      <c r="D4" s="6" t="n">
        <v>-122745</v>
      </c>
    </row>
    <row r="5" spans="1:4">
      <c r="A5" s="3" t="s">
        <v>126</v>
      </c>
    </row>
    <row r="6" spans="1:4">
      <c r="A6" s="4" t="s">
        <v>127</v>
      </c>
      <c r="B6" s="5" t="n">
        <v>-914</v>
      </c>
      <c r="C6" s="5" t="n">
        <v>-2134</v>
      </c>
      <c r="D6" s="5" t="n">
        <v>-2059</v>
      </c>
    </row>
    <row r="7" spans="1:4">
      <c r="A7" s="4" t="s">
        <v>128</v>
      </c>
      <c r="B7" s="5" t="n">
        <v>305</v>
      </c>
      <c r="C7" s="5" t="n">
        <v>4293</v>
      </c>
      <c r="D7" s="5" t="n">
        <v>524</v>
      </c>
    </row>
    <row r="8" spans="1:4">
      <c r="A8" s="4" t="s">
        <v>129</v>
      </c>
      <c r="B8" s="5" t="n">
        <v>18613</v>
      </c>
      <c r="C8" s="5" t="n">
        <v>26383</v>
      </c>
      <c r="D8" s="5" t="n">
        <v>42177</v>
      </c>
    </row>
    <row r="9" spans="1:4">
      <c r="A9" s="4" t="s">
        <v>130</v>
      </c>
      <c r="B9" s="5" t="n">
        <v>0</v>
      </c>
      <c r="C9" s="5" t="n">
        <v>2011</v>
      </c>
      <c r="D9" s="5" t="n">
        <v>0</v>
      </c>
    </row>
    <row r="10" spans="1:4">
      <c r="A10" s="4" t="s">
        <v>131</v>
      </c>
      <c r="B10" s="5" t="n">
        <v>7650</v>
      </c>
      <c r="C10" s="5" t="n">
        <v>0</v>
      </c>
      <c r="D10" s="5" t="n">
        <v>0</v>
      </c>
    </row>
    <row r="11" spans="1:4">
      <c r="A11" s="4" t="s">
        <v>132</v>
      </c>
      <c r="B11" s="5" t="n">
        <v>0</v>
      </c>
      <c r="C11" s="5" t="n">
        <v>0</v>
      </c>
      <c r="D11" s="5" t="n">
        <v>-24866</v>
      </c>
    </row>
    <row r="12" spans="1:4">
      <c r="A12" s="4" t="s">
        <v>133</v>
      </c>
      <c r="B12" s="5" t="n">
        <v>0</v>
      </c>
      <c r="C12" s="5" t="n">
        <v>0</v>
      </c>
      <c r="D12" s="5" t="n">
        <v>-24846</v>
      </c>
    </row>
    <row r="13" spans="1:4">
      <c r="A13" s="4" t="s">
        <v>90</v>
      </c>
      <c r="B13" s="5" t="n">
        <v>-83</v>
      </c>
      <c r="C13" s="5" t="n">
        <v>665</v>
      </c>
      <c r="D13" s="5" t="n">
        <v>-80</v>
      </c>
    </row>
    <row r="14" spans="1:4">
      <c r="A14" s="4" t="s">
        <v>89</v>
      </c>
      <c r="B14" s="5" t="n">
        <v>0</v>
      </c>
      <c r="C14" s="5" t="n">
        <v>584</v>
      </c>
      <c r="D14" s="5" t="n">
        <v>26015</v>
      </c>
    </row>
    <row r="15" spans="1:4">
      <c r="A15" s="4" t="s">
        <v>134</v>
      </c>
      <c r="B15" s="5" t="n">
        <v>6164</v>
      </c>
      <c r="C15" s="5" t="n">
        <v>6243</v>
      </c>
      <c r="D15" s="5" t="n">
        <v>7212</v>
      </c>
    </row>
    <row r="16" spans="1:4">
      <c r="A16" s="4" t="s">
        <v>135</v>
      </c>
      <c r="B16" s="5" t="n">
        <v>161</v>
      </c>
      <c r="C16" s="5" t="n">
        <v>365</v>
      </c>
      <c r="D16" s="5" t="n">
        <v>4306</v>
      </c>
    </row>
    <row r="17" spans="1:4">
      <c r="A17" s="3" t="s">
        <v>136</v>
      </c>
    </row>
    <row r="18" spans="1:4">
      <c r="A18" s="4" t="s">
        <v>137</v>
      </c>
      <c r="B18" s="5" t="n">
        <v>138</v>
      </c>
      <c r="C18" s="5" t="n">
        <v>26547</v>
      </c>
      <c r="D18" s="5" t="n">
        <v>33862</v>
      </c>
    </row>
    <row r="19" spans="1:4">
      <c r="A19" s="4" t="s">
        <v>38</v>
      </c>
      <c r="B19" s="5" t="n">
        <v>-5308</v>
      </c>
      <c r="C19" s="5" t="n">
        <v>15517</v>
      </c>
      <c r="D19" s="5" t="n">
        <v>14449</v>
      </c>
    </row>
    <row r="20" spans="1:4">
      <c r="A20" s="4" t="s">
        <v>39</v>
      </c>
      <c r="B20" s="5" t="n">
        <v>7996</v>
      </c>
      <c r="C20" s="5" t="n">
        <v>-6987</v>
      </c>
      <c r="D20" s="5" t="n">
        <v>-15008</v>
      </c>
    </row>
    <row r="21" spans="1:4">
      <c r="A21" s="4" t="s">
        <v>43</v>
      </c>
      <c r="B21" s="5" t="n">
        <v>-267</v>
      </c>
      <c r="C21" s="5" t="n">
        <v>1509</v>
      </c>
      <c r="D21" s="5" t="n">
        <v>-151</v>
      </c>
    </row>
    <row r="22" spans="1:4">
      <c r="A22" s="4" t="s">
        <v>138</v>
      </c>
      <c r="B22" s="5" t="n">
        <v>-4873</v>
      </c>
      <c r="C22" s="5" t="n">
        <v>-27179</v>
      </c>
      <c r="D22" s="5" t="n">
        <v>-23393</v>
      </c>
    </row>
    <row r="23" spans="1:4">
      <c r="A23" s="4" t="s">
        <v>47</v>
      </c>
      <c r="B23" s="5" t="n">
        <v>-10828</v>
      </c>
      <c r="C23" s="5" t="n">
        <v>-14657</v>
      </c>
      <c r="D23" s="5" t="n">
        <v>-2895</v>
      </c>
    </row>
    <row r="24" spans="1:4">
      <c r="A24" s="4" t="s">
        <v>139</v>
      </c>
      <c r="B24" s="5" t="n">
        <v>-46253</v>
      </c>
      <c r="C24" s="5" t="n">
        <v>-81184</v>
      </c>
      <c r="D24" s="5" t="n">
        <v>-87498</v>
      </c>
    </row>
    <row r="25" spans="1:4">
      <c r="A25" s="3" t="s">
        <v>140</v>
      </c>
    </row>
    <row r="26" spans="1:4">
      <c r="A26" s="4" t="s">
        <v>141</v>
      </c>
      <c r="B26" s="5" t="n">
        <v>-18084</v>
      </c>
      <c r="C26" s="5" t="n">
        <v>-8756</v>
      </c>
      <c r="D26" s="5" t="n">
        <v>-17202</v>
      </c>
    </row>
    <row r="27" spans="1:4">
      <c r="A27" s="4" t="s">
        <v>142</v>
      </c>
      <c r="B27" s="5" t="n">
        <v>0</v>
      </c>
      <c r="C27" s="5" t="n">
        <v>0</v>
      </c>
      <c r="D27" s="5" t="n">
        <v>80</v>
      </c>
    </row>
    <row r="28" spans="1:4">
      <c r="A28" s="4" t="s">
        <v>143</v>
      </c>
      <c r="B28" s="5" t="n">
        <v>0</v>
      </c>
      <c r="C28" s="5" t="n">
        <v>2120</v>
      </c>
      <c r="D28" s="5" t="n">
        <v>26000</v>
      </c>
    </row>
    <row r="29" spans="1:4">
      <c r="A29" s="4" t="s">
        <v>144</v>
      </c>
      <c r="B29" s="5" t="n">
        <v>141</v>
      </c>
      <c r="C29" s="5" t="n">
        <v>0</v>
      </c>
      <c r="D29" s="5" t="n">
        <v>3861</v>
      </c>
    </row>
    <row r="30" spans="1:4">
      <c r="A30" s="4" t="s">
        <v>145</v>
      </c>
      <c r="B30" s="5" t="n">
        <v>1793</v>
      </c>
      <c r="C30" s="5" t="n">
        <v>-2309</v>
      </c>
      <c r="D30" s="5" t="n">
        <v>17893</v>
      </c>
    </row>
    <row r="31" spans="1:4">
      <c r="A31" s="4" t="s">
        <v>146</v>
      </c>
      <c r="B31" s="5" t="n">
        <v>0</v>
      </c>
      <c r="C31" s="5" t="n">
        <v>0</v>
      </c>
      <c r="D31" s="5" t="n">
        <v>36123</v>
      </c>
    </row>
    <row r="32" spans="1:4">
      <c r="A32" s="4" t="s">
        <v>147</v>
      </c>
      <c r="B32" s="5" t="n">
        <v>847</v>
      </c>
      <c r="C32" s="5" t="n">
        <v>169200</v>
      </c>
      <c r="D32" s="5" t="n">
        <v>66755</v>
      </c>
    </row>
    <row r="33" spans="1:4">
      <c r="A33" s="3" t="s">
        <v>148</v>
      </c>
    </row>
    <row r="34" spans="1:4">
      <c r="A34" s="4" t="s">
        <v>149</v>
      </c>
      <c r="B34" s="5" t="n">
        <v>42</v>
      </c>
      <c r="C34" s="5" t="n">
        <v>-46</v>
      </c>
      <c r="D34" s="5" t="n">
        <v>1646</v>
      </c>
    </row>
    <row r="35" spans="1:4">
      <c r="A35" s="4" t="s">
        <v>150</v>
      </c>
      <c r="B35" s="5" t="n">
        <v>0</v>
      </c>
      <c r="C35" s="5" t="n">
        <v>0</v>
      </c>
      <c r="D35" s="5" t="n">
        <v>15256</v>
      </c>
    </row>
    <row r="36" spans="1:4">
      <c r="A36" s="4" t="s">
        <v>151</v>
      </c>
      <c r="B36" s="5" t="n">
        <v>60941</v>
      </c>
      <c r="C36" s="5" t="n">
        <v>0</v>
      </c>
      <c r="D36" s="5" t="n">
        <v>22768</v>
      </c>
    </row>
    <row r="37" spans="1:4">
      <c r="A37" s="4" t="s">
        <v>152</v>
      </c>
      <c r="B37" s="5" t="n">
        <v>0</v>
      </c>
      <c r="C37" s="5" t="n">
        <v>0</v>
      </c>
      <c r="D37" s="5" t="n">
        <v>22455</v>
      </c>
    </row>
    <row r="38" spans="1:4">
      <c r="A38" s="4" t="s">
        <v>153</v>
      </c>
      <c r="B38" s="5" t="n">
        <v>-4153</v>
      </c>
      <c r="C38" s="5" t="n">
        <v>-7073</v>
      </c>
      <c r="D38" s="5" t="n">
        <v>-6676</v>
      </c>
    </row>
    <row r="39" spans="1:4">
      <c r="A39" s="4" t="s">
        <v>154</v>
      </c>
      <c r="B39" s="5" t="n">
        <v>0</v>
      </c>
      <c r="C39" s="5" t="n">
        <v>-64964</v>
      </c>
      <c r="D39" s="5" t="n">
        <v>-16040</v>
      </c>
    </row>
    <row r="40" spans="1:4">
      <c r="A40" s="4" t="s">
        <v>155</v>
      </c>
      <c r="B40" s="5" t="n">
        <v>0</v>
      </c>
      <c r="C40" s="5" t="n">
        <v>0</v>
      </c>
      <c r="D40" s="5" t="n">
        <v>-8628</v>
      </c>
    </row>
    <row r="41" spans="1:4">
      <c r="A41" s="4" t="s">
        <v>156</v>
      </c>
      <c r="B41" s="5" t="n">
        <v>56830</v>
      </c>
      <c r="C41" s="5" t="n">
        <v>-72083</v>
      </c>
      <c r="D41" s="5" t="n">
        <v>30781</v>
      </c>
    </row>
    <row r="42" spans="1:4">
      <c r="A42" s="4" t="s">
        <v>157</v>
      </c>
      <c r="B42" s="5" t="n">
        <v>1443</v>
      </c>
      <c r="C42" s="5" t="n">
        <v>-1595</v>
      </c>
      <c r="D42" s="5" t="n">
        <v>12837</v>
      </c>
    </row>
    <row r="43" spans="1:4">
      <c r="A43" s="4" t="s">
        <v>158</v>
      </c>
      <c r="B43" s="5" t="n">
        <v>12867</v>
      </c>
      <c r="C43" s="5" t="n">
        <v>14338</v>
      </c>
      <c r="D43" s="5" t="n">
        <v>22875</v>
      </c>
    </row>
    <row r="44" spans="1:4">
      <c r="A44" s="4" t="s">
        <v>159</v>
      </c>
      <c r="B44" s="5" t="n">
        <v>98973</v>
      </c>
      <c r="C44" s="5" t="n">
        <v>84635</v>
      </c>
      <c r="D44" s="5" t="n">
        <v>61760</v>
      </c>
    </row>
    <row r="45" spans="1:4">
      <c r="A45" s="4" t="s">
        <v>160</v>
      </c>
      <c r="B45" s="5" t="n">
        <v>111840</v>
      </c>
      <c r="C45" s="5" t="n">
        <v>98973</v>
      </c>
      <c r="D45" s="5" t="n">
        <v>84635</v>
      </c>
    </row>
    <row r="46" spans="1:4">
      <c r="A46" s="3" t="s">
        <v>161</v>
      </c>
    </row>
    <row r="47" spans="1:4">
      <c r="A47" s="4" t="s">
        <v>162</v>
      </c>
      <c r="B47" s="5" t="n">
        <v>0</v>
      </c>
      <c r="C47" s="5" t="n">
        <v>10437</v>
      </c>
      <c r="D47" s="5" t="n">
        <v>2496</v>
      </c>
    </row>
    <row r="48" spans="1:4">
      <c r="A48" s="4" t="s">
        <v>163</v>
      </c>
      <c r="B48" s="5" t="n">
        <v>507</v>
      </c>
      <c r="C48" s="5" t="n">
        <v>2571</v>
      </c>
      <c r="D48" s="5" t="n">
        <v>3589</v>
      </c>
    </row>
    <row r="49" spans="1:4">
      <c r="A49" s="3" t="s">
        <v>164</v>
      </c>
    </row>
    <row r="50" spans="1:4">
      <c r="A50" s="4" t="s">
        <v>165</v>
      </c>
      <c r="B50" s="5" t="n">
        <v>0</v>
      </c>
      <c r="C50" s="5" t="n">
        <v>23050</v>
      </c>
      <c r="D50" s="5" t="n">
        <v>0</v>
      </c>
    </row>
    <row r="51" spans="1:4">
      <c r="A51" s="4" t="s">
        <v>166</v>
      </c>
      <c r="B51" s="5" t="n">
        <v>0</v>
      </c>
      <c r="C51" s="5" t="n">
        <v>0</v>
      </c>
      <c r="D51" s="5" t="n">
        <v>-658</v>
      </c>
    </row>
    <row r="52" spans="1:4">
      <c r="A52" s="4" t="s">
        <v>167</v>
      </c>
      <c r="B52" s="5" t="n">
        <v>0</v>
      </c>
      <c r="C52" s="5" t="n">
        <v>0</v>
      </c>
      <c r="D52" s="5" t="n">
        <v>667</v>
      </c>
    </row>
    <row r="53" spans="1:4">
      <c r="A53" s="4" t="s">
        <v>168</v>
      </c>
    </row>
    <row r="54" spans="1:4">
      <c r="A54" s="3" t="s">
        <v>126</v>
      </c>
    </row>
    <row r="55" spans="1:4">
      <c r="A55" s="4" t="s">
        <v>132</v>
      </c>
      <c r="B55" s="5" t="n">
        <v>0</v>
      </c>
      <c r="C55" s="5" t="n">
        <v>0</v>
      </c>
      <c r="D55" s="5" t="n">
        <v>-24866</v>
      </c>
    </row>
    <row r="56" spans="1:4">
      <c r="A56" s="3" t="s">
        <v>164</v>
      </c>
    </row>
    <row r="57" spans="1:4">
      <c r="A57" s="4" t="s">
        <v>169</v>
      </c>
      <c r="B57" s="5" t="n">
        <v>0</v>
      </c>
      <c r="C57" s="5" t="n">
        <v>0</v>
      </c>
      <c r="D57" s="5" t="n">
        <v>89842</v>
      </c>
    </row>
    <row r="58" spans="1:4">
      <c r="A58" s="4" t="s">
        <v>170</v>
      </c>
    </row>
    <row r="59" spans="1:4">
      <c r="A59" s="3" t="s">
        <v>126</v>
      </c>
    </row>
    <row r="60" spans="1:4">
      <c r="A60" s="4" t="s">
        <v>171</v>
      </c>
      <c r="B60" s="5" t="n">
        <v>-8315</v>
      </c>
      <c r="C60" s="5" t="n">
        <v>0</v>
      </c>
      <c r="D60" s="5" t="n">
        <v>0</v>
      </c>
    </row>
    <row r="61" spans="1:4">
      <c r="A61" s="3" t="s">
        <v>140</v>
      </c>
    </row>
    <row r="62" spans="1:4">
      <c r="A62" s="4" t="s">
        <v>172</v>
      </c>
      <c r="B62" s="5" t="n">
        <v>14647</v>
      </c>
      <c r="C62" s="5" t="n">
        <v>0</v>
      </c>
      <c r="D62" s="5" t="n">
        <v>0</v>
      </c>
    </row>
    <row r="63" spans="1:4">
      <c r="A63" s="4" t="s">
        <v>173</v>
      </c>
    </row>
    <row r="64" spans="1:4">
      <c r="A64" s="3" t="s">
        <v>126</v>
      </c>
    </row>
    <row r="65" spans="1:4">
      <c r="A65" s="4" t="s">
        <v>171</v>
      </c>
      <c r="B65" s="5" t="n">
        <v>0</v>
      </c>
      <c r="C65" s="5" t="n">
        <v>-63240</v>
      </c>
      <c r="D65" s="5" t="n">
        <v>0</v>
      </c>
    </row>
    <row r="66" spans="1:4">
      <c r="A66" s="4" t="s">
        <v>131</v>
      </c>
      <c r="B66" s="5" t="n">
        <v>4600</v>
      </c>
    </row>
    <row r="67" spans="1:4">
      <c r="A67" s="3" t="s">
        <v>140</v>
      </c>
    </row>
    <row r="68" spans="1:4">
      <c r="A68" s="4" t="s">
        <v>172</v>
      </c>
      <c r="B68" s="5" t="n">
        <v>1410</v>
      </c>
      <c r="C68" s="5" t="n">
        <v>93545</v>
      </c>
      <c r="D68" s="5" t="n">
        <v>0</v>
      </c>
    </row>
    <row r="69" spans="1:4">
      <c r="A69" s="4" t="s">
        <v>174</v>
      </c>
    </row>
    <row r="70" spans="1:4">
      <c r="A70" s="3" t="s">
        <v>126</v>
      </c>
    </row>
    <row r="71" spans="1:4">
      <c r="A71" s="4" t="s">
        <v>171</v>
      </c>
      <c r="B71" s="5" t="n">
        <v>0</v>
      </c>
      <c r="C71" s="5" t="n">
        <v>-68923</v>
      </c>
      <c r="D71" s="5" t="n">
        <v>0</v>
      </c>
    </row>
    <row r="72" spans="1:4">
      <c r="A72" s="4" t="s">
        <v>131</v>
      </c>
      <c r="B72" s="5" t="n">
        <v>3100</v>
      </c>
    </row>
    <row r="73" spans="1:4">
      <c r="A73" s="3" t="s">
        <v>140</v>
      </c>
    </row>
    <row r="74" spans="1:4">
      <c r="A74" s="4" t="s">
        <v>172</v>
      </c>
      <c r="B74" s="6" t="n">
        <v>940</v>
      </c>
      <c r="C74" s="6" t="n">
        <v>84600</v>
      </c>
      <c r="D7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3</v>
      </c>
      <c r="B1" s="2" t="s">
        <v>1</v>
      </c>
    </row>
    <row r="2" spans="1:3">
      <c r="B2" s="2" t="s">
        <v>32</v>
      </c>
      <c r="C2" s="2" t="s">
        <v>78</v>
      </c>
    </row>
    <row r="3" spans="1:3">
      <c r="A3" s="3" t="s">
        <v>1014</v>
      </c>
    </row>
    <row r="4" spans="1:3">
      <c r="A4" s="4" t="s">
        <v>1015</v>
      </c>
      <c r="B4" s="5" t="n">
        <v>1836</v>
      </c>
      <c r="C4" s="5" t="n">
        <v>0</v>
      </c>
    </row>
    <row r="5" spans="1:3">
      <c r="A5" s="4" t="s">
        <v>1016</v>
      </c>
      <c r="C5" s="5" t="n">
        <v>1836</v>
      </c>
    </row>
    <row r="6" spans="1:3">
      <c r="A6" s="4" t="s">
        <v>1017</v>
      </c>
      <c r="B6" s="5" t="n">
        <v>-1836</v>
      </c>
    </row>
    <row r="7" spans="1:3">
      <c r="A7" s="4" t="s">
        <v>1018</v>
      </c>
      <c r="B7" s="5" t="n">
        <v>0</v>
      </c>
      <c r="C7" s="5" t="n">
        <v>1836</v>
      </c>
    </row>
    <row r="8" spans="1:3">
      <c r="A8" s="3" t="s">
        <v>1019</v>
      </c>
    </row>
    <row r="9" spans="1:3">
      <c r="A9" s="4" t="s">
        <v>1020</v>
      </c>
      <c r="B9" s="7" t="n">
        <v>1.5</v>
      </c>
      <c r="C9" s="6" t="n">
        <v>0</v>
      </c>
    </row>
    <row r="10" spans="1:3">
      <c r="A10" s="4" t="s">
        <v>1021</v>
      </c>
      <c r="C10" s="8" t="n">
        <v>1.5</v>
      </c>
    </row>
    <row r="11" spans="1:3">
      <c r="A11" s="4" t="s">
        <v>1022</v>
      </c>
      <c r="B11" s="8" t="n">
        <v>1.5</v>
      </c>
    </row>
    <row r="12" spans="1:3">
      <c r="A12" s="4" t="s">
        <v>1023</v>
      </c>
      <c r="B12" s="6" t="n">
        <v>0</v>
      </c>
      <c r="C12" s="7" t="n">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v>
      </c>
      <c r="C1" s="2" t="s">
        <v>32</v>
      </c>
    </row>
    <row r="2" spans="1:3">
      <c r="A2" s="3" t="s">
        <v>234</v>
      </c>
    </row>
    <row r="3" spans="1:3">
      <c r="A3" s="4" t="s">
        <v>118</v>
      </c>
      <c r="B3" s="6" t="n">
        <v>41351</v>
      </c>
      <c r="C3" s="6" t="n">
        <v>46490</v>
      </c>
    </row>
    <row r="4" spans="1:3">
      <c r="A4" s="4" t="s">
        <v>1025</v>
      </c>
      <c r="B4" s="5" t="n">
        <v>0</v>
      </c>
      <c r="C4" s="5" t="n">
        <v>-209</v>
      </c>
    </row>
    <row r="5" spans="1:3">
      <c r="A5" s="4" t="s">
        <v>1026</v>
      </c>
      <c r="B5" s="5" t="n">
        <v>175</v>
      </c>
      <c r="C5" s="5" t="n">
        <v>-417</v>
      </c>
    </row>
    <row r="6" spans="1:3">
      <c r="A6" s="4" t="s">
        <v>1027</v>
      </c>
      <c r="B6" s="6" t="n">
        <v>41526</v>
      </c>
      <c r="C6" s="6" t="n">
        <v>458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R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28</v>
      </c>
      <c r="B1" s="2" t="s">
        <v>1029</v>
      </c>
      <c r="C1" s="2" t="s">
        <v>1030</v>
      </c>
      <c r="D1" s="2" t="s">
        <v>1031</v>
      </c>
      <c r="E1" s="2" t="s">
        <v>1032</v>
      </c>
      <c r="F1" s="2" t="s">
        <v>1033</v>
      </c>
      <c r="G1" s="2" t="s">
        <v>1034</v>
      </c>
      <c r="H1" s="2" t="s">
        <v>1035</v>
      </c>
      <c r="I1" s="2" t="s">
        <v>1036</v>
      </c>
      <c r="J1" s="2" t="s">
        <v>1037</v>
      </c>
      <c r="K1" s="2" t="s">
        <v>4</v>
      </c>
      <c r="L1" s="2" t="s">
        <v>2</v>
      </c>
      <c r="M1" s="2" t="s">
        <v>32</v>
      </c>
      <c r="N1" s="2" t="s">
        <v>78</v>
      </c>
      <c r="O1" s="2" t="s">
        <v>1038</v>
      </c>
      <c r="P1" s="2" t="s">
        <v>1039</v>
      </c>
      <c r="Q1" s="2" t="s">
        <v>464</v>
      </c>
      <c r="R1" s="2" t="s">
        <v>1040</v>
      </c>
    </row>
    <row r="2" spans="1:18">
      <c r="A2" s="3" t="s">
        <v>1041</v>
      </c>
    </row>
    <row r="3" spans="1:18">
      <c r="A3" s="4" t="s">
        <v>1042</v>
      </c>
      <c r="L3" s="5" t="n">
        <v>8921000</v>
      </c>
      <c r="M3" s="5" t="n">
        <v>5703000</v>
      </c>
      <c r="N3" s="5" t="n">
        <v>7578000</v>
      </c>
      <c r="Q3" s="5" t="n">
        <v>2537000</v>
      </c>
    </row>
    <row r="4" spans="1:18">
      <c r="A4" s="4" t="s">
        <v>1043</v>
      </c>
      <c r="L4" s="5" t="n">
        <v>164000</v>
      </c>
      <c r="M4" s="5" t="n">
        <v>320000</v>
      </c>
      <c r="N4" s="5" t="n">
        <v>423000</v>
      </c>
    </row>
    <row r="5" spans="1:18">
      <c r="A5" s="4" t="s">
        <v>1044</v>
      </c>
      <c r="L5" s="6" t="n">
        <v>6164</v>
      </c>
      <c r="M5" s="6" t="n">
        <v>6023</v>
      </c>
      <c r="N5" s="6" t="n">
        <v>6376</v>
      </c>
    </row>
    <row r="6" spans="1:18">
      <c r="A6" s="4" t="s">
        <v>1045</v>
      </c>
      <c r="O6" s="7" t="n">
        <v>2.26</v>
      </c>
    </row>
    <row r="7" spans="1:18">
      <c r="A7" s="4" t="s">
        <v>1046</v>
      </c>
      <c r="L7" s="5" t="n">
        <v>2953000</v>
      </c>
    </row>
    <row r="8" spans="1:18">
      <c r="A8" s="4" t="s">
        <v>177</v>
      </c>
    </row>
    <row r="9" spans="1:18">
      <c r="A9" s="3" t="s">
        <v>1041</v>
      </c>
    </row>
    <row r="10" spans="1:18">
      <c r="A10" s="4" t="s">
        <v>1046</v>
      </c>
      <c r="L10" s="5" t="n">
        <v>100000</v>
      </c>
    </row>
    <row r="11" spans="1:18">
      <c r="A11" s="4" t="s">
        <v>1047</v>
      </c>
    </row>
    <row r="12" spans="1:18">
      <c r="A12" s="3" t="s">
        <v>1041</v>
      </c>
    </row>
    <row r="13" spans="1:18">
      <c r="A13" s="4" t="s">
        <v>1044</v>
      </c>
      <c r="L13" s="6" t="n">
        <v>390</v>
      </c>
      <c r="M13" s="5" t="n">
        <v>983</v>
      </c>
      <c r="N13" s="6" t="n">
        <v>2450</v>
      </c>
    </row>
    <row r="14" spans="1:18">
      <c r="A14" s="4" t="s">
        <v>1048</v>
      </c>
    </row>
    <row r="15" spans="1:18">
      <c r="A15" s="3" t="s">
        <v>1041</v>
      </c>
    </row>
    <row r="16" spans="1:18">
      <c r="A16" s="4" t="s">
        <v>1049</v>
      </c>
      <c r="I16" s="5" t="n">
        <v>600000</v>
      </c>
    </row>
    <row r="17" spans="1:18">
      <c r="A17" s="4" t="s">
        <v>441</v>
      </c>
      <c r="D17" s="4" t="s">
        <v>442</v>
      </c>
    </row>
    <row r="18" spans="1:18">
      <c r="A18" s="4" t="s">
        <v>1050</v>
      </c>
      <c r="J18" s="5" t="n">
        <v>200000</v>
      </c>
    </row>
    <row r="19" spans="1:18">
      <c r="A19" s="4" t="s">
        <v>1051</v>
      </c>
      <c r="J19" s="6" t="n">
        <v>900</v>
      </c>
    </row>
    <row r="20" spans="1:18">
      <c r="A20" s="4" t="s">
        <v>1052</v>
      </c>
      <c r="P20" s="4" t="s">
        <v>739</v>
      </c>
    </row>
    <row r="21" spans="1:18">
      <c r="A21" s="4" t="s">
        <v>1043</v>
      </c>
      <c r="D21" s="5" t="n">
        <v>100000</v>
      </c>
    </row>
    <row r="22" spans="1:18">
      <c r="A22" s="4" t="s">
        <v>1053</v>
      </c>
      <c r="D22" s="4" t="s">
        <v>877</v>
      </c>
    </row>
    <row r="23" spans="1:18">
      <c r="A23" s="4" t="s">
        <v>1054</v>
      </c>
      <c r="D23" s="4" t="s">
        <v>877</v>
      </c>
    </row>
    <row r="24" spans="1:18">
      <c r="A24" s="4" t="s">
        <v>1055</v>
      </c>
      <c r="I24" s="5" t="n">
        <v>400000</v>
      </c>
    </row>
    <row r="25" spans="1:18">
      <c r="A25" s="4" t="s">
        <v>1044</v>
      </c>
      <c r="K25" s="6" t="n">
        <v>-100</v>
      </c>
      <c r="L25" s="6" t="n">
        <v>300</v>
      </c>
      <c r="M25" s="5" t="n">
        <v>100</v>
      </c>
    </row>
    <row r="26" spans="1:18">
      <c r="A26" s="4" t="s">
        <v>1056</v>
      </c>
    </row>
    <row r="27" spans="1:18">
      <c r="A27" s="3" t="s">
        <v>1041</v>
      </c>
    </row>
    <row r="28" spans="1:18">
      <c r="A28" s="4" t="s">
        <v>1057</v>
      </c>
      <c r="L28" s="4" t="s">
        <v>440</v>
      </c>
    </row>
    <row r="29" spans="1:18">
      <c r="A29" s="4" t="s">
        <v>441</v>
      </c>
      <c r="L29" s="4" t="s">
        <v>442</v>
      </c>
    </row>
    <row r="30" spans="1:18">
      <c r="A30" s="4" t="s">
        <v>1058</v>
      </c>
    </row>
    <row r="31" spans="1:18">
      <c r="A31" s="3" t="s">
        <v>1041</v>
      </c>
    </row>
    <row r="32" spans="1:18">
      <c r="A32" s="4" t="s">
        <v>441</v>
      </c>
      <c r="L32" s="4" t="s">
        <v>435</v>
      </c>
    </row>
    <row r="33" spans="1:18">
      <c r="A33" s="4" t="s">
        <v>1059</v>
      </c>
    </row>
    <row r="34" spans="1:18">
      <c r="A34" s="3" t="s">
        <v>1041</v>
      </c>
    </row>
    <row r="35" spans="1:18">
      <c r="A35" s="4" t="s">
        <v>1057</v>
      </c>
      <c r="L35" s="4" t="s">
        <v>448</v>
      </c>
    </row>
    <row r="36" spans="1:18">
      <c r="A36" s="4" t="s">
        <v>441</v>
      </c>
      <c r="L36" s="4" t="s">
        <v>449</v>
      </c>
    </row>
    <row r="37" spans="1:18">
      <c r="A37" s="4" t="s">
        <v>1060</v>
      </c>
    </row>
    <row r="38" spans="1:18">
      <c r="A38" s="3" t="s">
        <v>1041</v>
      </c>
    </row>
    <row r="39" spans="1:18">
      <c r="A39" s="4" t="s">
        <v>441</v>
      </c>
      <c r="L39" s="4" t="s">
        <v>449</v>
      </c>
    </row>
    <row r="40" spans="1:18">
      <c r="A40" s="4" t="s">
        <v>1061</v>
      </c>
    </row>
    <row r="41" spans="1:18">
      <c r="A41" s="3" t="s">
        <v>1041</v>
      </c>
    </row>
    <row r="42" spans="1:18">
      <c r="A42" s="4" t="s">
        <v>1052</v>
      </c>
      <c r="J42" s="4" t="s">
        <v>1062</v>
      </c>
    </row>
    <row r="43" spans="1:18">
      <c r="A43" s="4" t="s">
        <v>1063</v>
      </c>
    </row>
    <row r="44" spans="1:18">
      <c r="A44" s="3" t="s">
        <v>1041</v>
      </c>
    </row>
    <row r="45" spans="1:18">
      <c r="A45" s="4" t="s">
        <v>1057</v>
      </c>
      <c r="E45" s="4" t="s">
        <v>448</v>
      </c>
    </row>
    <row r="46" spans="1:18">
      <c r="A46" s="4" t="s">
        <v>1064</v>
      </c>
      <c r="E46" s="8" t="n">
        <v>1.25</v>
      </c>
    </row>
    <row r="47" spans="1:18">
      <c r="A47" s="4" t="s">
        <v>1065</v>
      </c>
    </row>
    <row r="48" spans="1:18">
      <c r="A48" s="3" t="s">
        <v>1041</v>
      </c>
    </row>
    <row r="49" spans="1:18">
      <c r="A49" s="4" t="s">
        <v>1064</v>
      </c>
      <c r="B49" s="8" t="n">
        <v>1.4</v>
      </c>
    </row>
    <row r="50" spans="1:18">
      <c r="A50" s="4" t="s">
        <v>1049</v>
      </c>
      <c r="B50" s="5" t="n">
        <v>6000000</v>
      </c>
    </row>
    <row r="51" spans="1:18">
      <c r="A51" s="4" t="s">
        <v>1066</v>
      </c>
    </row>
    <row r="52" spans="1:18">
      <c r="A52" s="3" t="s">
        <v>1041</v>
      </c>
    </row>
    <row r="53" spans="1:18">
      <c r="A53" s="4" t="s">
        <v>1050</v>
      </c>
      <c r="R53" s="5" t="n">
        <v>1700000</v>
      </c>
    </row>
    <row r="54" spans="1:18">
      <c r="A54" s="4" t="s">
        <v>1067</v>
      </c>
    </row>
    <row r="55" spans="1:18">
      <c r="A55" s="3" t="s">
        <v>1041</v>
      </c>
    </row>
    <row r="56" spans="1:18">
      <c r="A56" s="4" t="s">
        <v>1049</v>
      </c>
      <c r="L56" s="5" t="n">
        <v>600000</v>
      </c>
    </row>
    <row r="57" spans="1:18">
      <c r="A57" s="4" t="s">
        <v>1068</v>
      </c>
    </row>
    <row r="58" spans="1:18">
      <c r="A58" s="3" t="s">
        <v>1041</v>
      </c>
    </row>
    <row r="59" spans="1:18">
      <c r="A59" s="4" t="s">
        <v>1069</v>
      </c>
      <c r="C59" s="5" t="n">
        <v>800000</v>
      </c>
    </row>
    <row r="60" spans="1:18">
      <c r="A60" s="4" t="s">
        <v>1070</v>
      </c>
      <c r="M60" s="5" t="n">
        <v>2000</v>
      </c>
    </row>
    <row r="61" spans="1:18">
      <c r="A61" s="4" t="s">
        <v>1044</v>
      </c>
      <c r="M61" s="6" t="n">
        <v>2000</v>
      </c>
    </row>
    <row r="62" spans="1:18">
      <c r="A62" s="4" t="s">
        <v>1071</v>
      </c>
    </row>
    <row r="63" spans="1:18">
      <c r="A63" s="3" t="s">
        <v>1041</v>
      </c>
    </row>
    <row r="64" spans="1:18">
      <c r="A64" s="4" t="s">
        <v>1050</v>
      </c>
      <c r="G64" s="5" t="n">
        <v>500000</v>
      </c>
      <c r="H64" s="5" t="n">
        <v>200000</v>
      </c>
    </row>
    <row r="65" spans="1:18">
      <c r="A65" s="4" t="s">
        <v>1051</v>
      </c>
      <c r="G65" s="6" t="n">
        <v>900</v>
      </c>
      <c r="H65" s="6" t="n">
        <v>500</v>
      </c>
    </row>
    <row r="66" spans="1:18">
      <c r="A66" s="4" t="s">
        <v>1072</v>
      </c>
      <c r="L66" s="5" t="n">
        <v>100000</v>
      </c>
    </row>
    <row r="67" spans="1:18">
      <c r="A67" s="4" t="s">
        <v>1073</v>
      </c>
      <c r="L67" s="6" t="n">
        <v>400</v>
      </c>
    </row>
    <row r="68" spans="1:18">
      <c r="A68" s="4" t="s">
        <v>1044</v>
      </c>
      <c r="K68" s="6" t="n">
        <v>-100</v>
      </c>
    </row>
    <row r="69" spans="1:18">
      <c r="A69" s="4" t="s">
        <v>1074</v>
      </c>
    </row>
    <row r="70" spans="1:18">
      <c r="A70" s="3" t="s">
        <v>1041</v>
      </c>
    </row>
    <row r="71" spans="1:18">
      <c r="A71" s="4" t="s">
        <v>441</v>
      </c>
      <c r="G71" s="4" t="s">
        <v>434</v>
      </c>
    </row>
    <row r="72" spans="1:18">
      <c r="A72" s="4" t="s">
        <v>1050</v>
      </c>
      <c r="G72" s="5" t="n">
        <v>400000</v>
      </c>
    </row>
    <row r="73" spans="1:18">
      <c r="A73" s="4" t="s">
        <v>1075</v>
      </c>
    </row>
    <row r="74" spans="1:18">
      <c r="A74" s="3" t="s">
        <v>1041</v>
      </c>
    </row>
    <row r="75" spans="1:18">
      <c r="A75" s="4" t="s">
        <v>1054</v>
      </c>
      <c r="G75" s="4" t="s">
        <v>739</v>
      </c>
    </row>
    <row r="76" spans="1:18">
      <c r="A76" s="4" t="s">
        <v>1076</v>
      </c>
    </row>
    <row r="77" spans="1:18">
      <c r="A77" s="3" t="s">
        <v>1041</v>
      </c>
    </row>
    <row r="78" spans="1:18">
      <c r="A78" s="4" t="s">
        <v>441</v>
      </c>
      <c r="F78" s="4" t="s">
        <v>442</v>
      </c>
    </row>
    <row r="79" spans="1:18">
      <c r="A79" s="4" t="s">
        <v>1050</v>
      </c>
      <c r="F79" s="5" t="n">
        <v>14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78</v>
      </c>
    </row>
    <row r="3" spans="1:4">
      <c r="A3" s="3" t="s">
        <v>1078</v>
      </c>
    </row>
    <row r="4" spans="1:4">
      <c r="A4" s="4" t="s">
        <v>1079</v>
      </c>
      <c r="B4" s="5" t="n">
        <v>5703</v>
      </c>
      <c r="C4" s="5" t="n">
        <v>7578</v>
      </c>
      <c r="D4" s="5" t="n">
        <v>2537</v>
      </c>
    </row>
    <row r="5" spans="1:4">
      <c r="A5" s="4" t="s">
        <v>1080</v>
      </c>
      <c r="D5" s="5" t="n">
        <v>6307</v>
      </c>
    </row>
    <row r="6" spans="1:4">
      <c r="A6" s="4" t="s">
        <v>1081</v>
      </c>
      <c r="B6" s="5" t="n">
        <v>6000</v>
      </c>
    </row>
    <row r="7" spans="1:4">
      <c r="A7" s="4" t="s">
        <v>1016</v>
      </c>
      <c r="B7" s="5" t="n">
        <v>-4279</v>
      </c>
      <c r="C7" s="5" t="n">
        <v>-5166</v>
      </c>
      <c r="D7" s="5" t="n">
        <v>-3419</v>
      </c>
    </row>
    <row r="8" spans="1:4">
      <c r="A8" s="4" t="s">
        <v>1082</v>
      </c>
      <c r="B8" s="5" t="n">
        <v>0</v>
      </c>
      <c r="C8" s="5" t="n">
        <v>0</v>
      </c>
      <c r="D8" s="5" t="n">
        <v>0</v>
      </c>
    </row>
    <row r="9" spans="1:4">
      <c r="A9" s="4" t="s">
        <v>1083</v>
      </c>
      <c r="B9" s="5" t="n">
        <v>1497</v>
      </c>
      <c r="C9" s="5" t="n">
        <v>3291</v>
      </c>
      <c r="D9" s="5" t="n">
        <v>2153</v>
      </c>
    </row>
    <row r="10" spans="1:4">
      <c r="A10" s="4" t="s">
        <v>1084</v>
      </c>
      <c r="B10" s="5" t="n">
        <v>8921</v>
      </c>
      <c r="C10" s="5" t="n">
        <v>5703</v>
      </c>
      <c r="D10" s="5" t="n">
        <v>7578</v>
      </c>
    </row>
    <row r="11" spans="1:4">
      <c r="A11" s="3" t="s">
        <v>1085</v>
      </c>
    </row>
    <row r="12" spans="1:4">
      <c r="A12" s="4" t="s">
        <v>1079</v>
      </c>
      <c r="B12" s="5" t="n">
        <v>4156</v>
      </c>
      <c r="C12" s="5" t="n">
        <v>6475</v>
      </c>
      <c r="D12" s="5" t="n">
        <v>3470</v>
      </c>
    </row>
    <row r="13" spans="1:4">
      <c r="A13" s="4" t="s">
        <v>1080</v>
      </c>
      <c r="D13" s="5" t="n">
        <v>4423</v>
      </c>
    </row>
    <row r="14" spans="1:4">
      <c r="A14" s="4" t="s">
        <v>1016</v>
      </c>
      <c r="B14" s="5" t="n">
        <v>164</v>
      </c>
      <c r="C14" s="5" t="n">
        <v>320</v>
      </c>
      <c r="D14" s="5" t="n">
        <v>423</v>
      </c>
    </row>
    <row r="15" spans="1:4">
      <c r="A15" s="4" t="s">
        <v>1082</v>
      </c>
      <c r="B15" s="5" t="n">
        <v>-25</v>
      </c>
      <c r="C15" s="5" t="n">
        <v>-155</v>
      </c>
      <c r="D15" s="5" t="n">
        <v>-6</v>
      </c>
    </row>
    <row r="16" spans="1:4">
      <c r="A16" s="4" t="s">
        <v>1083</v>
      </c>
      <c r="B16" s="5" t="n">
        <v>-914</v>
      </c>
      <c r="C16" s="5" t="n">
        <v>-2484</v>
      </c>
      <c r="D16" s="5" t="n">
        <v>-1835</v>
      </c>
    </row>
    <row r="17" spans="1:4">
      <c r="A17" s="4" t="s">
        <v>1084</v>
      </c>
      <c r="B17" s="5" t="n">
        <v>3381</v>
      </c>
      <c r="C17" s="5" t="n">
        <v>4156</v>
      </c>
      <c r="D17" s="5" t="n">
        <v>6475</v>
      </c>
    </row>
    <row r="18" spans="1:4">
      <c r="A18" s="3" t="s">
        <v>1019</v>
      </c>
    </row>
    <row r="19" spans="1:4">
      <c r="A19" s="4" t="s">
        <v>1086</v>
      </c>
      <c r="B19" s="7" t="n">
        <v>8.43</v>
      </c>
      <c r="C19" s="7" t="n">
        <v>9.359999999999999</v>
      </c>
      <c r="D19" s="7" t="n">
        <v>7.84</v>
      </c>
    </row>
    <row r="20" spans="1:4">
      <c r="A20" s="4" t="s">
        <v>1087</v>
      </c>
      <c r="D20" s="8" t="n">
        <v>10.95</v>
      </c>
    </row>
    <row r="21" spans="1:4">
      <c r="A21" s="4" t="s">
        <v>1021</v>
      </c>
      <c r="B21" s="8" t="n">
        <v>1.79</v>
      </c>
      <c r="C21" s="8" t="n">
        <v>2.16</v>
      </c>
      <c r="D21" s="8" t="n">
        <v>2.57</v>
      </c>
    </row>
    <row r="22" spans="1:4">
      <c r="A22" s="4" t="s">
        <v>1088</v>
      </c>
      <c r="B22" s="8" t="n">
        <v>1.7</v>
      </c>
      <c r="C22" s="8" t="n">
        <v>1.03</v>
      </c>
      <c r="D22" s="8" t="n">
        <v>1.11</v>
      </c>
    </row>
    <row r="23" spans="1:4">
      <c r="A23" s="4" t="s">
        <v>1089</v>
      </c>
      <c r="B23" s="8" t="n">
        <v>12.64</v>
      </c>
      <c r="C23" s="8" t="n">
        <v>10.63</v>
      </c>
      <c r="D23" s="8" t="n">
        <v>8.84</v>
      </c>
    </row>
    <row r="24" spans="1:4">
      <c r="A24" s="4" t="s">
        <v>1090</v>
      </c>
      <c r="B24" s="7" t="n">
        <v>7.07</v>
      </c>
      <c r="C24" s="7" t="n">
        <v>8.43</v>
      </c>
      <c r="D24" s="7" t="n">
        <v>9.359999999999999</v>
      </c>
    </row>
    <row r="25" spans="1:4">
      <c r="A25" s="4" t="s">
        <v>1091</v>
      </c>
    </row>
    <row r="26" spans="1:4">
      <c r="A26" s="3" t="s">
        <v>1091</v>
      </c>
    </row>
    <row r="27" spans="1:4">
      <c r="A27" s="4" t="s">
        <v>1079</v>
      </c>
      <c r="B27" s="5" t="n">
        <v>4273</v>
      </c>
      <c r="C27" s="5" t="n">
        <v>2850</v>
      </c>
      <c r="D27" s="5" t="n">
        <v>1051</v>
      </c>
    </row>
    <row r="28" spans="1:4">
      <c r="A28" s="4" t="s">
        <v>1080</v>
      </c>
      <c r="D28" s="5" t="n">
        <v>55</v>
      </c>
    </row>
    <row r="29" spans="1:4">
      <c r="A29" s="4" t="s">
        <v>1016</v>
      </c>
      <c r="B29" s="5" t="n">
        <v>3215</v>
      </c>
      <c r="C29" s="5" t="n">
        <v>3900</v>
      </c>
      <c r="D29" s="5" t="n">
        <v>2541</v>
      </c>
    </row>
    <row r="30" spans="1:4">
      <c r="A30" s="4" t="s">
        <v>1082</v>
      </c>
      <c r="B30" s="5" t="n">
        <v>-2490</v>
      </c>
      <c r="C30" s="5" t="n">
        <v>-1592</v>
      </c>
      <c r="D30" s="5" t="n">
        <v>-457</v>
      </c>
    </row>
    <row r="31" spans="1:4">
      <c r="A31" s="4" t="s">
        <v>1083</v>
      </c>
      <c r="B31" s="5" t="n">
        <v>-453</v>
      </c>
      <c r="C31" s="5" t="n">
        <v>-885</v>
      </c>
      <c r="D31" s="5" t="n">
        <v>-340</v>
      </c>
    </row>
    <row r="32" spans="1:4">
      <c r="A32" s="4" t="s">
        <v>1084</v>
      </c>
      <c r="B32" s="5" t="n">
        <v>4545</v>
      </c>
      <c r="C32" s="5" t="n">
        <v>4273</v>
      </c>
      <c r="D32" s="5" t="n">
        <v>2850</v>
      </c>
    </row>
    <row r="33" spans="1:4">
      <c r="A33" s="3" t="s">
        <v>1092</v>
      </c>
    </row>
    <row r="34" spans="1:4">
      <c r="A34" s="4" t="s">
        <v>1086</v>
      </c>
      <c r="B34" s="7" t="n">
        <v>2.59</v>
      </c>
      <c r="C34" s="7" t="n">
        <v>3.17</v>
      </c>
      <c r="D34" s="7" t="n">
        <v>5.76</v>
      </c>
    </row>
    <row r="35" spans="1:4">
      <c r="A35" s="4" t="s">
        <v>1087</v>
      </c>
      <c r="D35" s="8" t="n">
        <v>2.31</v>
      </c>
    </row>
    <row r="36" spans="1:4">
      <c r="A36" s="4" t="s">
        <v>1021</v>
      </c>
      <c r="B36" s="8" t="n">
        <v>1.49</v>
      </c>
      <c r="C36" s="8" t="n">
        <v>2.47</v>
      </c>
      <c r="D36" s="8" t="n">
        <v>2.53</v>
      </c>
    </row>
    <row r="37" spans="1:4">
      <c r="A37" s="4" t="s">
        <v>1088</v>
      </c>
      <c r="B37" s="8" t="n">
        <v>2.63</v>
      </c>
      <c r="C37" s="8" t="n">
        <v>2.77</v>
      </c>
      <c r="D37" s="8" t="n">
        <v>5.52</v>
      </c>
    </row>
    <row r="38" spans="1:4">
      <c r="A38" s="4" t="s">
        <v>1089</v>
      </c>
      <c r="B38" s="8" t="n">
        <v>2.7</v>
      </c>
      <c r="C38" s="8" t="n">
        <v>2.69</v>
      </c>
      <c r="D38" s="8" t="n">
        <v>3.8</v>
      </c>
    </row>
    <row r="39" spans="1:4">
      <c r="A39" s="4" t="s">
        <v>1090</v>
      </c>
      <c r="B39" s="7" t="n">
        <v>1.8</v>
      </c>
      <c r="C39" s="7" t="n">
        <v>2.59</v>
      </c>
      <c r="D39" s="7" t="n">
        <v>3.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093</v>
      </c>
      <c r="B1" s="2" t="s">
        <v>1</v>
      </c>
    </row>
    <row r="2" spans="1:5">
      <c r="B2" s="2" t="s">
        <v>2</v>
      </c>
      <c r="C2" s="2" t="s">
        <v>32</v>
      </c>
      <c r="D2" s="2" t="s">
        <v>78</v>
      </c>
      <c r="E2" s="2" t="s">
        <v>464</v>
      </c>
    </row>
    <row r="3" spans="1:5">
      <c r="A3" s="3" t="s">
        <v>237</v>
      </c>
    </row>
    <row r="4" spans="1:5">
      <c r="A4" s="4" t="s">
        <v>1094</v>
      </c>
      <c r="B4" s="5" t="n">
        <v>2953</v>
      </c>
    </row>
    <row r="5" spans="1:5">
      <c r="A5" s="4" t="s">
        <v>1095</v>
      </c>
      <c r="B5" s="5" t="n">
        <v>3381</v>
      </c>
      <c r="C5" s="5" t="n">
        <v>4156</v>
      </c>
      <c r="D5" s="5" t="n">
        <v>6475</v>
      </c>
      <c r="E5" s="5" t="n">
        <v>3470</v>
      </c>
    </row>
    <row r="6" spans="1:5">
      <c r="A6" s="4" t="s">
        <v>1096</v>
      </c>
      <c r="B6" s="7" t="n">
        <v>7.8</v>
      </c>
    </row>
    <row r="7" spans="1:5">
      <c r="A7" s="4" t="s">
        <v>1097</v>
      </c>
      <c r="B7" s="7" t="n">
        <v>7.07</v>
      </c>
      <c r="C7" s="7" t="n">
        <v>8.43</v>
      </c>
      <c r="D7" s="7" t="n">
        <v>9.359999999999999</v>
      </c>
      <c r="E7" s="7" t="n">
        <v>7.84</v>
      </c>
    </row>
    <row r="8" spans="1:5">
      <c r="A8" s="4" t="s">
        <v>1098</v>
      </c>
      <c r="B8" s="4" t="s">
        <v>1099</v>
      </c>
    </row>
    <row r="9" spans="1:5">
      <c r="A9" s="4" t="s">
        <v>1100</v>
      </c>
      <c r="B9" s="4" t="s">
        <v>1101</v>
      </c>
    </row>
    <row r="10" spans="1:5">
      <c r="A10" s="4" t="s">
        <v>1102</v>
      </c>
      <c r="B10" s="6" t="n">
        <v>68</v>
      </c>
    </row>
    <row r="11" spans="1:5">
      <c r="A11" s="4" t="s">
        <v>1103</v>
      </c>
      <c r="B11" s="6" t="n">
        <v>1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r="1" spans="1:4">
      <c r="A1" s="1" t="s">
        <v>1104</v>
      </c>
      <c r="B1" s="2" t="s">
        <v>1</v>
      </c>
    </row>
    <row r="2" spans="1:4">
      <c r="B2" s="2" t="s">
        <v>2</v>
      </c>
      <c r="C2" s="2" t="s">
        <v>32</v>
      </c>
      <c r="D2" s="2" t="s">
        <v>78</v>
      </c>
    </row>
    <row r="3" spans="1:4">
      <c r="A3" s="3" t="s">
        <v>1105</v>
      </c>
    </row>
    <row r="4" spans="1:4">
      <c r="A4" s="4" t="s">
        <v>1106</v>
      </c>
      <c r="B4" s="4" t="s">
        <v>1107</v>
      </c>
    </row>
    <row r="5" spans="1:4">
      <c r="A5" s="4" t="s">
        <v>1047</v>
      </c>
    </row>
    <row r="6" spans="1:4">
      <c r="A6" s="3" t="s">
        <v>1105</v>
      </c>
    </row>
    <row r="7" spans="1:4">
      <c r="A7" s="4" t="s">
        <v>1108</v>
      </c>
      <c r="B7" s="4" t="s">
        <v>1109</v>
      </c>
      <c r="C7" s="4" t="s">
        <v>1109</v>
      </c>
      <c r="D7" s="4" t="s">
        <v>1110</v>
      </c>
    </row>
    <row r="8" spans="1:4">
      <c r="A8" s="4" t="s">
        <v>1111</v>
      </c>
      <c r="B8" s="4" t="s">
        <v>1112</v>
      </c>
      <c r="C8" s="4" t="s">
        <v>1112</v>
      </c>
      <c r="D8" s="4" t="s">
        <v>1113</v>
      </c>
    </row>
    <row r="9" spans="1:4">
      <c r="A9" s="4" t="s">
        <v>1114</v>
      </c>
      <c r="B9" s="4" t="s">
        <v>1115</v>
      </c>
      <c r="C9" s="4" t="s">
        <v>1116</v>
      </c>
      <c r="D9" s="4" t="s">
        <v>1117</v>
      </c>
    </row>
    <row r="10" spans="1:4">
      <c r="A10" s="4" t="s">
        <v>1106</v>
      </c>
      <c r="B10" s="4" t="s">
        <v>1107</v>
      </c>
      <c r="C10" s="4" t="s">
        <v>1107</v>
      </c>
      <c r="D10" s="4" t="s">
        <v>1107</v>
      </c>
    </row>
    <row r="11" spans="1:4">
      <c r="A11" s="4" t="s">
        <v>1118</v>
      </c>
    </row>
    <row r="12" spans="1:4">
      <c r="A12" s="3" t="s">
        <v>1105</v>
      </c>
    </row>
    <row r="13" spans="1:4">
      <c r="A13" s="4" t="s">
        <v>1108</v>
      </c>
      <c r="D13" s="4" t="s">
        <v>1119</v>
      </c>
    </row>
    <row r="14" spans="1:4">
      <c r="A14" s="4" t="s">
        <v>1111</v>
      </c>
      <c r="D14" s="4" t="s">
        <v>1120</v>
      </c>
    </row>
    <row r="15" spans="1:4">
      <c r="A15" s="4" t="s">
        <v>1114</v>
      </c>
      <c r="D15" s="4" t="s">
        <v>1121</v>
      </c>
    </row>
    <row r="16" spans="1:4">
      <c r="A16" s="4" t="s">
        <v>1106</v>
      </c>
      <c r="D16" s="4" t="s">
        <v>11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78</v>
      </c>
    </row>
    <row r="3" spans="1:4">
      <c r="A3" s="3" t="s">
        <v>1123</v>
      </c>
    </row>
    <row r="4" spans="1:4">
      <c r="A4" s="4" t="s">
        <v>1124</v>
      </c>
      <c r="B4" s="6" t="n">
        <v>6164</v>
      </c>
      <c r="C4" s="6" t="n">
        <v>6023</v>
      </c>
      <c r="D4" s="6" t="n">
        <v>6376</v>
      </c>
    </row>
    <row r="5" spans="1:4">
      <c r="A5" s="4" t="s">
        <v>1047</v>
      </c>
    </row>
    <row r="6" spans="1:4">
      <c r="A6" s="3" t="s">
        <v>1123</v>
      </c>
    </row>
    <row r="7" spans="1:4">
      <c r="A7" s="4" t="s">
        <v>1124</v>
      </c>
      <c r="B7" s="5" t="n">
        <v>390</v>
      </c>
      <c r="C7" s="5" t="n">
        <v>983</v>
      </c>
      <c r="D7" s="5" t="n">
        <v>2450</v>
      </c>
    </row>
    <row r="8" spans="1:4">
      <c r="A8" s="4" t="s">
        <v>1125</v>
      </c>
    </row>
    <row r="9" spans="1:4">
      <c r="A9" s="3" t="s">
        <v>1123</v>
      </c>
    </row>
    <row r="10" spans="1:4">
      <c r="A10" s="4" t="s">
        <v>1124</v>
      </c>
      <c r="B10" s="5" t="n">
        <v>5670</v>
      </c>
      <c r="C10" s="5" t="n">
        <v>5206</v>
      </c>
      <c r="D10" s="5" t="n">
        <v>3424</v>
      </c>
    </row>
    <row r="11" spans="1:4">
      <c r="A11" s="4" t="s">
        <v>1118</v>
      </c>
    </row>
    <row r="12" spans="1:4">
      <c r="A12" s="3" t="s">
        <v>1123</v>
      </c>
    </row>
    <row r="13" spans="1:4">
      <c r="A13" s="4" t="s">
        <v>1124</v>
      </c>
      <c r="B13" s="5" t="n">
        <v>0</v>
      </c>
      <c r="C13" s="5" t="n">
        <v>0</v>
      </c>
      <c r="D13" s="5" t="n">
        <v>531</v>
      </c>
    </row>
    <row r="14" spans="1:4">
      <c r="A14" s="4" t="s">
        <v>1126</v>
      </c>
    </row>
    <row r="15" spans="1:4">
      <c r="A15" s="3" t="s">
        <v>1123</v>
      </c>
    </row>
    <row r="16" spans="1:4">
      <c r="A16" s="4" t="s">
        <v>1124</v>
      </c>
      <c r="B16" s="5" t="n">
        <v>104</v>
      </c>
      <c r="C16" s="5" t="n">
        <v>-166</v>
      </c>
      <c r="D16" s="5" t="n">
        <v>-29</v>
      </c>
    </row>
    <row r="17" spans="1:4">
      <c r="A17" s="4" t="s">
        <v>81</v>
      </c>
    </row>
    <row r="18" spans="1:4">
      <c r="A18" s="3" t="s">
        <v>1123</v>
      </c>
    </row>
    <row r="19" spans="1:4">
      <c r="A19" s="4" t="s">
        <v>1124</v>
      </c>
      <c r="B19" s="5" t="n">
        <v>1801</v>
      </c>
      <c r="C19" s="5" t="n">
        <v>1001</v>
      </c>
      <c r="D19" s="5" t="n">
        <v>1627</v>
      </c>
    </row>
    <row r="20" spans="1:4">
      <c r="A20" s="4" t="s">
        <v>84</v>
      </c>
    </row>
    <row r="21" spans="1:4">
      <c r="A21" s="3" t="s">
        <v>1123</v>
      </c>
    </row>
    <row r="22" spans="1:4">
      <c r="A22" s="4" t="s">
        <v>1124</v>
      </c>
      <c r="B22" s="5" t="n">
        <v>1515</v>
      </c>
      <c r="C22" s="5" t="n">
        <v>1039</v>
      </c>
      <c r="D22" s="5" t="n">
        <v>1488</v>
      </c>
    </row>
    <row r="23" spans="1:4">
      <c r="A23" s="4" t="s">
        <v>85</v>
      </c>
    </row>
    <row r="24" spans="1:4">
      <c r="A24" s="3" t="s">
        <v>1123</v>
      </c>
    </row>
    <row r="25" spans="1:4">
      <c r="A25" s="4" t="s">
        <v>1124</v>
      </c>
      <c r="B25" s="5" t="n">
        <v>2848</v>
      </c>
      <c r="C25" s="5" t="n">
        <v>3983</v>
      </c>
      <c r="D25" s="5" t="n">
        <v>2984</v>
      </c>
    </row>
    <row r="26" spans="1:4">
      <c r="A26" s="4" t="s">
        <v>694</v>
      </c>
    </row>
    <row r="27" spans="1:4">
      <c r="A27" s="3" t="s">
        <v>1123</v>
      </c>
    </row>
    <row r="28" spans="1:4">
      <c r="A28" s="4" t="s">
        <v>1124</v>
      </c>
      <c r="B28" s="6" t="n">
        <v>0</v>
      </c>
      <c r="C28" s="6" t="n">
        <v>0</v>
      </c>
      <c r="D28" s="6" t="n">
        <v>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1127</v>
      </c>
      <c r="B1" s="2" t="s">
        <v>1030</v>
      </c>
      <c r="C1" s="2" t="s">
        <v>4</v>
      </c>
      <c r="D1" s="2" t="s">
        <v>2</v>
      </c>
      <c r="E1" s="2" t="s">
        <v>32</v>
      </c>
      <c r="F1" s="2" t="s">
        <v>78</v>
      </c>
    </row>
    <row r="2" spans="1:6">
      <c r="A2" s="3" t="s">
        <v>1105</v>
      </c>
    </row>
    <row r="3" spans="1:6">
      <c r="A3" s="4" t="s">
        <v>1128</v>
      </c>
      <c r="D3" s="6" t="n">
        <v>500</v>
      </c>
      <c r="E3" s="6" t="n">
        <v>400</v>
      </c>
    </row>
    <row r="4" spans="1:6">
      <c r="A4" s="4" t="s">
        <v>1124</v>
      </c>
      <c r="D4" s="5" t="n">
        <v>6164</v>
      </c>
      <c r="E4" s="5" t="n">
        <v>6023</v>
      </c>
      <c r="F4" s="6" t="n">
        <v>6376</v>
      </c>
    </row>
    <row r="5" spans="1:6">
      <c r="A5" s="4" t="s">
        <v>1129</v>
      </c>
      <c r="D5" s="5" t="n">
        <v>500</v>
      </c>
    </row>
    <row r="6" spans="1:6">
      <c r="A6" s="4" t="s">
        <v>1130</v>
      </c>
    </row>
    <row r="7" spans="1:6">
      <c r="A7" s="3" t="s">
        <v>1105</v>
      </c>
    </row>
    <row r="8" spans="1:6">
      <c r="A8" s="4" t="s">
        <v>1124</v>
      </c>
      <c r="C8" s="6" t="n">
        <v>-100</v>
      </c>
      <c r="D8" s="5" t="n">
        <v>300</v>
      </c>
      <c r="E8" s="5" t="n">
        <v>100</v>
      </c>
    </row>
    <row r="9" spans="1:6">
      <c r="A9" s="4" t="s">
        <v>1131</v>
      </c>
    </row>
    <row r="10" spans="1:6">
      <c r="A10" s="3" t="s">
        <v>1105</v>
      </c>
    </row>
    <row r="11" spans="1:6">
      <c r="A11" s="4" t="s">
        <v>1124</v>
      </c>
      <c r="D11" s="6" t="n">
        <v>390</v>
      </c>
      <c r="E11" s="5" t="n">
        <v>983</v>
      </c>
      <c r="F11" s="5" t="n">
        <v>2450</v>
      </c>
    </row>
    <row r="12" spans="1:6">
      <c r="A12" s="4" t="s">
        <v>1132</v>
      </c>
      <c r="D12" s="4" t="s">
        <v>1133</v>
      </c>
    </row>
    <row r="13" spans="1:6">
      <c r="A13" s="4" t="s">
        <v>1134</v>
      </c>
    </row>
    <row r="14" spans="1:6">
      <c r="A14" s="3" t="s">
        <v>1105</v>
      </c>
    </row>
    <row r="15" spans="1:6">
      <c r="A15" s="4" t="s">
        <v>1124</v>
      </c>
      <c r="D15" s="6" t="n">
        <v>5670</v>
      </c>
      <c r="E15" s="5" t="n">
        <v>5206</v>
      </c>
      <c r="F15" s="6" t="n">
        <v>3424</v>
      </c>
    </row>
    <row r="16" spans="1:6">
      <c r="A16" s="4" t="s">
        <v>1132</v>
      </c>
      <c r="D16" s="4" t="s">
        <v>1135</v>
      </c>
    </row>
    <row r="17" spans="1:6">
      <c r="A17" s="4" t="s">
        <v>1136</v>
      </c>
      <c r="D17" s="6" t="n">
        <v>5100</v>
      </c>
    </row>
    <row r="18" spans="1:6">
      <c r="A18" s="4" t="s">
        <v>1068</v>
      </c>
    </row>
    <row r="19" spans="1:6">
      <c r="A19" s="3" t="s">
        <v>1105</v>
      </c>
    </row>
    <row r="20" spans="1:6">
      <c r="A20" s="4" t="s">
        <v>1124</v>
      </c>
      <c r="E20" s="6" t="n">
        <v>2000</v>
      </c>
    </row>
    <row r="21" spans="1:6">
      <c r="A21" s="4" t="s">
        <v>1069</v>
      </c>
      <c r="B21" s="16" t="n">
        <v>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243</v>
      </c>
    </row>
    <row r="4" spans="1:12">
      <c r="A4" s="4" t="s">
        <v>1140</v>
      </c>
      <c r="J4" s="6" t="n">
        <v>-5725</v>
      </c>
      <c r="K4" s="6" t="n">
        <v>-22197</v>
      </c>
      <c r="L4" s="6" t="n">
        <v>685</v>
      </c>
    </row>
    <row r="5" spans="1:12">
      <c r="A5" s="4" t="s">
        <v>1141</v>
      </c>
      <c r="J5" s="5" t="n">
        <v>-42181</v>
      </c>
      <c r="K5" s="5" t="n">
        <v>-89293</v>
      </c>
      <c r="L5" s="5" t="n">
        <v>-120954</v>
      </c>
    </row>
    <row r="6" spans="1:12">
      <c r="A6" s="4" t="s">
        <v>99</v>
      </c>
      <c r="B6" s="6" t="n">
        <v>-13920</v>
      </c>
      <c r="C6" s="6" t="n">
        <v>-10723</v>
      </c>
      <c r="D6" s="6" t="n">
        <v>-4241</v>
      </c>
      <c r="E6" s="6" t="n">
        <v>-19022</v>
      </c>
      <c r="F6" s="6" t="n">
        <v>-23116</v>
      </c>
      <c r="G6" s="6" t="n">
        <v>-21924</v>
      </c>
      <c r="H6" s="6" t="n">
        <v>-36623</v>
      </c>
      <c r="I6" s="6" t="n">
        <v>-29827</v>
      </c>
      <c r="J6" s="6" t="n">
        <v>-47906</v>
      </c>
      <c r="K6" s="6" t="n">
        <v>-111490</v>
      </c>
      <c r="L6" s="6" t="n">
        <v>-12026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1143</v>
      </c>
    </row>
    <row r="4" spans="1:12">
      <c r="A4" s="4" t="s">
        <v>1140</v>
      </c>
      <c r="J4" s="6" t="n">
        <v>-5</v>
      </c>
      <c r="K4" s="6" t="n">
        <v>49</v>
      </c>
      <c r="L4" s="6" t="n">
        <v>-156</v>
      </c>
    </row>
    <row r="5" spans="1:12">
      <c r="A5" s="4" t="s">
        <v>1141</v>
      </c>
      <c r="J5" s="5" t="n">
        <v>543</v>
      </c>
      <c r="K5" s="5" t="n">
        <v>2873</v>
      </c>
      <c r="L5" s="5" t="n">
        <v>1564</v>
      </c>
    </row>
    <row r="6" spans="1:12">
      <c r="A6" s="3" t="s">
        <v>1144</v>
      </c>
    </row>
    <row r="7" spans="1:12">
      <c r="A7" s="4" t="s">
        <v>1140</v>
      </c>
      <c r="J7" s="5" t="n">
        <v>0</v>
      </c>
      <c r="K7" s="5" t="n">
        <v>-13054</v>
      </c>
      <c r="L7" s="5" t="n">
        <v>-1513</v>
      </c>
    </row>
    <row r="8" spans="1:12">
      <c r="A8" s="4" t="s">
        <v>1141</v>
      </c>
      <c r="J8" s="5" t="n">
        <v>-210</v>
      </c>
      <c r="K8" s="5" t="n">
        <v>767</v>
      </c>
      <c r="L8" s="5" t="n">
        <v>131</v>
      </c>
    </row>
    <row r="9" spans="1:12">
      <c r="A9" s="4" t="s">
        <v>1145</v>
      </c>
      <c r="B9" s="6" t="n">
        <v>-51</v>
      </c>
      <c r="C9" s="6" t="n">
        <v>-537</v>
      </c>
      <c r="D9" s="6" t="n">
        <v>-38</v>
      </c>
      <c r="E9" s="6" t="n">
        <v>954</v>
      </c>
      <c r="F9" s="6" t="n">
        <v>-11836</v>
      </c>
      <c r="G9" s="6" t="n">
        <v>745</v>
      </c>
      <c r="H9" s="6" t="n">
        <v>1424</v>
      </c>
      <c r="I9" s="6" t="n">
        <v>302</v>
      </c>
      <c r="J9" s="6" t="n">
        <v>328</v>
      </c>
      <c r="K9" s="6" t="n">
        <v>-9365</v>
      </c>
      <c r="L9" s="6" t="n">
        <v>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20"/>
  </cols>
  <sheetData>
    <row r="1" spans="1:6">
      <c r="A1" s="1" t="s">
        <v>175</v>
      </c>
      <c r="B1" s="2" t="s">
        <v>176</v>
      </c>
      <c r="C1" s="2" t="s">
        <v>177</v>
      </c>
      <c r="D1" s="2" t="s">
        <v>178</v>
      </c>
      <c r="E1" s="2" t="s">
        <v>179</v>
      </c>
      <c r="F1" s="2" t="s">
        <v>180</v>
      </c>
    </row>
    <row r="2" spans="1:6">
      <c r="A2" s="4" t="s">
        <v>181</v>
      </c>
      <c r="C2" s="5" t="n">
        <v>51511</v>
      </c>
    </row>
    <row r="3" spans="1:6">
      <c r="A3" s="4" t="s">
        <v>182</v>
      </c>
      <c r="B3" s="6" t="n">
        <v>167651</v>
      </c>
      <c r="C3" s="6" t="n">
        <v>515</v>
      </c>
      <c r="D3" s="6" t="n">
        <v>1330172</v>
      </c>
      <c r="E3" s="6" t="n">
        <v>29538</v>
      </c>
      <c r="F3" s="6" t="n">
        <v>-1192574</v>
      </c>
    </row>
    <row r="4" spans="1:6">
      <c r="A4" s="3" t="s">
        <v>183</v>
      </c>
    </row>
    <row r="5" spans="1:6">
      <c r="A5" s="4" t="s">
        <v>184</v>
      </c>
      <c r="C5" s="5" t="n">
        <v>1697</v>
      </c>
    </row>
    <row r="6" spans="1:6">
      <c r="A6" s="4" t="s">
        <v>185</v>
      </c>
      <c r="B6" s="6" t="n">
        <v>-66</v>
      </c>
      <c r="C6" s="6" t="n">
        <v>17</v>
      </c>
      <c r="D6" s="5" t="n">
        <v>-83</v>
      </c>
    </row>
    <row r="7" spans="1:6">
      <c r="A7" s="4" t="s">
        <v>186</v>
      </c>
      <c r="B7" s="5" t="n">
        <v>6</v>
      </c>
      <c r="C7" s="5" t="n">
        <v>6</v>
      </c>
    </row>
    <row r="8" spans="1:6">
      <c r="A8" s="4" t="s">
        <v>187</v>
      </c>
      <c r="B8" s="6" t="n">
        <v>3</v>
      </c>
      <c r="C8" s="6" t="n">
        <v>0</v>
      </c>
      <c r="D8" s="5" t="n">
        <v>3</v>
      </c>
    </row>
    <row r="9" spans="1:6">
      <c r="A9" s="4" t="s">
        <v>188</v>
      </c>
      <c r="B9" s="5" t="n">
        <v>1100</v>
      </c>
      <c r="C9" s="5" t="n">
        <v>1135</v>
      </c>
    </row>
    <row r="10" spans="1:6">
      <c r="A10" s="4" t="s">
        <v>189</v>
      </c>
      <c r="B10" s="6" t="n">
        <v>1710</v>
      </c>
      <c r="C10" s="6" t="n">
        <v>11</v>
      </c>
      <c r="D10" s="5" t="n">
        <v>1699</v>
      </c>
    </row>
    <row r="11" spans="1:6">
      <c r="A11" s="4" t="s">
        <v>190</v>
      </c>
      <c r="C11" s="5" t="n">
        <v>38416</v>
      </c>
    </row>
    <row r="12" spans="1:6">
      <c r="A12" s="4" t="s">
        <v>191</v>
      </c>
      <c r="B12" s="5" t="n">
        <v>89842</v>
      </c>
      <c r="C12" s="6" t="n">
        <v>385</v>
      </c>
      <c r="D12" s="5" t="n">
        <v>89457</v>
      </c>
    </row>
    <row r="13" spans="1:6">
      <c r="A13" s="4" t="s">
        <v>192</v>
      </c>
      <c r="B13" s="5" t="n">
        <v>7240</v>
      </c>
      <c r="D13" s="5" t="n">
        <v>7240</v>
      </c>
    </row>
    <row r="14" spans="1:6">
      <c r="A14" s="4" t="s">
        <v>193</v>
      </c>
      <c r="B14" s="5" t="n">
        <v>667</v>
      </c>
      <c r="D14" s="5" t="n">
        <v>667</v>
      </c>
    </row>
    <row r="15" spans="1:6">
      <c r="A15" s="4" t="s">
        <v>194</v>
      </c>
      <c r="B15" s="5" t="n">
        <v>9830</v>
      </c>
      <c r="E15" s="5" t="n">
        <v>9830</v>
      </c>
    </row>
    <row r="16" spans="1:6">
      <c r="A16" s="4" t="s">
        <v>103</v>
      </c>
      <c r="B16" s="5" t="n">
        <v>-122745</v>
      </c>
      <c r="F16" s="5" t="n">
        <v>-122745</v>
      </c>
    </row>
    <row r="17" spans="1:6">
      <c r="A17" s="4" t="s">
        <v>195</v>
      </c>
      <c r="C17" s="5" t="n">
        <v>92765</v>
      </c>
    </row>
    <row r="18" spans="1:6">
      <c r="A18" s="4" t="s">
        <v>196</v>
      </c>
      <c r="B18" s="5" t="n">
        <v>154132</v>
      </c>
      <c r="C18" s="6" t="n">
        <v>928</v>
      </c>
      <c r="D18" s="5" t="n">
        <v>1429155</v>
      </c>
      <c r="E18" s="5" t="n">
        <v>39368</v>
      </c>
      <c r="F18" s="5" t="n">
        <v>-1315319</v>
      </c>
    </row>
    <row r="19" spans="1:6">
      <c r="A19" s="3" t="s">
        <v>183</v>
      </c>
    </row>
    <row r="20" spans="1:6">
      <c r="A20" s="4" t="s">
        <v>184</v>
      </c>
      <c r="C20" s="5" t="n">
        <v>338</v>
      </c>
    </row>
    <row r="21" spans="1:6">
      <c r="A21" s="4" t="s">
        <v>185</v>
      </c>
      <c r="B21" s="6" t="n">
        <v>-215</v>
      </c>
      <c r="C21" s="6" t="n">
        <v>3</v>
      </c>
      <c r="D21" s="5" t="n">
        <v>-218</v>
      </c>
    </row>
    <row r="22" spans="1:6">
      <c r="A22" s="4" t="s">
        <v>186</v>
      </c>
      <c r="B22" s="5" t="n">
        <v>155</v>
      </c>
      <c r="C22" s="5" t="n">
        <v>155</v>
      </c>
    </row>
    <row r="23" spans="1:6">
      <c r="A23" s="4" t="s">
        <v>187</v>
      </c>
      <c r="B23" s="6" t="n">
        <v>159</v>
      </c>
      <c r="C23" s="6" t="n">
        <v>1</v>
      </c>
      <c r="D23" s="5" t="n">
        <v>158</v>
      </c>
    </row>
    <row r="24" spans="1:6">
      <c r="A24" s="4" t="s">
        <v>197</v>
      </c>
      <c r="C24" s="5" t="n">
        <v>978</v>
      </c>
    </row>
    <row r="25" spans="1:6">
      <c r="A25" s="4" t="s">
        <v>198</v>
      </c>
      <c r="B25" s="5" t="n">
        <v>10</v>
      </c>
      <c r="C25" s="6" t="n">
        <v>10</v>
      </c>
    </row>
    <row r="26" spans="1:6">
      <c r="A26" s="4" t="s">
        <v>199</v>
      </c>
      <c r="C26" s="5" t="n">
        <v>13543</v>
      </c>
    </row>
    <row r="27" spans="1:6">
      <c r="A27" s="4" t="s">
        <v>200</v>
      </c>
      <c r="B27" s="5" t="n">
        <v>23118</v>
      </c>
      <c r="C27" s="6" t="n">
        <v>135</v>
      </c>
      <c r="D27" s="5" t="n">
        <v>22983</v>
      </c>
    </row>
    <row r="28" spans="1:6">
      <c r="A28" s="4" t="s">
        <v>192</v>
      </c>
      <c r="B28" s="5" t="n">
        <v>6409</v>
      </c>
      <c r="D28" s="5" t="n">
        <v>6409</v>
      </c>
    </row>
    <row r="29" spans="1:6">
      <c r="A29" s="4" t="s">
        <v>193</v>
      </c>
      <c r="B29" s="5" t="n">
        <v>0</v>
      </c>
    </row>
    <row r="30" spans="1:6">
      <c r="A30" s="4" t="s">
        <v>194</v>
      </c>
      <c r="B30" s="5" t="n">
        <v>6496</v>
      </c>
      <c r="E30" s="5" t="n">
        <v>6496</v>
      </c>
    </row>
    <row r="31" spans="1:6">
      <c r="A31" s="4" t="s">
        <v>103</v>
      </c>
      <c r="B31" s="5" t="n">
        <v>17819</v>
      </c>
      <c r="F31" s="5" t="n">
        <v>17819</v>
      </c>
    </row>
    <row r="32" spans="1:6">
      <c r="A32" s="4" t="s">
        <v>201</v>
      </c>
      <c r="C32" s="5" t="n">
        <v>107779</v>
      </c>
    </row>
    <row r="33" spans="1:6">
      <c r="A33" s="4" t="s">
        <v>202</v>
      </c>
      <c r="B33" s="5" t="n">
        <v>207928</v>
      </c>
      <c r="C33" s="6" t="n">
        <v>1077</v>
      </c>
      <c r="D33" s="5" t="n">
        <v>1458487</v>
      </c>
      <c r="E33" s="5" t="n">
        <v>45864</v>
      </c>
      <c r="F33" s="5" t="n">
        <v>-1297500</v>
      </c>
    </row>
    <row r="34" spans="1:6">
      <c r="A34" s="3" t="s">
        <v>183</v>
      </c>
    </row>
    <row r="35" spans="1:6">
      <c r="A35" s="4" t="s">
        <v>184</v>
      </c>
      <c r="C35" s="5" t="n">
        <v>2085</v>
      </c>
    </row>
    <row r="36" spans="1:6">
      <c r="A36" s="4" t="s">
        <v>185</v>
      </c>
      <c r="B36" s="6" t="n">
        <v>-2</v>
      </c>
      <c r="C36" s="6" t="n">
        <v>21</v>
      </c>
      <c r="D36" s="5" t="n">
        <v>-23</v>
      </c>
    </row>
    <row r="37" spans="1:6">
      <c r="A37" s="4" t="s">
        <v>186</v>
      </c>
      <c r="B37" s="5" t="n">
        <v>25</v>
      </c>
      <c r="C37" s="5" t="n">
        <v>25</v>
      </c>
    </row>
    <row r="38" spans="1:6">
      <c r="A38" s="4" t="s">
        <v>187</v>
      </c>
      <c r="B38" s="6" t="n">
        <v>43</v>
      </c>
      <c r="C38" s="6" t="n">
        <v>1</v>
      </c>
      <c r="D38" s="5" t="n">
        <v>42</v>
      </c>
    </row>
    <row r="39" spans="1:6">
      <c r="A39" s="4" t="s">
        <v>192</v>
      </c>
      <c r="B39" s="5" t="n">
        <v>6061</v>
      </c>
      <c r="D39" s="5" t="n">
        <v>6061</v>
      </c>
    </row>
    <row r="40" spans="1:6">
      <c r="A40" s="4" t="s">
        <v>193</v>
      </c>
      <c r="B40" s="5" t="n">
        <v>0</v>
      </c>
    </row>
    <row r="41" spans="1:6">
      <c r="A41" s="4" t="s">
        <v>194</v>
      </c>
      <c r="B41" s="5" t="n">
        <v>-4338</v>
      </c>
      <c r="E41" s="5" t="n">
        <v>-4338</v>
      </c>
    </row>
    <row r="42" spans="1:6">
      <c r="A42" s="4" t="s">
        <v>103</v>
      </c>
      <c r="B42" s="5" t="n">
        <v>-56692</v>
      </c>
      <c r="F42" s="5" t="n">
        <v>-56692</v>
      </c>
    </row>
    <row r="43" spans="1:6">
      <c r="A43" s="4" t="s">
        <v>203</v>
      </c>
      <c r="C43" s="5" t="n">
        <v>109889</v>
      </c>
    </row>
    <row r="44" spans="1:6">
      <c r="A44" s="4" t="s">
        <v>204</v>
      </c>
      <c r="B44" s="6" t="n">
        <v>153000</v>
      </c>
      <c r="C44" s="6" t="n">
        <v>1099</v>
      </c>
      <c r="D44" s="6" t="n">
        <v>1464567</v>
      </c>
      <c r="E44" s="6" t="n">
        <v>41526</v>
      </c>
      <c r="F44" s="6" t="n">
        <v>-135419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243</v>
      </c>
    </row>
    <row r="4" spans="1:12">
      <c r="A4" s="4" t="s">
        <v>1147</v>
      </c>
      <c r="J4" s="6" t="n">
        <v>-16288</v>
      </c>
      <c r="K4" s="6" t="n">
        <v>-37907</v>
      </c>
      <c r="L4" s="6" t="n">
        <v>-40890</v>
      </c>
    </row>
    <row r="5" spans="1:12">
      <c r="A5" s="4" t="s">
        <v>1148</v>
      </c>
      <c r="J5" s="5" t="n">
        <v>-487</v>
      </c>
      <c r="K5" s="5" t="n">
        <v>-999</v>
      </c>
      <c r="L5" s="5" t="n">
        <v>-3404</v>
      </c>
    </row>
    <row r="6" spans="1:12">
      <c r="A6" s="4" t="s">
        <v>1149</v>
      </c>
      <c r="J6" s="5" t="n">
        <v>1815</v>
      </c>
      <c r="K6" s="5" t="n">
        <v>1165</v>
      </c>
      <c r="L6" s="5" t="n">
        <v>-29746</v>
      </c>
    </row>
    <row r="7" spans="1:12">
      <c r="A7" s="4" t="s">
        <v>1150</v>
      </c>
      <c r="J7" s="5" t="n">
        <v>11635</v>
      </c>
      <c r="K7" s="5" t="n">
        <v>21666</v>
      </c>
      <c r="L7" s="5" t="n">
        <v>33010</v>
      </c>
    </row>
    <row r="8" spans="1:12">
      <c r="A8" s="4" t="s">
        <v>1151</v>
      </c>
      <c r="J8" s="5" t="n">
        <v>4165</v>
      </c>
      <c r="K8" s="5" t="n">
        <v>18286</v>
      </c>
      <c r="L8" s="5" t="n">
        <v>40027</v>
      </c>
    </row>
    <row r="9" spans="1:12">
      <c r="A9" s="4" t="s">
        <v>1152</v>
      </c>
      <c r="J9" s="5" t="n">
        <v>0</v>
      </c>
      <c r="K9" s="5" t="n">
        <v>0</v>
      </c>
      <c r="L9" s="5" t="n">
        <v>4018</v>
      </c>
    </row>
    <row r="10" spans="1:12">
      <c r="A10" s="4" t="s">
        <v>1153</v>
      </c>
      <c r="J10" s="5" t="n">
        <v>0</v>
      </c>
      <c r="K10" s="5" t="n">
        <v>-13054</v>
      </c>
      <c r="L10" s="5" t="n">
        <v>-1513</v>
      </c>
    </row>
    <row r="11" spans="1:12">
      <c r="A11" s="4" t="s">
        <v>1154</v>
      </c>
      <c r="J11" s="5" t="n">
        <v>-512</v>
      </c>
      <c r="K11" s="5" t="n">
        <v>1478</v>
      </c>
      <c r="L11" s="5" t="n">
        <v>-1476</v>
      </c>
    </row>
    <row r="12" spans="1:12">
      <c r="A12" s="4" t="s">
        <v>1145</v>
      </c>
      <c r="B12" s="6" t="n">
        <v>-51</v>
      </c>
      <c r="C12" s="6" t="n">
        <v>-537</v>
      </c>
      <c r="D12" s="6" t="n">
        <v>-38</v>
      </c>
      <c r="E12" s="6" t="n">
        <v>954</v>
      </c>
      <c r="F12" s="6" t="n">
        <v>-11836</v>
      </c>
      <c r="G12" s="6" t="n">
        <v>745</v>
      </c>
      <c r="H12" s="6" t="n">
        <v>1424</v>
      </c>
      <c r="I12" s="6" t="n">
        <v>302</v>
      </c>
      <c r="J12" s="6" t="n">
        <v>328</v>
      </c>
      <c r="K12" s="6" t="n">
        <v>-9365</v>
      </c>
      <c r="L12" s="6" t="n">
        <v>2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5</v>
      </c>
      <c r="B1" s="2" t="s">
        <v>2</v>
      </c>
      <c r="C1" s="2" t="s">
        <v>32</v>
      </c>
    </row>
    <row r="2" spans="1:3">
      <c r="A2" s="3" t="s">
        <v>1156</v>
      </c>
    </row>
    <row r="3" spans="1:3">
      <c r="A3" s="4" t="s">
        <v>1157</v>
      </c>
      <c r="B3" s="6" t="n">
        <v>245070</v>
      </c>
      <c r="C3" s="6" t="n">
        <v>254483</v>
      </c>
    </row>
    <row r="4" spans="1:3">
      <c r="A4" s="4" t="s">
        <v>1158</v>
      </c>
      <c r="B4" s="5" t="n">
        <v>44454</v>
      </c>
      <c r="C4" s="5" t="n">
        <v>47453</v>
      </c>
    </row>
    <row r="5" spans="1:3">
      <c r="A5" s="4" t="s">
        <v>1159</v>
      </c>
      <c r="B5" s="5" t="n">
        <v>14770</v>
      </c>
      <c r="C5" s="5" t="n">
        <v>15999</v>
      </c>
    </row>
    <row r="6" spans="1:3">
      <c r="A6" s="4" t="s">
        <v>1160</v>
      </c>
      <c r="B6" s="5" t="n">
        <v>5730</v>
      </c>
      <c r="C6" s="5" t="n">
        <v>14074</v>
      </c>
    </row>
    <row r="7" spans="1:3">
      <c r="A7" s="4" t="s">
        <v>1161</v>
      </c>
      <c r="B7" s="5" t="n">
        <v>11637</v>
      </c>
      <c r="C7" s="5" t="n">
        <v>10525</v>
      </c>
    </row>
    <row r="8" spans="1:3">
      <c r="A8" s="4" t="s">
        <v>1162</v>
      </c>
      <c r="B8" s="5" t="n">
        <v>5586</v>
      </c>
      <c r="C8" s="5" t="n">
        <v>3579</v>
      </c>
    </row>
    <row r="9" spans="1:3">
      <c r="A9" s="4" t="s">
        <v>192</v>
      </c>
      <c r="B9" s="5" t="n">
        <v>2099</v>
      </c>
      <c r="C9" s="5" t="n">
        <v>2902</v>
      </c>
    </row>
    <row r="10" spans="1:3">
      <c r="A10" s="4" t="s">
        <v>1163</v>
      </c>
      <c r="B10" s="5" t="n">
        <v>1998</v>
      </c>
      <c r="C10" s="5" t="n">
        <v>2011</v>
      </c>
    </row>
    <row r="11" spans="1:3">
      <c r="A11" s="4" t="s">
        <v>1164</v>
      </c>
      <c r="B11" s="5" t="n">
        <v>331344</v>
      </c>
      <c r="C11" s="5" t="n">
        <v>351026</v>
      </c>
    </row>
    <row r="12" spans="1:3">
      <c r="A12" s="4" t="s">
        <v>1165</v>
      </c>
      <c r="B12" s="5" t="n">
        <v>-330375</v>
      </c>
      <c r="C12" s="5" t="n">
        <v>-346949</v>
      </c>
    </row>
    <row r="13" spans="1:3">
      <c r="A13" s="4" t="s">
        <v>1166</v>
      </c>
      <c r="B13" s="5" t="n">
        <v>969</v>
      </c>
      <c r="C13" s="5" t="n">
        <v>4077</v>
      </c>
    </row>
    <row r="14" spans="1:3">
      <c r="A14" s="3" t="s">
        <v>1167</v>
      </c>
    </row>
    <row r="15" spans="1:3">
      <c r="A15" s="4" t="s">
        <v>1168</v>
      </c>
      <c r="B15" s="5" t="n">
        <v>-969</v>
      </c>
      <c r="C15" s="5" t="n">
        <v>-4077</v>
      </c>
    </row>
    <row r="16" spans="1:3">
      <c r="A16" s="4" t="s">
        <v>1169</v>
      </c>
      <c r="B16" s="5" t="n">
        <v>-138</v>
      </c>
      <c r="C16" s="5" t="n">
        <v>-339</v>
      </c>
    </row>
    <row r="17" spans="1:3">
      <c r="A17" s="4" t="s">
        <v>1170</v>
      </c>
      <c r="B17" s="5" t="n">
        <v>-1107</v>
      </c>
      <c r="C17" s="5" t="n">
        <v>-4416</v>
      </c>
    </row>
    <row r="18" spans="1:3">
      <c r="A18" s="4" t="s">
        <v>1171</v>
      </c>
      <c r="B18" s="6" t="n">
        <v>-138</v>
      </c>
      <c r="C18" s="6" t="n">
        <v>-33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78</v>
      </c>
    </row>
    <row r="3" spans="1:4">
      <c r="A3" s="3" t="s">
        <v>1173</v>
      </c>
    </row>
    <row r="4" spans="1:4">
      <c r="A4" s="4" t="s">
        <v>1174</v>
      </c>
      <c r="B4" s="6" t="n">
        <v>4164</v>
      </c>
      <c r="C4" s="6" t="n">
        <v>8016</v>
      </c>
      <c r="D4" s="6" t="n">
        <v>7248</v>
      </c>
    </row>
    <row r="5" spans="1:4">
      <c r="A5" s="4" t="s">
        <v>1175</v>
      </c>
      <c r="B5" s="5" t="n">
        <v>232</v>
      </c>
      <c r="C5" s="5" t="n">
        <v>522</v>
      </c>
      <c r="D5" s="5" t="n">
        <v>1851</v>
      </c>
    </row>
    <row r="6" spans="1:4">
      <c r="A6" s="4" t="s">
        <v>1176</v>
      </c>
      <c r="B6" s="5" t="n">
        <v>759</v>
      </c>
      <c r="C6" s="5" t="n">
        <v>606</v>
      </c>
      <c r="D6" s="5" t="n">
        <v>130</v>
      </c>
    </row>
    <row r="7" spans="1:4">
      <c r="A7" s="4" t="s">
        <v>1177</v>
      </c>
      <c r="B7" s="5" t="n">
        <v>-473</v>
      </c>
      <c r="C7" s="5" t="n">
        <v>-741</v>
      </c>
      <c r="D7" s="5" t="n">
        <v>-1055</v>
      </c>
    </row>
    <row r="8" spans="1:4">
      <c r="A8" s="4" t="s">
        <v>1178</v>
      </c>
      <c r="B8" s="5" t="n">
        <v>-624</v>
      </c>
      <c r="C8" s="5" t="n">
        <v>-4239</v>
      </c>
      <c r="D8" s="5" t="n">
        <v>-158</v>
      </c>
    </row>
    <row r="9" spans="1:4">
      <c r="A9" s="4" t="s">
        <v>1179</v>
      </c>
      <c r="B9" s="6" t="n">
        <v>4058</v>
      </c>
      <c r="C9" s="6" t="n">
        <v>4164</v>
      </c>
      <c r="D9" s="6" t="n">
        <v>80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1180</v>
      </c>
      <c r="B1" s="2" t="s">
        <v>1</v>
      </c>
    </row>
    <row r="2" spans="1:5">
      <c r="B2" s="2" t="s">
        <v>2</v>
      </c>
      <c r="C2" s="2" t="s">
        <v>32</v>
      </c>
      <c r="D2" s="2" t="s">
        <v>78</v>
      </c>
      <c r="E2" s="2" t="s">
        <v>464</v>
      </c>
    </row>
    <row r="3" spans="1:5">
      <c r="A3" s="3" t="s">
        <v>1181</v>
      </c>
    </row>
    <row r="4" spans="1:5">
      <c r="A4" s="4" t="s">
        <v>1182</v>
      </c>
      <c r="B4" s="6" t="n">
        <v>138</v>
      </c>
      <c r="C4" s="6" t="n">
        <v>339</v>
      </c>
    </row>
    <row r="5" spans="1:5">
      <c r="A5" s="4" t="s">
        <v>1183</v>
      </c>
      <c r="B5" s="5" t="n">
        <v>-16600</v>
      </c>
      <c r="C5" s="5" t="n">
        <v>-97200</v>
      </c>
      <c r="D5" s="6" t="n">
        <v>177400</v>
      </c>
    </row>
    <row r="6" spans="1:5">
      <c r="A6" s="4" t="s">
        <v>1184</v>
      </c>
      <c r="B6" s="5" t="n">
        <v>4058</v>
      </c>
      <c r="C6" s="5" t="n">
        <v>4164</v>
      </c>
      <c r="D6" s="5" t="n">
        <v>8016</v>
      </c>
      <c r="E6" s="6" t="n">
        <v>7248</v>
      </c>
    </row>
    <row r="7" spans="1:5">
      <c r="A7" s="4" t="s">
        <v>1185</v>
      </c>
      <c r="B7" s="5" t="n">
        <v>45461</v>
      </c>
      <c r="C7" s="5" t="n">
        <v>102331</v>
      </c>
      <c r="D7" s="6" t="n">
        <v>124795</v>
      </c>
    </row>
    <row r="8" spans="1:5">
      <c r="A8" s="4" t="s">
        <v>1186</v>
      </c>
      <c r="B8" s="5" t="n">
        <v>5586</v>
      </c>
      <c r="C8" s="5" t="n">
        <v>3579</v>
      </c>
    </row>
    <row r="9" spans="1:5">
      <c r="A9" s="4" t="s">
        <v>1187</v>
      </c>
      <c r="B9" s="5" t="n">
        <v>3000</v>
      </c>
    </row>
    <row r="10" spans="1:5">
      <c r="A10" s="4" t="s">
        <v>1188</v>
      </c>
      <c r="B10" s="5" t="n">
        <v>1000</v>
      </c>
    </row>
    <row r="11" spans="1:5">
      <c r="A11" s="4" t="s">
        <v>952</v>
      </c>
      <c r="B11" s="5" t="n">
        <v>800</v>
      </c>
      <c r="C11" s="6" t="n">
        <v>900</v>
      </c>
    </row>
    <row r="12" spans="1:5">
      <c r="A12" s="4" t="s">
        <v>1189</v>
      </c>
    </row>
    <row r="13" spans="1:5">
      <c r="A13" s="3" t="s">
        <v>1181</v>
      </c>
    </row>
    <row r="14" spans="1:5">
      <c r="A14" s="4" t="s">
        <v>1190</v>
      </c>
      <c r="B14" s="5" t="n">
        <v>605100</v>
      </c>
    </row>
    <row r="15" spans="1:5">
      <c r="A15" s="4" t="s">
        <v>1186</v>
      </c>
      <c r="B15" s="5" t="n">
        <v>600</v>
      </c>
    </row>
    <row r="16" spans="1:5">
      <c r="A16" s="4" t="s">
        <v>1191</v>
      </c>
    </row>
    <row r="17" spans="1:5">
      <c r="A17" s="3" t="s">
        <v>1181</v>
      </c>
    </row>
    <row r="18" spans="1:5">
      <c r="A18" s="4" t="s">
        <v>1190</v>
      </c>
      <c r="B18" s="5" t="n">
        <v>120800</v>
      </c>
    </row>
    <row r="19" spans="1:5">
      <c r="A19" s="4" t="s">
        <v>1192</v>
      </c>
    </row>
    <row r="20" spans="1:5">
      <c r="A20" s="3" t="s">
        <v>1181</v>
      </c>
    </row>
    <row r="21" spans="1:5">
      <c r="A21" s="4" t="s">
        <v>1190</v>
      </c>
      <c r="B21" s="5" t="n">
        <v>2100</v>
      </c>
    </row>
    <row r="22" spans="1:5">
      <c r="A22" s="4" t="s">
        <v>1193</v>
      </c>
    </row>
    <row r="23" spans="1:5">
      <c r="A23" s="3" t="s">
        <v>1181</v>
      </c>
    </row>
    <row r="24" spans="1:5">
      <c r="A24" s="4" t="s">
        <v>1190</v>
      </c>
      <c r="B24" s="5" t="n">
        <v>3300</v>
      </c>
    </row>
    <row r="25" spans="1:5">
      <c r="A25" s="4" t="s">
        <v>1194</v>
      </c>
      <c r="B25" s="5" t="n">
        <v>2400</v>
      </c>
    </row>
    <row r="26" spans="1:5">
      <c r="A26" s="4" t="s">
        <v>1195</v>
      </c>
    </row>
    <row r="27" spans="1:5">
      <c r="A27" s="3" t="s">
        <v>1181</v>
      </c>
    </row>
    <row r="28" spans="1:5">
      <c r="A28" s="4" t="s">
        <v>1190</v>
      </c>
      <c r="B28" s="5" t="n">
        <v>6000</v>
      </c>
    </row>
    <row r="29" spans="1:5">
      <c r="A29" s="4" t="s">
        <v>1196</v>
      </c>
    </row>
    <row r="30" spans="1:5">
      <c r="A30" s="3" t="s">
        <v>1181</v>
      </c>
    </row>
    <row r="31" spans="1:5">
      <c r="A31" s="4" t="s">
        <v>1185</v>
      </c>
      <c r="B31" s="5" t="n">
        <v>214200</v>
      </c>
    </row>
    <row r="32" spans="1:5">
      <c r="A32" s="4" t="s">
        <v>1186</v>
      </c>
      <c r="B32" s="5" t="n">
        <v>100</v>
      </c>
    </row>
    <row r="33" spans="1:5">
      <c r="A33" s="4" t="s">
        <v>1197</v>
      </c>
    </row>
    <row r="34" spans="1:5">
      <c r="A34" s="3" t="s">
        <v>1181</v>
      </c>
    </row>
    <row r="35" spans="1:5">
      <c r="A35" s="4" t="s">
        <v>1185</v>
      </c>
      <c r="B35" s="5" t="n">
        <v>156400</v>
      </c>
    </row>
    <row r="36" spans="1:5">
      <c r="A36" s="4" t="s">
        <v>1186</v>
      </c>
      <c r="B36" s="5" t="n">
        <v>900</v>
      </c>
    </row>
    <row r="37" spans="1:5">
      <c r="A37" s="4" t="s">
        <v>1198</v>
      </c>
    </row>
    <row r="38" spans="1:5">
      <c r="A38" s="3" t="s">
        <v>1181</v>
      </c>
    </row>
    <row r="39" spans="1:5">
      <c r="A39" s="4" t="s">
        <v>1184</v>
      </c>
      <c r="B39" s="5" t="n">
        <v>3300</v>
      </c>
    </row>
    <row r="40" spans="1:5">
      <c r="A40" s="4" t="s">
        <v>1199</v>
      </c>
    </row>
    <row r="41" spans="1:5">
      <c r="A41" s="3" t="s">
        <v>1181</v>
      </c>
    </row>
    <row r="42" spans="1:5">
      <c r="A42" s="4" t="s">
        <v>1200</v>
      </c>
      <c r="B42" s="6" t="n">
        <v>1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78</v>
      </c>
    </row>
    <row r="3" spans="1:4">
      <c r="A3" s="3" t="s">
        <v>246</v>
      </c>
    </row>
    <row r="4" spans="1:4">
      <c r="A4" s="4" t="s">
        <v>1202</v>
      </c>
      <c r="B4" s="16" t="n">
        <v>20.4</v>
      </c>
      <c r="C4" s="16" t="n">
        <v>16.5</v>
      </c>
      <c r="D4" s="16" t="n">
        <v>1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1204</v>
      </c>
    </row>
    <row r="4" spans="1:12">
      <c r="A4" s="4" t="s">
        <v>624</v>
      </c>
      <c r="B4" s="6" t="n">
        <v>82192</v>
      </c>
      <c r="C4" s="6" t="n">
        <v>83023</v>
      </c>
      <c r="D4" s="6" t="n">
        <v>86820</v>
      </c>
      <c r="E4" s="6" t="n">
        <v>89241</v>
      </c>
      <c r="F4" s="6" t="n">
        <v>95911</v>
      </c>
      <c r="G4" s="6" t="n">
        <v>95398</v>
      </c>
      <c r="H4" s="6" t="n">
        <v>102914</v>
      </c>
      <c r="I4" s="6" t="n">
        <v>96648</v>
      </c>
      <c r="J4" s="6" t="n">
        <v>341276</v>
      </c>
      <c r="K4" s="6" t="n">
        <v>390871</v>
      </c>
      <c r="L4" s="6" t="n">
        <v>404629</v>
      </c>
    </row>
    <row r="5" spans="1:12">
      <c r="A5" s="4" t="s">
        <v>983</v>
      </c>
    </row>
    <row r="6" spans="1:12">
      <c r="A6" s="3" t="s">
        <v>1204</v>
      </c>
    </row>
    <row r="7" spans="1:12">
      <c r="A7" s="4" t="s">
        <v>624</v>
      </c>
      <c r="J7" s="5" t="n">
        <v>105516</v>
      </c>
      <c r="K7" s="5" t="n">
        <v>101889</v>
      </c>
      <c r="L7" s="5" t="n">
        <v>113203</v>
      </c>
    </row>
    <row r="8" spans="1:12">
      <c r="A8" s="4" t="s">
        <v>1196</v>
      </c>
    </row>
    <row r="9" spans="1:12">
      <c r="A9" s="3" t="s">
        <v>1204</v>
      </c>
    </row>
    <row r="10" spans="1:12">
      <c r="A10" s="4" t="s">
        <v>624</v>
      </c>
      <c r="J10" s="5" t="n">
        <v>54017</v>
      </c>
      <c r="K10" s="5" t="n">
        <v>41047</v>
      </c>
      <c r="L10" s="5" t="n">
        <v>36106</v>
      </c>
    </row>
    <row r="11" spans="1:12">
      <c r="A11" s="4" t="s">
        <v>1205</v>
      </c>
    </row>
    <row r="12" spans="1:12">
      <c r="A12" s="3" t="s">
        <v>1204</v>
      </c>
    </row>
    <row r="13" spans="1:12">
      <c r="A13" s="4" t="s">
        <v>624</v>
      </c>
      <c r="J13" s="5" t="n">
        <v>47335</v>
      </c>
      <c r="K13" s="5" t="n">
        <v>46997</v>
      </c>
      <c r="L13" s="5" t="n">
        <v>41825</v>
      </c>
    </row>
    <row r="14" spans="1:12">
      <c r="A14" s="4" t="s">
        <v>1206</v>
      </c>
    </row>
    <row r="15" spans="1:12">
      <c r="A15" s="3" t="s">
        <v>1204</v>
      </c>
    </row>
    <row r="16" spans="1:12">
      <c r="A16" s="4" t="s">
        <v>624</v>
      </c>
      <c r="J16" s="5" t="n">
        <v>40900</v>
      </c>
      <c r="K16" s="5" t="n">
        <v>33483</v>
      </c>
      <c r="L16" s="5" t="n">
        <v>26045</v>
      </c>
    </row>
    <row r="17" spans="1:12">
      <c r="A17" s="4" t="s">
        <v>1207</v>
      </c>
    </row>
    <row r="18" spans="1:12">
      <c r="A18" s="3" t="s">
        <v>1204</v>
      </c>
    </row>
    <row r="19" spans="1:12">
      <c r="A19" s="4" t="s">
        <v>624</v>
      </c>
      <c r="J19" s="5" t="n">
        <v>25825</v>
      </c>
      <c r="K19" s="5" t="n">
        <v>66611</v>
      </c>
      <c r="L19" s="5" t="n">
        <v>56874</v>
      </c>
    </row>
    <row r="20" spans="1:12">
      <c r="A20" s="4" t="s">
        <v>1208</v>
      </c>
    </row>
    <row r="21" spans="1:12">
      <c r="A21" s="3" t="s">
        <v>1204</v>
      </c>
    </row>
    <row r="22" spans="1:12">
      <c r="A22" s="4" t="s">
        <v>624</v>
      </c>
      <c r="J22" s="5" t="n">
        <v>25034</v>
      </c>
      <c r="K22" s="5" t="n">
        <v>20323</v>
      </c>
      <c r="L22" s="5" t="n">
        <v>20122</v>
      </c>
    </row>
    <row r="23" spans="1:12">
      <c r="A23" s="4" t="s">
        <v>1191</v>
      </c>
    </row>
    <row r="24" spans="1:12">
      <c r="A24" s="3" t="s">
        <v>1204</v>
      </c>
    </row>
    <row r="25" spans="1:12">
      <c r="A25" s="4" t="s">
        <v>624</v>
      </c>
      <c r="J25" s="5" t="n">
        <v>8417</v>
      </c>
      <c r="K25" s="5" t="n">
        <v>35295</v>
      </c>
      <c r="L25" s="5" t="n">
        <v>51534</v>
      </c>
    </row>
    <row r="26" spans="1:12">
      <c r="A26" s="4" t="s">
        <v>1209</v>
      </c>
    </row>
    <row r="27" spans="1:12">
      <c r="A27" s="3" t="s">
        <v>1204</v>
      </c>
    </row>
    <row r="28" spans="1:12">
      <c r="A28" s="4" t="s">
        <v>624</v>
      </c>
      <c r="J28" s="5" t="n">
        <v>3676</v>
      </c>
      <c r="K28" s="5" t="n">
        <v>9166</v>
      </c>
      <c r="L28" s="5" t="n">
        <v>15251</v>
      </c>
    </row>
    <row r="29" spans="1:12">
      <c r="A29" s="4" t="s">
        <v>1210</v>
      </c>
    </row>
    <row r="30" spans="1:12">
      <c r="A30" s="3" t="s">
        <v>1204</v>
      </c>
    </row>
    <row r="31" spans="1:12">
      <c r="A31" s="4" t="s">
        <v>624</v>
      </c>
      <c r="J31" s="6" t="n">
        <v>30556</v>
      </c>
      <c r="K31" s="6" t="n">
        <v>36060</v>
      </c>
      <c r="L31" s="6" t="n">
        <v>4366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1</v>
      </c>
      <c r="B1" s="2" t="s">
        <v>2</v>
      </c>
      <c r="C1" s="2" t="s">
        <v>32</v>
      </c>
    </row>
    <row r="2" spans="1:3">
      <c r="A2" s="3" t="s">
        <v>1204</v>
      </c>
    </row>
    <row r="3" spans="1:3">
      <c r="A3" s="4" t="s">
        <v>1212</v>
      </c>
      <c r="B3" s="6" t="n">
        <v>41766</v>
      </c>
      <c r="C3" s="6" t="n">
        <v>50768</v>
      </c>
    </row>
    <row r="4" spans="1:3">
      <c r="A4" s="4" t="s">
        <v>1213</v>
      </c>
      <c r="B4" s="5" t="n">
        <v>325884</v>
      </c>
      <c r="C4" s="5" t="n">
        <v>365685</v>
      </c>
    </row>
    <row r="5" spans="1:3">
      <c r="A5" s="4" t="s">
        <v>1196</v>
      </c>
    </row>
    <row r="6" spans="1:3">
      <c r="A6" s="3" t="s">
        <v>1204</v>
      </c>
    </row>
    <row r="7" spans="1:3">
      <c r="A7" s="4" t="s">
        <v>1212</v>
      </c>
      <c r="B7" s="5" t="n">
        <v>1581</v>
      </c>
      <c r="C7" s="5" t="n">
        <v>2980</v>
      </c>
    </row>
    <row r="8" spans="1:3">
      <c r="A8" s="4" t="s">
        <v>1213</v>
      </c>
      <c r="B8" s="5" t="n">
        <v>109818</v>
      </c>
      <c r="C8" s="5" t="n">
        <v>53120</v>
      </c>
    </row>
    <row r="9" spans="1:3">
      <c r="A9" s="4" t="s">
        <v>1189</v>
      </c>
    </row>
    <row r="10" spans="1:3">
      <c r="A10" s="3" t="s">
        <v>1204</v>
      </c>
    </row>
    <row r="11" spans="1:3">
      <c r="A11" s="4" t="s">
        <v>1212</v>
      </c>
      <c r="B11" s="5" t="n">
        <v>6965</v>
      </c>
      <c r="C11" s="5" t="n">
        <v>6408</v>
      </c>
    </row>
    <row r="12" spans="1:3">
      <c r="A12" s="4" t="s">
        <v>1213</v>
      </c>
      <c r="B12" s="5" t="n">
        <v>81813</v>
      </c>
      <c r="C12" s="5" t="n">
        <v>120400</v>
      </c>
    </row>
    <row r="13" spans="1:3">
      <c r="A13" s="4" t="s">
        <v>1191</v>
      </c>
    </row>
    <row r="14" spans="1:3">
      <c r="A14" s="3" t="s">
        <v>1204</v>
      </c>
    </row>
    <row r="15" spans="1:3">
      <c r="A15" s="4" t="s">
        <v>1212</v>
      </c>
      <c r="B15" s="5" t="n">
        <v>16698</v>
      </c>
      <c r="C15" s="5" t="n">
        <v>26216</v>
      </c>
    </row>
    <row r="16" spans="1:3">
      <c r="A16" s="4" t="s">
        <v>1213</v>
      </c>
      <c r="B16" s="5" t="n">
        <v>74191</v>
      </c>
      <c r="C16" s="5" t="n">
        <v>107597</v>
      </c>
    </row>
    <row r="17" spans="1:3">
      <c r="A17" s="4" t="s">
        <v>983</v>
      </c>
    </row>
    <row r="18" spans="1:3">
      <c r="A18" s="3" t="s">
        <v>1204</v>
      </c>
    </row>
    <row r="19" spans="1:3">
      <c r="A19" s="4" t="s">
        <v>1212</v>
      </c>
      <c r="B19" s="5" t="n">
        <v>8046</v>
      </c>
      <c r="C19" s="5" t="n">
        <v>5671</v>
      </c>
    </row>
    <row r="20" spans="1:3">
      <c r="A20" s="4" t="s">
        <v>1213</v>
      </c>
      <c r="B20" s="5" t="n">
        <v>24809</v>
      </c>
      <c r="C20" s="5" t="n">
        <v>43102</v>
      </c>
    </row>
    <row r="21" spans="1:3">
      <c r="A21" s="4" t="s">
        <v>1210</v>
      </c>
    </row>
    <row r="22" spans="1:3">
      <c r="A22" s="3" t="s">
        <v>1204</v>
      </c>
    </row>
    <row r="23" spans="1:3">
      <c r="A23" s="4" t="s">
        <v>1212</v>
      </c>
      <c r="B23" s="5" t="n">
        <v>8476</v>
      </c>
      <c r="C23" s="5" t="n">
        <v>9493</v>
      </c>
    </row>
    <row r="24" spans="1:3">
      <c r="A24" s="4" t="s">
        <v>1213</v>
      </c>
      <c r="B24" s="6" t="n">
        <v>35253</v>
      </c>
      <c r="C24" s="6" t="n">
        <v>414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853</v>
      </c>
      <c r="J1" s="2" t="s">
        <v>1</v>
      </c>
    </row>
    <row r="2" spans="1:12">
      <c r="B2" s="2" t="s">
        <v>2</v>
      </c>
      <c r="C2" s="2" t="s">
        <v>1138</v>
      </c>
      <c r="D2" s="2" t="s">
        <v>4</v>
      </c>
      <c r="E2" s="2" t="s">
        <v>854</v>
      </c>
      <c r="F2" s="2" t="s">
        <v>32</v>
      </c>
      <c r="G2" s="2" t="s">
        <v>1035</v>
      </c>
      <c r="H2" s="2" t="s">
        <v>1139</v>
      </c>
      <c r="I2" s="2" t="s">
        <v>855</v>
      </c>
      <c r="J2" s="2" t="s">
        <v>2</v>
      </c>
      <c r="K2" s="2" t="s">
        <v>32</v>
      </c>
      <c r="L2" s="2" t="s">
        <v>78</v>
      </c>
    </row>
    <row r="3" spans="1:12">
      <c r="A3" s="3" t="s">
        <v>1215</v>
      </c>
    </row>
    <row r="4" spans="1:12">
      <c r="A4" s="4" t="s">
        <v>624</v>
      </c>
      <c r="B4" s="6" t="n">
        <v>82192</v>
      </c>
      <c r="C4" s="6" t="n">
        <v>83023</v>
      </c>
      <c r="D4" s="6" t="n">
        <v>86820</v>
      </c>
      <c r="E4" s="6" t="n">
        <v>89241</v>
      </c>
      <c r="F4" s="6" t="n">
        <v>95911</v>
      </c>
      <c r="G4" s="6" t="n">
        <v>95398</v>
      </c>
      <c r="H4" s="6" t="n">
        <v>102914</v>
      </c>
      <c r="I4" s="6" t="n">
        <v>96648</v>
      </c>
      <c r="J4" s="6" t="n">
        <v>341276</v>
      </c>
      <c r="K4" s="6" t="n">
        <v>390871</v>
      </c>
      <c r="L4" s="6" t="n">
        <v>404629</v>
      </c>
    </row>
    <row r="5" spans="1:12">
      <c r="A5" s="4" t="s">
        <v>1216</v>
      </c>
    </row>
    <row r="6" spans="1:12">
      <c r="A6" s="3" t="s">
        <v>1215</v>
      </c>
    </row>
    <row r="7" spans="1:12">
      <c r="A7" s="4" t="s">
        <v>624</v>
      </c>
      <c r="J7" s="5" t="n">
        <v>119276</v>
      </c>
      <c r="K7" s="5" t="n">
        <v>78552</v>
      </c>
      <c r="L7" s="5" t="n">
        <v>42241</v>
      </c>
    </row>
    <row r="8" spans="1:12">
      <c r="A8" s="4" t="s">
        <v>1217</v>
      </c>
    </row>
    <row r="9" spans="1:12">
      <c r="A9" s="3" t="s">
        <v>1215</v>
      </c>
    </row>
    <row r="10" spans="1:12">
      <c r="A10" s="4" t="s">
        <v>624</v>
      </c>
      <c r="J10" s="5" t="n">
        <v>74520</v>
      </c>
      <c r="K10" s="5" t="n">
        <v>98891</v>
      </c>
      <c r="L10" s="5" t="n">
        <v>100521</v>
      </c>
    </row>
    <row r="11" spans="1:12">
      <c r="A11" s="4" t="s">
        <v>1218</v>
      </c>
    </row>
    <row r="12" spans="1:12">
      <c r="A12" s="3" t="s">
        <v>1215</v>
      </c>
    </row>
    <row r="13" spans="1:12">
      <c r="A13" s="4" t="s">
        <v>624</v>
      </c>
      <c r="J13" s="5" t="n">
        <v>138116</v>
      </c>
      <c r="K13" s="5" t="n">
        <v>183522</v>
      </c>
      <c r="L13" s="5" t="n">
        <v>236034</v>
      </c>
    </row>
    <row r="14" spans="1:12">
      <c r="A14" s="4" t="s">
        <v>1219</v>
      </c>
    </row>
    <row r="15" spans="1:12">
      <c r="A15" s="3" t="s">
        <v>1215</v>
      </c>
    </row>
    <row r="16" spans="1:12">
      <c r="A16" s="4" t="s">
        <v>624</v>
      </c>
      <c r="J16" s="6" t="n">
        <v>9364</v>
      </c>
      <c r="K16" s="6" t="n">
        <v>29906</v>
      </c>
      <c r="L16" s="6" t="n">
        <v>2583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1220</v>
      </c>
      <c r="B1" s="2" t="s">
        <v>1</v>
      </c>
    </row>
    <row r="2" spans="1:4">
      <c r="B2" s="2" t="s">
        <v>1221</v>
      </c>
      <c r="C2" s="2" t="s">
        <v>1222</v>
      </c>
      <c r="D2" s="2" t="s">
        <v>1223</v>
      </c>
    </row>
    <row r="3" spans="1:4">
      <c r="A3" s="3" t="s">
        <v>1224</v>
      </c>
    </row>
    <row r="4" spans="1:4">
      <c r="A4" s="4" t="s">
        <v>1225</v>
      </c>
      <c r="B4" s="5" t="n">
        <v>1</v>
      </c>
      <c r="C4" s="5" t="n">
        <v>1</v>
      </c>
      <c r="D4" s="5" t="n">
        <v>1</v>
      </c>
    </row>
    <row r="5" spans="1:4">
      <c r="A5" s="4" t="s">
        <v>1226</v>
      </c>
      <c r="B5" s="4" t="s">
        <v>415</v>
      </c>
      <c r="C5" s="4" t="s">
        <v>416</v>
      </c>
    </row>
    <row r="6" spans="1:4">
      <c r="A6" s="4" t="s">
        <v>1227</v>
      </c>
      <c r="B6" s="5" t="n">
        <v>4</v>
      </c>
      <c r="C6" s="5" t="n">
        <v>3</v>
      </c>
    </row>
    <row r="7" spans="1:4">
      <c r="A7" s="4" t="s">
        <v>1228</v>
      </c>
    </row>
    <row r="8" spans="1:4">
      <c r="A8" s="3" t="s">
        <v>1224</v>
      </c>
    </row>
    <row r="9" spans="1:4">
      <c r="A9" s="4" t="s">
        <v>1226</v>
      </c>
      <c r="B9" s="4" t="s">
        <v>1229</v>
      </c>
      <c r="C9" s="4" t="s">
        <v>657</v>
      </c>
      <c r="D9" s="4" t="s">
        <v>1230</v>
      </c>
    </row>
    <row r="10" spans="1:4">
      <c r="A10" s="4" t="s">
        <v>1231</v>
      </c>
      <c r="B10" s="4" t="s">
        <v>1232</v>
      </c>
      <c r="C10" s="4" t="s">
        <v>1229</v>
      </c>
    </row>
    <row r="11" spans="1:4">
      <c r="A11" s="4" t="s">
        <v>1233</v>
      </c>
    </row>
    <row r="12" spans="1:4">
      <c r="A12" s="3" t="s">
        <v>1224</v>
      </c>
    </row>
    <row r="13" spans="1:4">
      <c r="A13" s="4" t="s">
        <v>1226</v>
      </c>
      <c r="B13" s="4" t="s">
        <v>1230</v>
      </c>
      <c r="C13" s="4" t="s">
        <v>1234</v>
      </c>
      <c r="D13" s="4" t="s">
        <v>1230</v>
      </c>
    </row>
    <row r="14" spans="1:4">
      <c r="A14" s="4" t="s">
        <v>1231</v>
      </c>
      <c r="B14" s="4" t="s">
        <v>1234</v>
      </c>
      <c r="C14" s="4" t="s">
        <v>1234</v>
      </c>
    </row>
    <row r="15" spans="1:4">
      <c r="A15" s="4" t="s">
        <v>1235</v>
      </c>
    </row>
    <row r="16" spans="1:4">
      <c r="A16" s="3" t="s">
        <v>1224</v>
      </c>
    </row>
    <row r="17" spans="1:4">
      <c r="A17" s="4" t="s">
        <v>1226</v>
      </c>
      <c r="B17" s="4" t="s">
        <v>1236</v>
      </c>
      <c r="C17" s="4" t="s">
        <v>1236</v>
      </c>
      <c r="D17" s="4" t="s">
        <v>832</v>
      </c>
    </row>
    <row r="18" spans="1:4">
      <c r="A18" s="4" t="s">
        <v>1231</v>
      </c>
      <c r="B18" s="4" t="s">
        <v>1236</v>
      </c>
    </row>
    <row r="19" spans="1:4">
      <c r="A19" s="4" t="s">
        <v>1237</v>
      </c>
    </row>
    <row r="20" spans="1:4">
      <c r="A20" s="3" t="s">
        <v>1224</v>
      </c>
    </row>
    <row r="21" spans="1:4">
      <c r="A21" s="4" t="s">
        <v>1231</v>
      </c>
      <c r="B21" s="4" t="s">
        <v>12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78</v>
      </c>
    </row>
    <row r="3" spans="1:4">
      <c r="A3" s="3" t="s">
        <v>1239</v>
      </c>
    </row>
    <row r="4" spans="1:4">
      <c r="A4" s="4" t="s">
        <v>1240</v>
      </c>
      <c r="B4" s="4" t="s">
        <v>1236</v>
      </c>
    </row>
    <row r="5" spans="1:4">
      <c r="A5" s="4" t="s">
        <v>1241</v>
      </c>
      <c r="B5" s="15" t="n">
        <v>3.6</v>
      </c>
      <c r="C5" s="15" t="n">
        <v>13.4</v>
      </c>
      <c r="D5" s="15" t="n">
        <v>9.300000000000001</v>
      </c>
    </row>
    <row r="6" spans="1:4">
      <c r="A6" s="4" t="s">
        <v>1242</v>
      </c>
      <c r="B6" s="16" t="n">
        <v>15.7</v>
      </c>
      <c r="C6" s="16" t="n">
        <v>13.9</v>
      </c>
      <c r="D6" s="6" t="n">
        <v>21</v>
      </c>
    </row>
    <row r="7" spans="1:4">
      <c r="A7" s="4" t="s">
        <v>1243</v>
      </c>
      <c r="B7" s="16" t="n">
        <v>0.7</v>
      </c>
      <c r="C7" s="16" t="n">
        <v>2.7</v>
      </c>
    </row>
    <row r="8" spans="1:4">
      <c r="A8" s="4" t="s">
        <v>1244</v>
      </c>
      <c r="B8" s="15" t="n">
        <v>4.8</v>
      </c>
      <c r="C8" s="15" t="n">
        <v>4.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CONSOLIDATED STATEMENTS OF STOC</vt:lpstr>
      <vt:lpstr>Basis of Preparation and Summar</vt:lpstr>
      <vt:lpstr>Fair Value</vt:lpstr>
      <vt:lpstr>Business Combinations and Dispo</vt:lpstr>
      <vt:lpstr>Goodwill and Other Intangible A</vt:lpstr>
      <vt:lpstr>Restructuring Liabilities</vt:lpstr>
      <vt:lpstr>Flood-Related (Income) Expense,</vt:lpstr>
      <vt:lpstr>Credit Line And Notes</vt:lpstr>
      <vt:lpstr>Post-Retirement Benefits</vt:lpstr>
      <vt:lpstr>Commitments and Contingencies</vt:lpstr>
      <vt:lpstr>Stockholders' Equity</vt:lpstr>
      <vt:lpstr>Employee Stock Plans</vt:lpstr>
      <vt:lpstr>Stock-Based Compensation</vt:lpstr>
      <vt:lpstr>Income Taxes</vt:lpstr>
      <vt:lpstr>Net Loss Per Share</vt:lpstr>
      <vt:lpstr>Geographic Information, Product</vt:lpstr>
      <vt:lpstr>Related Party Transactions</vt:lpstr>
      <vt:lpstr>Subsequent Event</vt:lpstr>
      <vt:lpstr>Selected Quarterly Consolidated</vt:lpstr>
      <vt:lpstr>Financial Statement Schedule II</vt:lpstr>
      <vt:lpstr>Basis of Preparation and Summ29</vt:lpstr>
      <vt:lpstr>Basis of Preparation and Summ30</vt:lpstr>
      <vt:lpstr>Fair Value (Tables)</vt:lpstr>
      <vt:lpstr>Business Combinations and Dis32</vt:lpstr>
      <vt:lpstr>Goodwill and Other Intangible33</vt:lpstr>
      <vt:lpstr>Restructuring Liabilities (Tabl</vt:lpstr>
      <vt:lpstr>Flood-Related (Income) Expens35</vt:lpstr>
      <vt:lpstr>Credit Line and Notes (Tables)</vt:lpstr>
      <vt:lpstr>Post-Retirement Benefits (Table</vt:lpstr>
      <vt:lpstr>Commitments and Contingencies (</vt:lpstr>
      <vt:lpstr>Stockholders' Equity (Tables)</vt:lpstr>
      <vt:lpstr>Employee Stock Plans (Tables)</vt:lpstr>
      <vt:lpstr>Stock-Based Compensation (Table</vt:lpstr>
      <vt:lpstr>Income Taxes (Tables)</vt:lpstr>
      <vt:lpstr>Geographic Information, Produ43</vt:lpstr>
      <vt:lpstr>Selected Quarterly Consolidat44</vt:lpstr>
      <vt:lpstr>Basis of Preparation and Summ45</vt:lpstr>
      <vt:lpstr>Basis of Preparation and Summ46</vt:lpstr>
      <vt:lpstr>Basis of Preparation and Summ47</vt:lpstr>
      <vt:lpstr>Basis of Preparation and Summ48</vt:lpstr>
      <vt:lpstr>Basis of Preparation and Summ49</vt:lpstr>
      <vt:lpstr>Fair Value - Additional Informa</vt:lpstr>
      <vt:lpstr>Fair Value - Assets and Liabili</vt:lpstr>
      <vt:lpstr>Fair Value - Changes in Assets </vt:lpstr>
      <vt:lpstr>Business Combinations and Dis53</vt:lpstr>
      <vt:lpstr>Business Combinations and Dis54</vt:lpstr>
      <vt:lpstr>Business Combinations and Dis55</vt:lpstr>
      <vt:lpstr>Business Combinations and Dis56</vt:lpstr>
      <vt:lpstr>Goodwill and Other Intangible57</vt:lpstr>
      <vt:lpstr>Goodwill and Other Intangible58</vt:lpstr>
      <vt:lpstr>Goodwill and Other Intangible59</vt:lpstr>
      <vt:lpstr>Goodwill and Other Intangible60</vt:lpstr>
      <vt:lpstr>Restructuring Liabilities - Add</vt:lpstr>
      <vt:lpstr>Restructuring Liabilities - Sum</vt:lpstr>
      <vt:lpstr>Flood-Related (Income) Expens63</vt:lpstr>
      <vt:lpstr>Flood-Related (Income) Expens64</vt:lpstr>
      <vt:lpstr>Credit Line and Notes - Balance</vt:lpstr>
      <vt:lpstr>Credit Line and Notes - Convert</vt:lpstr>
      <vt:lpstr>Credit Line and Notes - Silicon</vt:lpstr>
      <vt:lpstr>Credit Line and Notes - Wells F</vt:lpstr>
      <vt:lpstr>Credit Line and Notes - Exchang</vt:lpstr>
      <vt:lpstr>Post-Retirement Benefits - Addi</vt:lpstr>
      <vt:lpstr>Post-Retirement Benefits - Fund</vt:lpstr>
      <vt:lpstr>Post-Retirement Benefits - Reco</vt:lpstr>
      <vt:lpstr>Post-Retirement Benefits - Net </vt:lpstr>
      <vt:lpstr>Post-Retirement Benefits - Proj</vt:lpstr>
      <vt:lpstr>Commitments and Contingencies -</vt:lpstr>
      <vt:lpstr>Commitments and Contingencies76</vt:lpstr>
      <vt:lpstr>Commitments and Contingencies77</vt:lpstr>
      <vt:lpstr>Commitments and Contingencies78</vt:lpstr>
      <vt:lpstr>Stockholders' Equity - Addition</vt:lpstr>
      <vt:lpstr>Stockholders' Equity - Summary </vt:lpstr>
      <vt:lpstr>Stockholders' Equity - Componen</vt:lpstr>
      <vt:lpstr>Employee Stock Plans - Addition</vt:lpstr>
      <vt:lpstr>Employee Stock Plans - Summariz</vt:lpstr>
      <vt:lpstr>Employee Stock Plans - Suppleme</vt:lpstr>
      <vt:lpstr>Stock-Based Compensation - Assu</vt:lpstr>
      <vt:lpstr>Stock-Based Compensation - Amou</vt:lpstr>
      <vt:lpstr>Stock-Based Compensation - Addi</vt:lpstr>
      <vt:lpstr>Income Taxes - Summary of Loss </vt:lpstr>
      <vt:lpstr>Income Taxes - Components of In</vt:lpstr>
      <vt:lpstr>Income Taxes - Reconciliations </vt:lpstr>
      <vt:lpstr>Income Taxes - Components of De</vt:lpstr>
      <vt:lpstr>Income Taxes - Gross Unrecogniz</vt:lpstr>
      <vt:lpstr>Income Taxes - Additional Infor</vt:lpstr>
      <vt:lpstr>Net Loss Per Share - Additional</vt:lpstr>
      <vt:lpstr>Geographic Information, Produ95</vt:lpstr>
      <vt:lpstr>Geographic Information, Produ96</vt:lpstr>
      <vt:lpstr>Geographic Information, Produ97</vt:lpstr>
      <vt:lpstr>Geographic Information, Produ98</vt:lpstr>
      <vt:lpstr>Related Party Transactions - Ad</vt:lpstr>
      <vt:lpstr>Subsequent Event (Details)</vt:lpstr>
      <vt:lpstr>Selected Quarterly Consolida101</vt:lpstr>
      <vt:lpstr>Financial Statement Schedule102</vt:lpstr>
      <vt:lpstr>Uncategorized Items - ocl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55:21Z</dcterms:created>
  <dcterms:modified xmlns:dcterms="http://purl.org/dc/terms/" xmlns:xsi="http://www.w3.org/2001/XMLSchema-instance" xsi:type="dcterms:W3CDTF">2015-08-28T16:55:21Z</dcterms:modified>
  <dc:title xmlns:dc="http://purl.org/dc/elements/1.1/">Untitled</dc:title>
  <dc:description xmlns:dc="http://purl.org/dc/elements/1.1/"/>
  <dc:subject xmlns:dc="http://purl.org/dc/elements/1.1/"/>
  <cp:keywords/>
  <cp:category/>
</cp:coreProperties>
</file>